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Restructuring and Other Charg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classifications Out of Accumu" sheetId="13" state="visible" r:id="rId13"/>
    <sheet xmlns:r="http://schemas.openxmlformats.org/officeDocument/2006/relationships" name="Capital Stock"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tock Plans" sheetId="18" state="visible" r:id="rId18"/>
    <sheet xmlns:r="http://schemas.openxmlformats.org/officeDocument/2006/relationships" name="Short and Long-Term Debt" sheetId="19" state="visible" r:id="rId19"/>
    <sheet xmlns:r="http://schemas.openxmlformats.org/officeDocument/2006/relationships" name="Goodwill and Intangible Assets" sheetId="20" state="visible" r:id="rId20"/>
    <sheet xmlns:r="http://schemas.openxmlformats.org/officeDocument/2006/relationships" name="Acquisitions" sheetId="21" state="visible" r:id="rId21"/>
    <sheet xmlns:r="http://schemas.openxmlformats.org/officeDocument/2006/relationships" name="Pensions and Other Post-retirem" sheetId="22" state="visible" r:id="rId22"/>
    <sheet xmlns:r="http://schemas.openxmlformats.org/officeDocument/2006/relationships" name="Other Income (Loss), Net"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Discontinued Operation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Restructuring and Other Charg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Reclassifications Out of Accu35" sheetId="35" state="visible" r:id="rId35"/>
    <sheet xmlns:r="http://schemas.openxmlformats.org/officeDocument/2006/relationships" name="Capital Stock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tock Plans (Tables)" sheetId="40" state="visible" r:id="rId40"/>
    <sheet xmlns:r="http://schemas.openxmlformats.org/officeDocument/2006/relationships" name="Short and Long-Term Debt (Table" sheetId="41" state="visible" r:id="rId41"/>
    <sheet xmlns:r="http://schemas.openxmlformats.org/officeDocument/2006/relationships" name="Goodwill and Intangible Assets " sheetId="42" state="visible" r:id="rId42"/>
    <sheet xmlns:r="http://schemas.openxmlformats.org/officeDocument/2006/relationships" name="Acquisitions (Tables)" sheetId="43" state="visible" r:id="rId43"/>
    <sheet xmlns:r="http://schemas.openxmlformats.org/officeDocument/2006/relationships" name="Pensions and Other Post-retir44" sheetId="44" state="visible" r:id="rId44"/>
    <sheet xmlns:r="http://schemas.openxmlformats.org/officeDocument/2006/relationships" name="Other Income (Loss), Net (Table" sheetId="45" state="visible" r:id="rId45"/>
    <sheet xmlns:r="http://schemas.openxmlformats.org/officeDocument/2006/relationships" name="Derivative Financial Instrume46" sheetId="46" state="visible" r:id="rId46"/>
    <sheet xmlns:r="http://schemas.openxmlformats.org/officeDocument/2006/relationships" name="Contingencies (Tables)" sheetId="47" state="visible" r:id="rId47"/>
    <sheet xmlns:r="http://schemas.openxmlformats.org/officeDocument/2006/relationships" name="Discontinued Operations (Tables" sheetId="48" state="visible" r:id="rId48"/>
    <sheet xmlns:r="http://schemas.openxmlformats.org/officeDocument/2006/relationships" name="Quarterly Financial Informati49" sheetId="49" state="visible" r:id="rId49"/>
    <sheet xmlns:r="http://schemas.openxmlformats.org/officeDocument/2006/relationships" name="Significant Accounting Polici50" sheetId="50" state="visible" r:id="rId50"/>
    <sheet xmlns:r="http://schemas.openxmlformats.org/officeDocument/2006/relationships" name="Restructuring and Other Charg51" sheetId="51" state="visible" r:id="rId51"/>
    <sheet xmlns:r="http://schemas.openxmlformats.org/officeDocument/2006/relationships" name="Restructuring and Other Charg52"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Property, Plant, and Equipmen55" sheetId="55" state="visible" r:id="rId55"/>
    <sheet xmlns:r="http://schemas.openxmlformats.org/officeDocument/2006/relationships" name="Reclassifications Out of Accu56" sheetId="56" state="visible" r:id="rId56"/>
    <sheet xmlns:r="http://schemas.openxmlformats.org/officeDocument/2006/relationships" name="Capital Stock - Additional Info" sheetId="57" state="visible" r:id="rId57"/>
    <sheet xmlns:r="http://schemas.openxmlformats.org/officeDocument/2006/relationships" name="Capital Stock - Summary of Comm"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Geographi" sheetId="61" state="visible" r:id="rId61"/>
    <sheet xmlns:r="http://schemas.openxmlformats.org/officeDocument/2006/relationships" name="Segment Information - Geograp62" sheetId="62" state="visible" r:id="rId62"/>
    <sheet xmlns:r="http://schemas.openxmlformats.org/officeDocument/2006/relationships" name="Segment Information - Revenue f" sheetId="63" state="visible" r:id="rId63"/>
    <sheet xmlns:r="http://schemas.openxmlformats.org/officeDocument/2006/relationships" name="Earnings per Share - Schedule O" sheetId="64" state="visible" r:id="rId64"/>
    <sheet xmlns:r="http://schemas.openxmlformats.org/officeDocument/2006/relationships" name="Income Taxes - Additional Infor"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Components of De" sheetId="68" state="visible" r:id="rId68"/>
    <sheet xmlns:r="http://schemas.openxmlformats.org/officeDocument/2006/relationships" name="Income Taxes - Reconciliation o" sheetId="69" state="visible" r:id="rId69"/>
    <sheet xmlns:r="http://schemas.openxmlformats.org/officeDocument/2006/relationships" name="Stock Plans - Additional Inform" sheetId="70" state="visible" r:id="rId70"/>
    <sheet xmlns:r="http://schemas.openxmlformats.org/officeDocument/2006/relationships" name="Stock Plans - Schedule of Stock" sheetId="71" state="visible" r:id="rId71"/>
    <sheet xmlns:r="http://schemas.openxmlformats.org/officeDocument/2006/relationships" name="Stock Plans - Weighted Average " sheetId="72" state="visible" r:id="rId72"/>
    <sheet xmlns:r="http://schemas.openxmlformats.org/officeDocument/2006/relationships" name="Stock Plans - Summary of Stock " sheetId="73" state="visible" r:id="rId73"/>
    <sheet xmlns:r="http://schemas.openxmlformats.org/officeDocument/2006/relationships" name="Stock Plans - Schedule of Exerc" sheetId="74" state="visible" r:id="rId74"/>
    <sheet xmlns:r="http://schemas.openxmlformats.org/officeDocument/2006/relationships" name="Stock Plans - Summary of Restri" sheetId="75" state="visible" r:id="rId75"/>
    <sheet xmlns:r="http://schemas.openxmlformats.org/officeDocument/2006/relationships" name="Stock Plans - Summary of Perfor" sheetId="76" state="visible" r:id="rId76"/>
    <sheet xmlns:r="http://schemas.openxmlformats.org/officeDocument/2006/relationships" name="Short and Long-Term Debt - Shor" sheetId="77" state="visible" r:id="rId77"/>
    <sheet xmlns:r="http://schemas.openxmlformats.org/officeDocument/2006/relationships" name="Short and Long-Term Debt - Sche" sheetId="78" state="visible" r:id="rId78"/>
    <sheet xmlns:r="http://schemas.openxmlformats.org/officeDocument/2006/relationships" name="Short and Long-Term Debt - Long"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Acquisitions - Additional Infor" sheetId="84" state="visible" r:id="rId84"/>
    <sheet xmlns:r="http://schemas.openxmlformats.org/officeDocument/2006/relationships" name="Acquisitions - Preliminary Fair" sheetId="85" state="visible" r:id="rId85"/>
    <sheet xmlns:r="http://schemas.openxmlformats.org/officeDocument/2006/relationships" name="Acquisitions - Pro Forma Financ" sheetId="86" state="visible" r:id="rId86"/>
    <sheet xmlns:r="http://schemas.openxmlformats.org/officeDocument/2006/relationships" name="Pensions and Other Post-retir87" sheetId="87" state="visible" r:id="rId87"/>
    <sheet xmlns:r="http://schemas.openxmlformats.org/officeDocument/2006/relationships" name="Pensions and Other Post-retir88" sheetId="88" state="visible" r:id="rId88"/>
    <sheet xmlns:r="http://schemas.openxmlformats.org/officeDocument/2006/relationships" name="Pensions and Other Post-retir89" sheetId="89" state="visible" r:id="rId89"/>
    <sheet xmlns:r="http://schemas.openxmlformats.org/officeDocument/2006/relationships" name="Pensions and Other Post-retir90" sheetId="90" state="visible" r:id="rId90"/>
    <sheet xmlns:r="http://schemas.openxmlformats.org/officeDocument/2006/relationships" name="Pensions and Other Post-retir91" sheetId="91" state="visible" r:id="rId91"/>
    <sheet xmlns:r="http://schemas.openxmlformats.org/officeDocument/2006/relationships" name="Pensions and Other Post-retir92" sheetId="92" state="visible" r:id="rId92"/>
    <sheet xmlns:r="http://schemas.openxmlformats.org/officeDocument/2006/relationships" name="Pensions and Other Post-retir93" sheetId="93" state="visible" r:id="rId93"/>
    <sheet xmlns:r="http://schemas.openxmlformats.org/officeDocument/2006/relationships" name="Pensions and Other Post-retir94" sheetId="94" state="visible" r:id="rId94"/>
    <sheet xmlns:r="http://schemas.openxmlformats.org/officeDocument/2006/relationships" name="Pensions and Other Post-retir95" sheetId="95" state="visible" r:id="rId95"/>
    <sheet xmlns:r="http://schemas.openxmlformats.org/officeDocument/2006/relationships" name="Other Income (Loss), Net - Sche" sheetId="96" state="visible" r:id="rId96"/>
    <sheet xmlns:r="http://schemas.openxmlformats.org/officeDocument/2006/relationships" name="Leases - Additional Information"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Fair Value Measurements (Detail" sheetId="101" state="visible" r:id="rId101"/>
    <sheet xmlns:r="http://schemas.openxmlformats.org/officeDocument/2006/relationships" name="Contingencies - Additional Info" sheetId="102" state="visible" r:id="rId102"/>
    <sheet xmlns:r="http://schemas.openxmlformats.org/officeDocument/2006/relationships" name="Contingencies - Summary of Cumu" sheetId="103" state="visible" r:id="rId103"/>
    <sheet xmlns:r="http://schemas.openxmlformats.org/officeDocument/2006/relationships" name="Contingencies - Summary of Insu" sheetId="104" state="visible" r:id="rId104"/>
    <sheet xmlns:r="http://schemas.openxmlformats.org/officeDocument/2006/relationships" name="Contingencies - Summary of Note" sheetId="105" state="visible" r:id="rId105"/>
    <sheet xmlns:r="http://schemas.openxmlformats.org/officeDocument/2006/relationships" name="Contingencies Warranty Reserve " sheetId="106" state="visible" r:id="rId106"/>
    <sheet xmlns:r="http://schemas.openxmlformats.org/officeDocument/2006/relationships" name="Discontinued Operations - Addit" sheetId="107" state="visible" r:id="rId107"/>
    <sheet xmlns:r="http://schemas.openxmlformats.org/officeDocument/2006/relationships" name="Discontinued Operations - Disco" sheetId="108" state="visible" r:id="rId108"/>
    <sheet xmlns:r="http://schemas.openxmlformats.org/officeDocument/2006/relationships" name="Discontinued Operations - Di109" sheetId="109" state="visible" r:id="rId109"/>
    <sheet xmlns:r="http://schemas.openxmlformats.org/officeDocument/2006/relationships" name="Discontinued Operations - Net L" sheetId="110" state="visible" r:id="rId110"/>
    <sheet xmlns:r="http://schemas.openxmlformats.org/officeDocument/2006/relationships" name="Quarterly Financial Informat111" sheetId="111" state="visible" r:id="rId111"/>
    <sheet xmlns:r="http://schemas.openxmlformats.org/officeDocument/2006/relationships" name="Schedule II - Valuation and 112" sheetId="112" state="visible" r:id="rId112"/>
    <sheet xmlns:r="http://schemas.openxmlformats.org/officeDocument/2006/relationships" name="Schedule II - Valuation and 113" sheetId="113" state="visible" r:id="rId113"/>
  </sheets>
  <definedNames/>
  <calcPr calcId="124519" fullCalcOnLoad="1"/>
</workbook>
</file>

<file path=xl/sharedStrings.xml><?xml version="1.0" encoding="utf-8"?>
<sst xmlns="http://schemas.openxmlformats.org/spreadsheetml/2006/main" uniqueCount="1189">
  <si>
    <t>Document and Entity Information - USD ($) $ in Billions</t>
  </si>
  <si>
    <t>12 Months Ended</t>
  </si>
  <si>
    <t>Dec. 31, 2017</t>
  </si>
  <si>
    <t>Feb. 19, 2018</t>
  </si>
  <si>
    <t>Jun. 30, 2017</t>
  </si>
  <si>
    <t>Document Documentand Entity Information [Abstract]</t>
  </si>
  <si>
    <t>Entity Registrant Name</t>
  </si>
  <si>
    <t>MSA SAFETY INCORPORATED</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MSA</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t>
  </si>
  <si>
    <t>Dec. 31, 2016</t>
  </si>
  <si>
    <t>Dec. 31, 2015</t>
  </si>
  <si>
    <t>Income Statement [Abstract]</t>
  </si>
  <si>
    <t>Net sales</t>
  </si>
  <si>
    <t>Cost of products sold</t>
  </si>
  <si>
    <t>Gross profit</t>
  </si>
  <si>
    <t>Selling, general and administrative</t>
  </si>
  <si>
    <t>Research and development</t>
  </si>
  <si>
    <t>Restructuring charges (Note 2)</t>
  </si>
  <si>
    <t>Currency exchange losses, net</t>
  </si>
  <si>
    <t>Other operating expense (Note 19)</t>
  </si>
  <si>
    <t>Operating income</t>
  </si>
  <si>
    <t>Interest expense</t>
  </si>
  <si>
    <t>Other (income) loss, net (Note 15)</t>
  </si>
  <si>
    <t>Total other expense, net</t>
  </si>
  <si>
    <t>Income from continuing operations before income taxes</t>
  </si>
  <si>
    <t>Provision for income taxes (Note 9)</t>
  </si>
  <si>
    <t>Net income (loss), including portion attributable to noncontrolling interest</t>
  </si>
  <si>
    <t>Income from continuing operations</t>
  </si>
  <si>
    <t>(Loss) income from discontinued operations (Note 20)</t>
  </si>
  <si>
    <t>Net income</t>
  </si>
  <si>
    <t>Net (income) loss attributable to noncontrolling interests</t>
  </si>
  <si>
    <t>Net income attributable to MSA Safety Incorporated</t>
  </si>
  <si>
    <t>Amounts attributable to MSA Safety Incorporated common shareholders:</t>
  </si>
  <si>
    <t>Basic</t>
  </si>
  <si>
    <t>(Loss) income from discontinued operations (dollars per share)</t>
  </si>
  <si>
    <t>Net income (dollars per share)</t>
  </si>
  <si>
    <t>Diluted</t>
  </si>
  <si>
    <t>Dividends per common share (dollars per share)</t>
  </si>
  <si>
    <t>Consolidated Statement of Comprehensive Income - USD ($) $ in Thousands</t>
  </si>
  <si>
    <t>Statement of Comprehensive Income [Abstract]</t>
  </si>
  <si>
    <t>Foreign currency translation adjustments (Note 5)</t>
  </si>
  <si>
    <t>Pension and post-retirement plan actuarial gains, net of tax (Note 5)</t>
  </si>
  <si>
    <t>Reclassification from accumulated other comprehensive (loss) into net income (Note 5)</t>
  </si>
  <si>
    <t>Total other comprehensive income (loss), net of tax</t>
  </si>
  <si>
    <t>Comprehensive income</t>
  </si>
  <si>
    <t>Comprehensive (income) loss attributable to noncontrolling interests</t>
  </si>
  <si>
    <t>Comprehensive income attributable to MSA Safety Incorporated</t>
  </si>
  <si>
    <t>Consolidated Balance Sheet - USD ($) $ in Thousands</t>
  </si>
  <si>
    <t>Current Assets</t>
  </si>
  <si>
    <t>Cash and cash equivalents</t>
  </si>
  <si>
    <t>Trade receivables, less allowance for doubtful accounts of $5,540 and $5,610</t>
  </si>
  <si>
    <t>Inventories (Note 3)</t>
  </si>
  <si>
    <t>Prepaid income taxes</t>
  </si>
  <si>
    <t>Notes receivable, insurance companies (Note 19)</t>
  </si>
  <si>
    <t>Prepaid expenses and other current assets</t>
  </si>
  <si>
    <t>Total current assets</t>
  </si>
  <si>
    <t>Property, plant, and equipment, net (Note 4)</t>
  </si>
  <si>
    <t>Prepaid pension cost (Note 14)</t>
  </si>
  <si>
    <t>Deferred tax assets (Note 9)</t>
  </si>
  <si>
    <t>Goodwill (Note 12)</t>
  </si>
  <si>
    <t>Intangible Assets, Net (Excluding Goodwill)</t>
  </si>
  <si>
    <t>Notes receivable, insurance companies, noncurrent (Note 19)</t>
  </si>
  <si>
    <t>Insurance receivable (Note 19) and other noncurrent assets</t>
  </si>
  <si>
    <t>Total assets</t>
  </si>
  <si>
    <t>Current Liabilities</t>
  </si>
  <si>
    <t>Notes payable and current portion of long-term debt (Note 11)</t>
  </si>
  <si>
    <t>Accounts payable</t>
  </si>
  <si>
    <t>Employees’ compensation</t>
  </si>
  <si>
    <t>Insurance and product liability (Note 19)</t>
  </si>
  <si>
    <t>Income taxes payable (Note 9)</t>
  </si>
  <si>
    <t>Warranty reserve (Note 19) and other current liabilities</t>
  </si>
  <si>
    <t>Total current liabilities</t>
  </si>
  <si>
    <t>Long-term debt, net (Note 11)</t>
  </si>
  <si>
    <t>Pensions and other employee benefits (Note 14)</t>
  </si>
  <si>
    <t>Deferred tax liabilities (Note 9)</t>
  </si>
  <si>
    <t>Product liability (Note 19) and other noncurrent liabilities</t>
  </si>
  <si>
    <t>Total liabilities</t>
  </si>
  <si>
    <t>Commitments and contingencies (Note 19)</t>
  </si>
  <si>
    <t xml:space="preserve"> </t>
  </si>
  <si>
    <t>Mine Safety Appliances Company shareholders' equity:</t>
  </si>
  <si>
    <t>Preferred stock, 4 1/2% cumulative, $50 par value (Note 6)</t>
  </si>
  <si>
    <t>Common stock, no par value (180,000,000 shares authorized; 62,081,391 shares issued; 38,222,928 and 37,736,578 shares outstanding at December 31, 2017 and 2016, respectively)</t>
  </si>
  <si>
    <t>Treasury shares, at cost (Note 6)</t>
  </si>
  <si>
    <t>Accumulated other comprehensive loss</t>
  </si>
  <si>
    <t>Retained earnings</t>
  </si>
  <si>
    <t>Total MSA Safety Incorporated shareholders’ equity</t>
  </si>
  <si>
    <t>Noncontrolling interests</t>
  </si>
  <si>
    <t>Total shareholders’ equity</t>
  </si>
  <si>
    <t>Total liabilities and shareholders’ equity</t>
  </si>
  <si>
    <t>Consolidated Balance Sheet (Parenthetical) - USD ($) $ in Thousands</t>
  </si>
  <si>
    <t>Statement of Financial Position [Abstract]</t>
  </si>
  <si>
    <t>Trade receivables, allowance for doubtful accounts</t>
  </si>
  <si>
    <t>Percentage of cumulative preferred stock</t>
  </si>
  <si>
    <t>4.50%</t>
  </si>
  <si>
    <t>Preferred stock, par value (dollars per share)</t>
  </si>
  <si>
    <t>Common stock, par value (dollars per share)</t>
  </si>
  <si>
    <t>Common stock, shares authorized (in shares)</t>
  </si>
  <si>
    <t>Common stock, shares issued (in shares)</t>
  </si>
  <si>
    <t>Common stock, shares outstanding (in shares)</t>
  </si>
  <si>
    <t>Consolidated Statement of Cash Flows - USD ($) $ in Thousands</t>
  </si>
  <si>
    <t>Operating Activities</t>
  </si>
  <si>
    <t>Depreciation and amortization</t>
  </si>
  <si>
    <t>Stock-based compensation (Note 10)</t>
  </si>
  <si>
    <t>Pension expense (Note 14)</t>
  </si>
  <si>
    <t>Loss (gain) on asset dispositions, net</t>
  </si>
  <si>
    <t>Asset Impairment Charges (Note 15)</t>
  </si>
  <si>
    <t>Pension contributions (Note 14)</t>
  </si>
  <si>
    <t>Trade receivables</t>
  </si>
  <si>
    <t>Accounts payable and accrued liabilities</t>
  </si>
  <si>
    <t>Income taxes receivable, prepaid expenses and other current assets</t>
  </si>
  <si>
    <t>Other noncurrent assets and liabilities</t>
  </si>
  <si>
    <t>Cash Flow From Operating Activities</t>
  </si>
  <si>
    <t>Investing Activities</t>
  </si>
  <si>
    <t>Capital expenditures</t>
  </si>
  <si>
    <t>Acquisition, net of cash acquired (Note 13)</t>
  </si>
  <si>
    <t>Property disposals and other investing</t>
  </si>
  <si>
    <t>Cash Flow (Used In) Investing Activities</t>
  </si>
  <si>
    <t>Financing Activities</t>
  </si>
  <si>
    <t>Proceeds from short-term debt, net (Note 11)</t>
  </si>
  <si>
    <t>Payments on long-term debt (Note 11)</t>
  </si>
  <si>
    <t>Proceeds from long-term debt (Note 11)</t>
  </si>
  <si>
    <t>Restricted cash</t>
  </si>
  <si>
    <t>Cash dividends paid</t>
  </si>
  <si>
    <t>Company stock purchases (Note 6)</t>
  </si>
  <si>
    <t>Exercise of stock options (Note 6)</t>
  </si>
  <si>
    <t>Employee stock purchase plan (Note 6)</t>
  </si>
  <si>
    <t>Proceeds from (Payments for) Other Financing Activities</t>
  </si>
  <si>
    <t>Cash Flow From (Used In) Financing Activities</t>
  </si>
  <si>
    <t>Effect of exchange rate changes on cash and cash equivalents</t>
  </si>
  <si>
    <t>Increase (decrease) in cash and cash equivalents</t>
  </si>
  <si>
    <t>Beginning cash and cash equivalents</t>
  </si>
  <si>
    <t>Ending cash and cash equivalents</t>
  </si>
  <si>
    <t>Supplemental cash flow information:</t>
  </si>
  <si>
    <t>Interest payments</t>
  </si>
  <si>
    <t>Income tax payments</t>
  </si>
  <si>
    <t>Consolidated Statement of Changes in Retained Earnings and Accumulated Other Comprehensive Loss - USD ($) $ in Thousands</t>
  </si>
  <si>
    <t>Increase (Decrease) in Stockholders' Equity [Roll Forward]</t>
  </si>
  <si>
    <t>Balance at beginning of period</t>
  </si>
  <si>
    <t>Pension and post-retirement plan adjustments, net of tax</t>
  </si>
  <si>
    <t>Loss (income) attributable to noncontrolling interests</t>
  </si>
  <si>
    <t>Balance at end of period</t>
  </si>
  <si>
    <t>Retained Earnings</t>
  </si>
  <si>
    <t>Foreign currency translation adjustments</t>
  </si>
  <si>
    <t>Reclassification from accumulated other comprehensive (loss) into net income</t>
  </si>
  <si>
    <t>Common dividends</t>
  </si>
  <si>
    <t>Preferred dividends</t>
  </si>
  <si>
    <t>Accumulated Other Comprehensive (Loss)</t>
  </si>
  <si>
    <t>Cumulative effect of the adoption of ASU 2016-16 (Note 1)</t>
  </si>
  <si>
    <t>Consolidated Statement of Changes in Retained Earnings and Accumulated Other Comprehensive Loss (Parenthetical) - USD ($) $ in Thousands</t>
  </si>
  <si>
    <t>Pension and post-retirement plan adjustments, tax</t>
  </si>
  <si>
    <t>Significant Accounting Policies</t>
  </si>
  <si>
    <t>Accounting Policies [Abstract]</t>
  </si>
  <si>
    <t>Significant Accounting Policies 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Principles of Consolidation— The consolidated financial statements include the accounts of the Company and all subsidiaries. Intercompany accounts and transactions are eliminated. Noncontrolling Interests— Noncontrolling interests reflect noncontrolling shareholders’ investments in certain consolidated subsidiaries and their proportionate share of the income and accumulated other comprehensive income (loss) of those subsidiaries. 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 Cash Equivalents— Cash equivalents include temporary deposits with financial institutions and highly liquid investments with original maturities of 90 days or less. Restricted Cash— Restricted cash, which is designated for use other than current operations, is included in prepaid expenses and other current assets in the Consolidated Balance Sheet. Restricted cash balances were $3.6 million and $1.2 million at December 31, 2017 and 2016 , respectively. These balances were used to support letter of credit balances. Inventories— Inventories are stated at the lower of cost or market. The majority of U.S. inventories are valued on the last-in, first-out (LIFO) cost method which is used since this method provides better matching of costs and revenues. Other inventories are valued at actual costs, at standard costs which approximate actual costs or in very rare occasions, on the average cost method. It is the Company's general policy to write-down any inventory identified as obsolete. Additionally, it will write-down any inventory balance in excess of the last twenty-four months of consumption. 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7 , 2016 and 2015 was $28.0 million , $27.0 million and $26.9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 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litative assessment of the indefinite lived trade name intangible assets recently acquired and determined that there was no indication of impairment for 2017. Goodwill is not amortized, but is subject to impairment assessments. On October 1st of each year, or more frequently if indicators of impairment exist or if a decision is made to sell a business, we evaluate goodwill and indefinite lived intangible assets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For goodwill impairment testing purposes, we consider our operating segments to be our reporting units. The evaluation of impairment involves using either a qualitative or quantitative approach as outlined in Accounting Standards Codification (ASC) Topic 350. The qualitative evaluation is an assessment of factors to determine whether it is more likely than not that the fair value of a reporting unit is less than its carrying value, including goodwill. Factors considered as part of the qualitative assessment include entity-specific industry, market and general economic conditions. In 2017 , we elected to bypass the qualitative evaluation for all of our reporting units except for Globe, which was acquired on July 31, 2017, and performed a two-step quantitative test at October 1, 2017 .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Step 2 of the analysis would be required. The additional analysis would compare the carrying amount of the reporting unit’s goodwill with the implied fair value of that goodwill, which may involve the use of valuation specialist.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materially and adversely affect reported consolidated results of operations and shareholders’ equity. There has been no impairment of our goodwill as of December 31, 2017 , 2016 or 2015 . Revenue Recognition— Revenue from the sale of products is recognized when title, ownership and the risk of loss have transferred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 On January 1, 2018, we will adopt ASU 2014-09, Revenue with Contracts from Customers . See additional information under Recently Adopted and Recently Issued Accounting Standards. Shipping and Handling— Shipping and handling expenses for products sold to customers are charged to cost of products sold as incurred. Amounts billed to customers for shipping and handling are included in net sale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Stock-Based Compensation—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 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s currency exchange (income) loss in the current period. Commitments and Contingencie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Please refer to Note 19 of the consolidated financial statements in Part II Item 8 of this Form 10-K for further details on product liability related matters.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 Concentration of credit and business risks - We are exposed to credit risk in the event of nonpayment by customers, principally in the oil, gas and petrochemical, fire service, construction, utilities, and mining industries. Changes in these industrie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 Reclassifications - Certain reclassifications of prior years' data have been made to conform to the current year presentation. These reclassifications relate to how amounts are classified within the operating section of the Consolidated Statement of Cash Flows but do not change the overall cash flow from operating activities for the prior years as previously reported. Additionally, we reclassified amounts within the financing section of the Consolidated Statement of Cash Flows but did not change the overall cash flow from financing activities for the prior years as previously reported. Recently Adopted and Recently Issued Accounting Standard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This ASU is required to be adopted beginning January 1, 2018. Our revenue streams include agreements with distributors and agreements with end users, including governmental entities. The Company evaluated the impact that the adoption of this ASU had on the consolidated financial statements, including the timing of revenue recognition associated with certain customized products. We evaluated current contracts, conducted a risk assessment and provided numerous training sessions to educate individuals throughout the business on the requirements of the new standard. We will adopt ASU 2014-09 using the modified retrospective method as of January 1, 2018. The majority of our revenue transactions consist of a single performance obligation to transfer promised goods or services. Based on the evaluation of our current contracts and revenue streams, we determined they will be recorded consistently under both existing GAAP and the new standard. Therefore, ASU 2014-09 does not have a material effect on the Company. We have drafted a new accounting policy to incorporate the guidance within the new standard into our revenue recognition policies effective January 1, 2018 and going forward. In July 2015, the FASB issued ASU 2015-11, Simplifying the Measurement of Inventory. This ASU was adopted on January 1, 2017. This ASU applies only to inventory measured using the first-in, first-out (FIFO) or average cost methods and requires inventory to be measured at the lower of cost and net realizable value (NRV). This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doption of this ASU did not have a material effect on our consolidated financial statements. In February 2016, the FASB issued ASU 2016-02, Leases . This ASU requires lessees to record a right of use asset and a liability for virtually all leases. This ASU will be effective beginning January 1, 2019. The Company has developed a transition plan and continues to evaluate the impact that the adoption of this ASU will have on the consolidated financial statements. During 2017, we conducted a survey to identify all leases across the organization and are currently working to obtain all lease contracts to accumulate the necessary information for adoption. We have identified that a majority of our leases fall into one of three categories: office equipment, real estate and vehicles. We have also identified that most office equipment and vehicle leases utilize standard master leasing contracts that have similar terms. At a minimum, total assets and total liabilities will increase in the period the ASU is adopted. At December 31, 2017, the Company's undiscounted future minimum rent commitments under noncancellable operating leases were approximately $45.9 million . We will adopt the standard using the modified retrospective approach and are still evaluating whether we will elect the practical expedients allowed in the standard. In March 2016, the FASB issued ASU 2016-09, Improvements to Employee Share-Based Payment Accounting . This ASU simplifies the accounting for many aspects associated with share-based payment accounting including income taxes and the use of forfeiture rates. This ASU was adopted on January 1, 2017. The provisions of this ASU which impacted us included a requirement that all excess tax benefits and deficiencies that pertain to share-based payment arrangements be recognized as a component of income tax expense rather than as a component of shareholders’ equity. The Company expects this to create volatility in its effective tax rate on a go-forward basis as the impact is treated as a discrete item within our quarterly tax provision. The extent of excess tax benefits/deficiencies is subject to variation in our stock price and timing/extent of stock-based compensation share vestings and employee stock option exercises. This ASU also removes the impact of the excess tax benefits and deficiencies from the calculation of diluted earnings per share and no longer requires a presentation of excess tax benefits and deficiencies related to the vesting and exercise of share-based compensation as both an operating outflow and financing inflow on the statement of cash flows. We have applied all of these changes on a prospective basis and therefore, prior years were not adjusted. Additionally, this ASU allows for an accounting policy election to estimate the number of awards that are expected to vest or account for forfeitures when they occur. We elected to maintain our current forfeitures policy and will continue to include an estimate of those forfeitures when recognizing stock-based compensation expense. This ASU also requires cash payments to tax authorities when an employer uses a net-settlement feature to withhold shares to meet statutory tax withholding provisions to be presented as a financing activity (eliminating previous diversity in practice). Adoption of this ASU resulted in an additional discrete tax benefit of approximately $8.3 million during year ended December 31, 2017.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The Company is currently evaluating the impact that the adoption of this ASU will have on the consolidated financial statements and expects that adoption will result in increased disclosure. In August 2016, the FASB issued ASU 2016-15, Classification of Certain Cash Payments and Cash Receipts. This ASU clarifies how certain cash receipts and cash payments are presented and classified in the statement of cash flows. This ASU will be effective beginning in 2018. The Company does not believe that this guidance will have a significant impact on its presentation of the consolidated statement of cash flows. In October 2016, the FASB issued ASU 2016-16, Intra-entity Transfers of Assets Other than Inventory . This ASU states that an entity should recognize the income tax consequences of an intra-entity transfer of an asset other than inventory when the transfer occurs. This ASU was early adopted on January 1, 2017 using the modified retrospective approach which resulted in a $6.2 million cumulative-effective adjustment directly to retained earnings for any previously deferred income tax effects during the year ended December 31, 2017.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This ASU is effective beginning in 2018 to be adopted on a retrospective basis and early adoption is permitted. The adoption of ASU 2016-18 is expected to have a financial statement presentation impact within the consolidated statement of cash flows as amounts generally described as restricted cash and restricted cash equivalents will be included with cash and cash equivalents when reconciling the beginning-of-period and end-of-period total amounts shown on the statement of cash flows and transfers of these amounts between balance sheet line items will not be presented as an operating, investing or financing cash flow. If we would have adopted ASU 2016-18 during the years ended December 31, 2017, 2016 and 2015, financing cash flows would have been increased by $2.5 million , reduced by $1.5 million and reduced by $0.3 million , respectively. The Company also expects the adoption of ASU 2016-18 to result in additional disclosure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is effective beginning in 2018 and will be applied prospectively. The adoption of this ASU may have a material effect on our consolidated financial statements in the event that we have an acquisition or disposal that no longer meets the definition of a business.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for public entities and early adoption is permitted for interim or annual goodwill impairment tests performed after January 1, 2017. The adoption of this ASU may have a material effect on our consolidated financial statements in the event that we determine that goodwill for any of our reporting units is impaired. In March 2017, the FASB issued ASU 2017-07, Improving the Presentation of Net Periodic Pension Cost and Net Periodic Post-retirement Benefit Cost , to improve the presentation of net periodic pension and net periodic post-retirement benefit cost. This ASU requires companies to present the service cost component of net periodic benefit cost in the same income statement line item as other compensation costs arising from services rendered during the period. Only the service cost component will be eligible for capitalization in assets. Additionally, this ASU requires that companies present the other components of the net periodic benefit cost separately from the line item that includes the service cost and outside of any subtotal of income from operations, if one is presented. This ASU is effective for annual periods beginning after December 15, 2017 and early adoption is permitted. The amendments in this ASU are to be applied retrospectively for presentation in the income statement and prospectively for the capitalization of the service cost component of net periodic pension cost and net periodic post-retirement benefit in assets. A practical expedient allows the Company to use the amount disclosed in its pension and other post-retirement benefit plan note for the prior comparative periods as the estimation basis for applying the retrospective presentation requirements. The Company will adopt ASU 2017-07 on January 1, 2018 and will use the retrospective method for presentation of the service cost component and the other components of net periodic pension cost and net periodic postretirement benefit cost in the income statement for our first quarter 2018 Form 10-Q. If the Company would have applied the provisions of this ASU for the years ended December 31, 2017, 2016 and 2015, operating income would have decreased by $3.4 million , decreased by $3.5 million and increased by $0.4 million , respectively. The Company does not capitalize costs in assets so there is no impact from that provision of ASU 2017-07. In May 2017, the FASB issued ASU 2017-09, Stock Compensation - Scope of Modification Accounting , which amends the scope of modification accounting for share-based payment arrangements. This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Company will adopt ASU 2017-09 on January 1, 2018 and the adoption of this ASU is not expected have a material effect on our consolidated financial statements. In February 2018, the FASB issued ASU 2018-02, Reclassification of Certain Tax Effects from Accumulated Other Comprehensive Income , which allows reclassification from accumulated other comprehensive income to retained earnings for stranded tax effects resulting from the new tax reform legislation commonly known as the Tax Cuts and Jobs Act. This ASU is effective for fiscal years beginning after December 15, 2018, including interim periods therein, and early adoption is permitted. The Company has not elected to early adopt this ASU and is currently evaluating the impact that the adoption of this ASU will have on the consolidated financial statements.</t>
  </si>
  <si>
    <t>Restructuring and Other Charges</t>
  </si>
  <si>
    <t>Restructuring and Related Activities [Abstract]</t>
  </si>
  <si>
    <t>Restructuring Charges During the years ended December 31, 2017 , 2016 and 2015 , we recorded restructuring charges, net of adjustments, of $17.6 million , $5.7 million , and $12.3 million , respectively. These charges were primarily related to reorganization activities. Americas segment restructuring charges of $13.0 million during the year ended December 31, 2017 related primarily to the voluntary retirement incentive package described below as well as severance from staff reductions in Brazil. International segment restructuring charges of $4.9 million during the year ended December 31, 2017 were related to severance costs for staff reductions associated with our ongoing initiatives to drive profitable growth in Europe and right size our operations in Africa. Favorable adjustments for changes in estimates on employee restructuring reserves of $0.3 million were recorded during the year ended December 31, 2017 . In September 2016, certain employees in the Americas segment were offered a voluntary retirement incentive package (“VRIP”). The election window for participation closed on October 17, 2016. The employees were required to render service through January 31, 2017 to receive the VRIP and had until February 6, 2017 to revoke their election. None of the 83 employees who accepted the VRIP revoked their election to retire under the terms of the plan. Non-cash special termination benefit expense of $11.4 million was incurred in the first quarter of 2017 related to these elections. All benefits were paid from our over funded North America pension plan. Headcount was reduced by approximately 155 in 2017 . Headcount was reduced by approximately 90 in the Americas segment and approximately 65 in the International segment. International segment restructuring charges of $5.3 million during the year ended December 31, 2016 were related to severance costs for staff reductions associated with ongoing initiatives to right size our operations in Europe and Japan. Americas segment restructuring charges of $1.8 million during the year ended December 31, 2016 related primarily to severance from staff reductions in Brazil and North America. Corporate segment restructuring charges were $0.2 million during the year ended December 31, 2016 . Favorable adjustments for changes in estimates on employee restructuring reserves of $1.6 million were recorded during the year ended December 31, 2016 . Headcount was reduced by 179 in 2016 . Headcount was reduced by 103 in the Americas segment, 75 in the International segment, and 1 in the Corporate segment. For the year ended December 31, 2015 , International segment restructuring charges of $7.4 million were primarily related to staff reductions in Europe, Australia, Japan, and China and a one-time benefit for employees impacted by our European Principal Operating Company. Americas segment restructuring charges of $3.3 million and Corporate segment restructuring charges of $1.6 million were primarily related to staff reductions in North America. Headcount was reduced by 216 in 2015 . Headcount was reduced by 70 in the Americas segment, 134 in the International segment, and 12 in the Corporate segment. Activity and reserve balances for restructuring charges by segment were as follows: (in millions) Americas International Corporate Total Reserve balances at January 1, 2015 $ 0.2 $ 2.6 $ — $ 2.8 Restructuring charges 3.3 7.4 1.6 12.3 Cash payments (1.9 ) (4.6 ) (0.5 ) (7.0 ) Reserve balances at December 31, 2015 $ 1.6 $ 5.4 $ 1.1 $ 8.1 Restructuring charges 1.8 5.3 0.2 7.3 Adjustments to estimates on restructuring reserves (0.5 ) (0.6 ) (0.5 ) (1.6 ) Cash payments (2.0 ) (7.3 ) (0.5 ) (9.8 ) Reserve balances at December 31, 2016 $ 0.9 $ 2.8 $ 0.3 $ 4.0 Restructuring charges 13.0 4.9 — 17.9 Adjustments to estimates on restructuring reserves (0.2 ) (0.1 ) — (0.3 ) Cash payments / utilization (13.2 ) (4.0 ) (0.3 ) (17.5 ) Reserve balances at December 31, 2017 $ 0.5 $ 3.6 $ — $ 4.1</t>
  </si>
  <si>
    <t>Inventories</t>
  </si>
  <si>
    <t>Inventory Disclosure [Abstract]</t>
  </si>
  <si>
    <t>Inventories The following table sets forth the components of inventory: December 31, (In thousands) 2017 2016 Finished products $ 66,064 $ 54,348 Work in process 10,141 6,542 Raw materials and supplies 117,388 84,069 Inventories at current cost 193,593 144,959 Less: LIFO valuation (39,854 ) (41,893 ) Total inventories $ 153,739 $ 103,066 Inventories stated on the LIFO basis represent 39% and 25% of total inventories at December 31, 2017 and 2016 , respectively. Reductions in certain inventory quantities during the years ended December 31, 2016 and 2015 resulted in liquidations of LIFO inventories carried at lower costs prevailing in prior years. The effect of LIFO liquidations during 2016 reduced cost of sales by $0.3 million and increased net income by $0.2 million . The effect of LIFO liquidations during 2015 reduced cost of sales by $1.4 million and increased net income by $0.9 million . We did not have any LIFO liquidations during the year ended December 31, 2017.</t>
  </si>
  <si>
    <t>Property, Plant, and Equipment</t>
  </si>
  <si>
    <t>Property, Plant and Equipment [Abstract]</t>
  </si>
  <si>
    <t>Property, Plant, and Equipment The following table sets forth the components of property, plant and equipment: December 31, (In thousands) 2017 2016 Land $ 3,312 $ 2,684 Buildings 119,970 111,762 Machinery and equipment 379,747 361,010 Construction in progress 12,036 10,714 Total 515,065 486,170 Less accumulated depreciation (358,051 ) (337,492 ) Property, plant, and equipment, net $ 157,014 $ 148,678</t>
  </si>
  <si>
    <t>Reclassifications Out of Accumulated Other Comprehensive Loss</t>
  </si>
  <si>
    <t>Equity [Abstract]</t>
  </si>
  <si>
    <t>Reclassifications Out of Accumulated Other Comprehensive Loss MSA Safety Incorporated Noncontrolling Interests (In thousands) 2017 2016 2015 2017 2016 2015 Pension and other post-retirement benefits Balance at beginning of period $ (118,068 ) $ (119,389 ) $ (125,570 ) $ — $ — $ — Unrecognized net actuarial gains (losses) 17,659 (12,473 ) (8,002 ) — — — Unrecognized prior service credit (cost) — 1,092 (604 ) — — — Tax (expense) benefit (6,124 ) 5,033 4,173 — — — Total other comprehensive income (loss) before reclassifications, net of tax 11,535 (6,348 ) (4,433 ) — — — Amounts reclassified from accumulated other comprehensive loss: Amortization of prior service cost (a) (176 ) (427 ) (268 ) — — — Recognized net actuarial losses (a) 13,054 11,989 16,215 — — — Tax benefit (4,293 ) (3,893 ) (5,333 ) — — — Total amount reclassified from accumulated other comprehensive loss, net of tax 8,585 7,669 10,614 — — — Total other comprehensive income 20,120 1,321 6,181 Balance at end of period $ (97,948 ) $ (118,068 ) $ (119,389 ) $ — $ — $ — Foreign currency translation Balance at beginning of period $ (112,178 ) $ (88,810 ) $ (41,160 ) $ (1,964 ) $ (3,616 ) $ (2,199 ) Reclassification into net income — 2,500 (b) — — 770 (c) — Foreign currency translation adjustments 38,364 (25,868 ) (47,650 ) 2,765 882 (1,417 ) Balance at end of period $ (73,814 ) $ (112,178 ) $ (88,810 ) $ 801 $ (1,964 ) $ (3,616 ) (a) Included in the computation of net periodic pension and other post-retirement benefit costs (see Note 14 - Pensions and Other Post-Retirement Benefits). (b) Of the $2.5 million reclassified into net income, $3.4 million is included in (Loss) income from discontinued operations (see Note 20 - Discontinued Operations) on the Consolidated Statement of Income offset by a gain of $0.9 million included in Currency exchange losses, net. (c) Included in (Loss) income from discontinued operations (See Note 20 - Discontinued Operations) and Net (income) loss attributable to noncontrolling interests on the Consolidated Statement of Income.</t>
  </si>
  <si>
    <t>Capital Stock</t>
  </si>
  <si>
    <t>Disclosure Capital Stock Additional Information [Abstract]</t>
  </si>
  <si>
    <t>Capital Stock Preferred Stock - The Company has authorized 100,000 shares of $50 par value 4.5% cumulative preferred nonvoting stock which is callable at $52.50 . There are 71,340 shares issued and 52,878 shares held in treasury at December 31, 2017 . There were 33 shares of preferred stock repurchased and subsequently canceled during 2015 . The Treasury shares at cost line of the Consolidated Balance Sheet includes $1.8 million related to preferred stock. There were no treasury purchases of preferred stock during the years ended December 31, 2017 or 2016 . The Company has also authorized 1,000,000 shares of $10 par value second cumulative preferred voting stock. No shares have been issued as of December 31, 2017 or 2016 . Common Stock - The Company has authorized 180,000,000 shares of no par value common stock. There were 38,222,928 and 37,736,578 shares outstanding at December 31, 2017 and 2016 , respectively. Treasury Shares - On May 12, 2015, the Board of Directors adopted a new stock repurchase program replacing the existing program. The program authorizes up to $100.0 million to repurchase MSA common stock in the open market and in private transactions. The share repurchase program has no expiration date. The maximum number of shares that may be purchased is calculated based on the dollars remaining under the program and the respective month-end closing share price. There were 168,941 shares repurchased during 2017 and 150,000 shares repurchased during the year ended December 31, 2015 . No shares were repurchased during 2016 . We do not have any other share repurchase programs. There were 23,858,463 and 24,344,813 Treasury Shares at December 31, 2017 and 2016 , respectively. The Company issues Treasury Shares for all share based benefit plans. Shares are issued from Treasury at the average Treasury Share cost on the date of the transaction. There were 648,164 and 40,429 Treasury Shares issued for these purposes during the years ended December 31, 2017 and 2016 , respectively. Common stock activity is summarized as follows: Shares Dollars (Dollars in thousands) Issued Treasury Common Stock Treasury Cost Balances January 1, 2015 62,081,391 (24,633,081 ) $ 148,401 $ (284,805 ) Restricted stock awards — 34,624 (404 ) 404 Restricted stock expense — — 3,461 — Restricted stock forfeitures — (18,468 ) (426 ) — Stock options exercised — 64,752 1,714 216 Stock option expense — — 2,572 — Stock option forfeitures — — (118 ) — Performance stock issued — 52,839 (616 ) 616 Performance stock expense — — 2,265 — Performance stock forfeitures — — (155 ) — Employee stock purchase plan — 11,517 352 136 Tax benefit related to stock plans — — 597 — Treasury shares purchased for stock compensation programs — (71,100 ) — (2,781 ) Share repurchase program — (150,000 ) $ — $ (7,104 ) Balances December 31, 2015 62,081,391 (24,708,917 ) $ 157,643 $ (293,318 ) Restricted stock awards — 29,836 (355 ) 355 Restricted stock expense — — 3,604 — Restricted stock forfeitures — (2,800 ) (148 ) — Stock options exercised — 341,063 5,617 6,859 Stock option expense — — 2,484 — Stock option forfeitures — — (25 ) — Performance stock issued — 31,093 (371 ) 371 Performance stock expense — — 3,324 — Performance stock forfeitures — — (28 ) — Employee stock purchase plan — 9,500 458 113 Tax benefit related to stock plans — — 478 — Treasury shares purchased for stock compensation programs — (44,588 ) — (1,881 ) Balances December 31, 2016 62,081,391 (24,344,813 ) $ 172,681 $ (287,501 ) Restricted stock awards — 34,798 (422 ) 422 Restricted stock expense — — 4,746 — Restricted stock forfeitures — (690 ) (49 ) (6 ) Stock options exercised — 620,646 10,901 7,564 Stock option expense — 380 — Performance stock issued — 72,504 (866 ) 866 Performance stock expense — — 6,687 — Employee stock purchase plan — 7,127 445 87 Treasury shares purchased for stock compensation programs — (79,094 ) — (5,732 ) Share repurchase program — (168,941 ) — (11,781 ) Acquisition of noncontrolling interest — — 450 — Balances December 31, 2017 62,081,391 (23,858,463 ) $ 194,953 $ (296,081 )</t>
  </si>
  <si>
    <t>Segment Information</t>
  </si>
  <si>
    <t>Segment Reporting [Abstract]</t>
  </si>
  <si>
    <t>Segment Information We are organized into seven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and International segments were established on January 1, 2016. The Americas segment is comprised of our operations i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2015 segment results have been recast to conform with current period presentation. The Company's sales are allocated to each country based primarily on the destination of the end-customer. Adjusted operating income (loss) and adjusted operating margin are the measures used by the chief operating decision maker to evaluate segment performance and allocate resources. Adjusted operating income (loss) is defined as operating income from continuing operations excluding restructuring charges, currency exchange gains (losses) and other operating expense. Adjusted operating margin is defined as adjusted operating income (loss) divided by segment sales to external customers. Adjusted operating income (loss) and adjusted operating margin are not recognized terms under GAAP and therefore do not purport to be alternatives to operating income or operating margin from continuing operations as a measure of operating performance. Further, the Company's measure of adjusted operating income and adjusted operating margin may not be comparable to similarly titled measures of other companies. Adjusted operating income (loss) on a consolidated basis is presented in the following table to reconcile the segment operating performance measure to operating income as presented on the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1) Consolidated Totals 2017 Sales to external customers $ 736,847 $ 459,962 $ — $ — $ 1,196,809 Intercompany sales 124,886 304,376 — (429,262 ) — Operating income 43,345 Restructuring and other charges 17,632 Currency exchange losses, net 5,127 Other operating expense (Note 19) 126,432 Adjusted operating income (loss) 184,287 45,461 (37,212 ) — 192,536 Adjusted operating margin % 25.0 % 9.9 % Noncash items: Depreciation and amortization 23,207 14,265 405 — 37,877 Pension expense 246 6,896 — — 7,142 Total Assets 1,110,698 563,480 12,099 (1,451 ) 1,684,826 Capital expenditures 16,910 6,815 — — 23,725 2016 Sales to external customers $ 678,433 $ 471,097 $ — $ — $ 1,149,530 Intercompany sales 113,273 275,640 — (388,913 ) — Operating income 164,192 Restructuring and other charges 5,694 Currency exchange losses, net 766 Other operating expense (Note 19) — Adjusted operating income (loss) 162,788 46,491 (38,627 ) — 170,652 Adjusted operating margin % 24.0 % 9.9 % Noncash items: Depreciation and amortization 21,046 13,767 — — 34,813 Pension (income) expense (544 ) 6,876 — — 6,332 Total Assets 836,243 505,278 10,903 1,496 1,353,920 Capital expenditures 16,306 9,217 — — 25,523 2015 Sales to external customers $ 704,754 $ 426,029 $ — $ — $ 1,130,783 Intercompany sales 134,185 225,358 — (359,543 ) — Operating income 122,741 Restructuring and other charges 12,258 Currency exchange losses, net 2,204 Other operating expense (Note 19) — Adjusted operating income (loss) 141,971 33,501 (38,269 ) — 137,203 Adjusted operating margin % 20.1 % 7.9 % Noncash items: Depreciation and amortization 21,180 11,500 — — 32,680 Pension expense 3,759 8,196 — — 11,955 Total Assets 873,045 532,960 16,362 496 1,422,863 Capital expenditures 22,568 13,673 — — 36,241 (1) Reconciling items consist primarily of intercompany eliminations and items not directly attributable to operating segments. Geographic information on sales to external customers, based on country of origin: (In thousands) 2017 2016 2015 United States $ 622,276 $ 580,724 $ 593,539 Other 574,533 568,806 537,244 Total $ 1,196,809 $ 1,149,530 $ 1,130,783 Geographic information on long-lived assets, based on country of origin: (In thousands) 2017 2016 2015 United States $ 91,730 $ 84,675 $ 88,368 China 11,641 11,732 13,504 Germany 9,350 7,919 7,596 Other 44,293 44,352 46,371 Total $ 157,014 $ 148,678 $ 155,839 Percentage of total sales by product group was as follows: 2017 2016 2015 Breathing Apparatus 25 % 26 % 27 % Fixed Gas and Flame Detection 21 % 21 % 21 % Portable Gas Detection 12 % 12 % 13 % Head Protection 11 % 10 % 11 % Fire Helmets &amp; Protective Apparel 9 % 5 % 5 % Fall Protection 8 % 8 % 5 % Other 14 % 18 % 18 %</t>
  </si>
  <si>
    <t>Earnings per Share</t>
  </si>
  <si>
    <t>Earnings Per Share [Abstract]</t>
  </si>
  <si>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In thousands, except per share amounts) 2017 2016 2015 Net income attributable to continuing operations $ 26,027 $ 92,691 $ 69,590 Preferred stock dividends (42 ) (42 ) (41 ) Income from continuing operations available to common equity 25,985 92,649 69,549 Dividends and undistributed earnings allocated to participating securities (62 ) (144 ) (192 ) Income from continuing operations available to common shareholders 25,923 92,505 69,357 Net (loss) income attributable to discontinued operations $ — $ (755 ) $ 1,217 Preferred stock dividends — — (1 ) (Loss) income from discontinued operations available to common equity — (755 ) 1,216 Dividends and undistributed earnings allocated to participating securities — 1 (3 ) (Loss) income from discontinued operations available to common shareholders — (754 ) 1,213 Basic weighted-average shares outstanding 37,997 37,456 37,293 Stock options and other stock compensation 700 530 417 Diluted weighted-average shares outstanding 38,697 37,986 37,710 Antidilutive stock options — — 658 Earnings per share attributable to continuing operations: Basic $0.68 $2.47 $1.86 Diluted $0.67 $2.44 $1.84 (Loss) earnings per share attributable to discontinued operations: Basic $ — $ (0.02 ) $ 0.03 Diluted $ — $ (0.02 ) $ 0.03</t>
  </si>
  <si>
    <t>Income Taxes</t>
  </si>
  <si>
    <t>Income Tax Disclosure [Abstract]</t>
  </si>
  <si>
    <t>Income Taxes (In thousands) 2017 2016 2015 Components of income (loss) before income taxes* U.S. (loss) income $ (20,555 ) $ 100,382 $ 71,547 Non-U.S. income 50,330 51,529 39,479 Income before income taxes 29,775 151,911 111,026 Provision for income taxes* Current Federal $ 22,272 $ 19,968 $ 21,253 State 813 2,231 2,389 Non-U.S. 11,054 21,188 22,979 Total current provision 34,139 43,387 46,621 Deferred Federal $ (26,931 ) $ 11,580 $ 3,813 State (3,630 ) 1,977 (213 ) Non-U.S. (759 ) 860 (5,814 ) Total deferred (benefit) provision (31,320 ) 14,417 (2,214 ) Provision for income taxes $ 2,819 $ 57,804 $ 44,407 *The components of income before income taxes and the provision for income taxes relate to continuing operations. The Tax Cuts and Jobs Act of 2017 ("the Act"), which was signed into law on December 22, 2017, has resulted in significant changes to the U.S. corporate income tax system including reducing the U.S. corporate rate to 21% starting in 2018. The Act also creates a territorial tax system with a one-time mandatory tax on previously deferred foreign earnings of U.S. subsidiaries. On December 22, 2017,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has calculated its best estimate of the impact of the Act and has recorded income tax expense of $19.8 million during the fourth quarter of 2017, the period in which the legislation was enacted. Of this amount, $18.0 million related to the one-time transition tax and the remaining $1.8 million was related to the revaluation of U.S. deferred tax assets and liabilities. In addition, deferred taxes have been recorded on the outside basis differences of non-U.S. subsidiaries in the amount of $7.8 million , fully offset by foreign tax credits. Changes to applicable tax law, regulations or interpretations of the Act may require further adjustments and changes in our estimates. The final determination of the transition tax and the revaluation of U.S. deferred assets and liabilities will be completed as additional information becomes available, but no later than one year from the enactment of the Act. MSA finalized its European reorganization during 2016. The reorganization is designed to drive optimal performance by aligning certain strategic planning and decision making into a single location enabled by a common IT platform. During 2017, the Company recognized a benefit of $2.5 million associated with the reduction of exit taxes related to our European reorganization compared to incurring charges of $6.5 million and $7.7 million in 2016 and 2015, respectively, related to the European reorganization. Included in discontinued operations is tax expense of $ 0.3 million in 2016 and $ 0.6 million in 2015. There were no discontinued operations in 2017. Cash flows from operations in the Consolidated Statement of Cash Flows includes an insignificant deferred income tax provision (benefit) from discontinued operations for 2017 and 2016, compared to $ 0.5 million in 2015. Reconciliation of the U.S. federal income tax rates for continuing operations to our effective tax rate: 2017 2016 2015 U.S. federal income tax rate 35.0 % 35.0 % 35.0 % U.S. tax reform 66.6 — — Employee shared-based payments (28.0 ) — — Taxes on non-U.S. income (24.6 ) (2.5 ) (2.1 ) Manufacturing deduction (15.3 ) (1.3 ) (1.6 ) (Benefit) taxes on non-U.S. income - European reorganization (8.4 ) 4.3 6.9 State income taxes—U.S. (6.2 ) 1.8 1.3 Research and development credit (4.7 ) (0.6 ) (1.1 ) Valuation allowances (3.3 ) 1.5 1.7 Other (1.6 ) (0.1 ) (0.1 ) Effective income tax rate 9.5 % 38.1 % 40.0 % Components of deferred tax assets and liabilities: December 31, (In thousands) 2017 2016 Deferred tax assets Product liability $ 28,481 $ 1,303 Net operating losses and tax credit carryforwards 10,013 16,218 Share-based compensation 6,444 10,462 Employee benefits 6,401 9,538 Accrued expenses and other reserves 4,237 5,381 Capitalized research and development 2,442 4,654 Reserve for doubtful accounts 928 1,178 Inventory 636 1,218 Other 1,127 1,316 Total deferred tax assets 60,709 51,268 Valuation allowances (4,559 ) (5,303 ) Net deferred tax assets 56,150 45,965 Deferred tax liabilities Goodwill and intangibles (30,368 ) (42,007 ) Property, plant and equipment (8,056 ) (11,394 ) Other (1,242 ) (3,368 ) Total deferred tax liabilities (39,666 ) (56,769 ) Net deferred taxes $ 16,484 $ (10,804 ) At December 31, 2017 , we had net operating loss carryforwards of approximately $35.1 million , all of which are in non-U.S. tax jurisdictions. All net operating loss carryforwards without a valuation allowance may be carried forward for a period of at least six years . The change in valuation allowance for the year of $0.7 million is primarily due to the release of a valuation allowance on certain losses partially offset by our inability to recognize deferred tax assets on certain foreign entities that continue to generate losses. A reconciliation of the change in the tax liability for unrecognized tax benefits for the years ended December 31, 2017 and 2016 is as follows: (In thousands) 2017 2016 Beginning balance $ 14,393 $ 13,070 Adjustments for tax positions related to the current year 1,921 2,359 Adjustments for tax positions related to prior years (766 ) (856 ) Statute expiration (493 ) (180 ) Ending balance $ 15,055 $ 14,393 The total amount of unrecognized tax benefits, if recognized, would reduce our future effective tax rate. We have recognized tax benefits associated with these liabilities in the amount of $5.5 million and $4.3 million at December 31, 2017 and 2016 , respectively. We recognize interest related to unrecognized tax benefits in interest expense and penalties in operating expenses. Our liability for accrued interest and penalties related to uncertain tax positions was $2.2 million and $1.5 million at December 31, 2017 and 2016 , respectively. We file a U.S. federal income tax return along with various state and foreign income tax returns. Examinations of our U.S. federal returns have been completed through 2013, with the 2013 tax year closed by statute. Various state and foreign income tax returns may be subject to tax audits for periods after 2010.</t>
  </si>
  <si>
    <t>Stock Plans</t>
  </si>
  <si>
    <t>Disclosure of Compensation Related Costs, Share-based Payments [Abstract]</t>
  </si>
  <si>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The 2017 Non-Employee Directors’ Equity Incentive Plan provides for grants of stock options and restricted stock to non-employee directors through May 2027.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the Monte Carlo model. The final number of shares to be issued for performance stock units may range from zero to 200% of the target award based on achieving the specified performance targets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6 for further information regarding stock compensation share issuance. As of December 31, 2017 , there were 1,160,905 and 126,731 shares, respectively, reserved for future grants under the management and non-employee directors’ equity incentive plans. Stock-based compensation expense was as follows: (In thousands) 2017 2016 2015 Restricted stock $ 4,691 $ 3,456 $ 3,035 Stock options 380 2,459 2,454 Performance stock 6,687 3,296 2,110 Total compensation expense before income taxes 11,758 9,211 7,599 Income tax benefit 4,440 3,375 2,896 Total compensation expense, net of income tax benefit $ 7,318 $ 5,836 $ 4,703 We did not capitalize any stock-based compensation expense, and all expense is recorded in selling, general and administrative expense in 2017 , 2016 , and 2015 . Stock option expense is based on the fair value of stock option grants estimated on the grant dates using the Black-Scholes option pricing model and the following weighted average assumptions for options granted in 2016 and 2015 . There were no stock options granted in 2017 . 2016 2015 Fair value per option $ 11.69 $ 15.63 Risk-free interest rate 1.6 % 1.8 % Expected dividend yield 2.8 % 2.3 % Expected volatility 34 % 39 % Expected life (years) 7.0 6.7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option activity follows: Shares Weighted Average Exercise Price Exercisable at Year-end Outstanding January 1, 2015 1,618,561 $ 35.74 Granted 170,683 48.64 Exercised (64,752 ) 38.59 Expired (1,109 ) 44.36 Forfeited (28,708 ) 49.71 Outstanding December 31, 2015 1,694,675 36.69 1,280,665 Granted 235,233 44.50 Exercised (341,063 ) 37.34 Forfeited (12,753 ) 46.11 Outstanding December 31, 2016 1,576,092 37.63 1,098,615 Exercised (620,646 ) 29.75 Outstanding December 31, 2017 955,446 $ 42.75 614,414 For various exercise price ranges, characteristics of outstanding and exercisable stock options at December 31, 2017 were as follows: Stock Options Outstanding Range of Exercise Prices Shares Weighted-Average Exercise Price Remaining Life $17.83 – $33.00 85,607 $ 23.98 1.82 $33.01 – $45.00 464,364 40.23 5.59 $45.01 – $51.69 405,475 49.61 5.96 $17.83 – $51.69 955,446 $ 42.75 5.41 Stock Options Exercisable Range of Exercise Prices Shares Weighted-Average Exercise Price Remaining Life $17.83 – $33.00 85,607 $ 23.98 1.82 $33.01 – $45.00 260,278 36.88 3.57 $45.01 – $51.69 268,529 50.10 5.34 $17.83 – $51.69 614,414 $ 40.86 4.10 Cash received from the exercise of stock options was $18.5 million , $12.5 million and $1.9 million for the years ended December 31, 2017 , 2016 and 2015 , respectively. The tax benefit (provision) we realized from these exercises was $7.4 million , $0.6 million and $(0.1) million for the years ended December 31, 2017 , 2016 and 2015 , respectively. Stock options become exercisable when they are vested. The aggregate intrinsic value of stock options exercisable at December 31, 2017 was $47.6 million . The aggregate intrinsic value of all stock options outstanding at December 31, 2017 was $74.1 million . A summary of restricted stock and unit activity follows: Shares Weighted Average Grant Date Fair Value Unvested at January 1, 2015 268,743 $ 45.34 Granted 83,725 48.06 Vested (111,834 ) 39.01 Forfeited (22,925 ) 45.84 Unvested at December 31, 2015 217,709 49.70 Granted 107,465 50.65 Vested (76,568 ) 49.12 Forfeited (14,014 ) 48.23 Unvested at December 31, 2016 234,592 49.76 Granted 72,878 75.27 Vested (76,834 ) 52.74 Forfeited (3,475 ) 50.46 Unvested at December 31, 2017 227,161 $ 57.50 A summary of performance stock unit activity follows: Shares Weighted Average Grant Date Fair Value Unvested at January 1, 2015 143,961 $ 52.42 Granted 87,256 41.99 Vested (52,839 ) 41.75 Performance adjustments 3,086 41.45 Forfeited (9,820 ) 51.51 Unvested at December 31, 2015 171,644 50.24 Granted 65,355 44.28 Vested (31,093 ) 58.54 Performance adjustments (15,682 ) 58.54 Forfeited (3,603 ) 44.47 Unvested at December 31, 2016 186,621 46.18 Granted 98,886 72.73 Vested (72,504 ) 57.19 Performance adjustments 29,183 57.27 Unvested at December 31, 2017 242,186 $ 55.06 The 2017 performance adjustments above relate to the final number of shares issued for the 2014 Management Performance Units, which were 189.2% of the target award based on Total Shareholder Return during the three year performance period, and vested in the first quarter of 2017. During the years ended December 31, 2017 , 2016 and 2015 , the total intrinsic value of stock options exercised (the difference between the market price on the date of exercise and the option price paid to exercise the option) was $29.3 million , $6.4 million and $0.5 million , respectively. The fair values of restricted stock vested during the years ended December 31, 2017 , 2016 and 2015 were $4.1 million , $3.7 million and $5.3 million , respectively. The fair value of performance stock units vested during the year ended December 31, 2017 was $4.1 million . On December 31, 2017 , there was $7.5 million of unrecognized stock-based compensation expense. The weighted average period over which this expense is expected to be recognized was approximately two years .</t>
  </si>
  <si>
    <t>Short and Long-Term Debt</t>
  </si>
  <si>
    <t>Debt Disclosure [Abstract]</t>
  </si>
  <si>
    <t>Short and Long-Term Debt Short-Term Debt Short-term borrowings with banks, which excludes the current portion of long-term debt, was insignificant at December 31, 2017 and 2016 , respectively. The average month-end balance of total short-term borrowings during 2017 was $0.1 million . The maximum month-end balance of $0.2 million occurred in July, 2017. Long-Term Debt December 31, (In thousands) 2017 2016 2006 Senior Notes payable through 2021, 5.41%, net of debt issuance costs $ 26,667 $ 33,333 2010 Senior Notes payable through 2021, 4.00%, net of debt issuance costs 80,000 100,000 2016 Senior Notes payable through 2031, 3.40%, net of debt issuance costs 74,139 67,713 Senior revolving credit facility maturing in 2020, net of debt issuance costs 293,693 189,456 Total 474,499 390,502 Amounts due within one year 26,667 26,666 Long-term debt $ 447,832 $ 363,836 Under the 2015 Amended and Restated Credit Agreement associated with our senior revolving credit facility, the Company may elect either a Base rate of interest (“BASE”) or an interest rate based on the London Interbank Offered Rate (“LIBOR”). The BASE is a daily fluctuating per annum rate equal to the highest of (i) the Prime Rate, (ii) the Federal Funds Open Rate plus one half of one percent ( 0.5% ) or (iii) the Daily Libor Rate plus one percent ( 1.00% ). The Company pays a credit spread of 0 to 175 basis points based on the Company’s net EBITDA leverage ratio and elected rate (BASE or LIBOR). The Company has a weighted average revolver interest rate of 2.73% as of December 31, 2017 . At December 31, 2017 , $273.5 million of the existing $575.0 million senior revolving credit facility was unused, including letters of credit. On January 22, 2016, the Company entered into multi-currency note purchase and private shelf agreement, pursuant to which MSA issued notes in an aggregate original principal amount of £54.9 million (approximately $74.2 million at December 31, 2017 ). The Notes are repayable in annual installments of £6.1 million (approximately $8.2 million at December 31, 2017 ), commencing January 22, 2023, with a final payment of any remaining amount outstanding on January 22, 2031. The interest rate on these notes is fixed at 3.4% . The note purchase agreement requires MSA to comply with specified financial covenants including a requirement to maintain a minimum fixed charges coverage ratio of not less than 1.50 to 1.00 and a consolidated leverage ratio not to exceed 3.25 to 1.00; in each case calculated on the basis of the trailing four fiscal quarters. In addition, the note purchase agreement contains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Approximate maturities on our long-term debt over the next five years are $26.7 million in 2018, $26.7 million in 2019, $321.5 million in 2020, $26.7 million in 2021, none in 2022, and $74.2 million thereafter. The revolving credit facilities require the Company to comply with specified financial covenants. In addition, the credit facilities contain negative covenants limiting the ability of the Company and its subsidiaries to enter into specified transactions. The Company was in compliance with all covenants at December 31, 2017 . The Company had outstanding bank guarantees and standby letters of credit with banks as of December 31, 2017 , totaling $13.3 million , of which $6.6 million relate to the senior revolving credit facility. The letters of credit serve to cover customer requirements in connection with certain sales orders and insurance companies. The full amount of the letters of credit remains unused and available at December 31, 2017 . The Company is also required to provide cash collateral in connection with certain arrangements. At December 31, 2017 , the Company has $3.6 million of restricted cash in support of these arrangements.</t>
  </si>
  <si>
    <t>Goodwill and Intangible Assets</t>
  </si>
  <si>
    <t>Goodwill and Intangible Assets Disclosure [Abstract]</t>
  </si>
  <si>
    <t>Goodwill and Intangible Assets Changes in goodwill during the years ended December 31, 2017 and 2016 were as follows: (In thousands) 2017 2016 Net balance at January 1 $ 333,276 $ 340,338 Additions (Note 13) 74,453 10,485 Disposal — (338 ) Currency translation 14,456 (17,209 ) Net balance at December 31 $ 422,185 $ 333,276 At December 31, 2017 , goodwill of $273.2 million and $149.0 million related to the Americas and International reporting segments, respectively. During the 2016 first quarter, we sold 100% of the stock associated with our South African personal protective equipment distribution business and our Zambian operations, as disclosed in Note 20. This transaction resulted in a $0.2 million disposal of goodwill. Changes in intangible assets, net of accumulated amortization, during the years ended December 31, 2017 and 2016 were as follows: (In thousands) 2017 2016 Net balance at January 1 $ 77,015 $ 90,068 Additions (Note 13) 110,680 4,420 Amortization expense (9,434 ) (7,885 ) Currency translation 4,827 (9,588 ) Net balance at December 31 $ 183,088 $ 77,015 (In millions) December 31, 2017 December 31, 2016 Intangible Assets: Weighted Average Useful Life (years) Gross Carrying Amount Accumulated Amortization and Reserves Net Carrying Amount Gross Carrying Amount Accumulated Amortization and Reserves Net Carrying Amount Customer relationships 14 $ 49.6 $ (7.6 ) $ 42.0 $ 45.5 $ (3.6 ) $ 41.9 Distribution agreements 20 66.3 (10.9 ) 55.4 25.2 (8.0 ) 17.2 Technology related assets 8 28.7 (13.0 ) 15.7 18.0 (10.3 ) 7.7 Patents, trademarks and copyrights 13 19.2 (9.7 ) 9.5 17.0 (7.1 ) 9.9 License agreements 5 5.3 (5.3 ) — 5.3 (5.3 ) — Other 2 2.9 (2.5 ) 0.4 2.6 (2.3 ) 0.3 Total 15 $ 172.0 $ (49.0 ) $ 123.0 $ 113.6 $ (36.6 ) $ 77.0 During 2017, we acquired a trade name with an indefinite life totaling $60.0 million . This intangible asset is tested for impairment on October 1st of each year, or more frequently if indicators of impairment exist. Intangible asset amortization expense over the next five years is expected to be approximately $10.6 million in 2018, $10.6 million in 2019, $10.5 million in 2020, $10.4 million in 2021, and $9.1 million in 2022.</t>
  </si>
  <si>
    <t>Acquisitions</t>
  </si>
  <si>
    <t>Business Combinations [Abstract]</t>
  </si>
  <si>
    <t>Acquisitions Acquisition of Globe Holding Company, LLC On July 31, 2017, we acquired 100% of the common stock in Globe Holding Company, LLC ("Globe") in an all-cash transaction valued at $215 million plus a working capital adjustment of $1.4 million . There is no contingent consideration. Based in Pittsfield, NH, Globe is a leading innovator and provider of firefighter protective clothing and boots. This acquisition aligns with our corporate strategy in that it strengthens our leading position in the North American fire service market. The transaction was funded through borrowings on our unsecured senior revolving credit facility. Globe operating results are included in our consolidated financial statements from the acquisition date as part of the Americas reportable segment. The acquisition qualifies as a business combination and will be accounted for using the acquisition method of accounting. The following table summarizes the preliminary fair values of the Globe assets acquired and liabilities assumed at the date of acquisition: (In millions) July 31, 2017 Current assets (including cash of $58 thousand) $ 28.6 Property, plant and equipment 8.3 Trade name 60.0 Distributor relationships 40.2 Acquired technology and other intangible assets 10.5 Goodwill 74.5 Total assets acquired 222.1 Total liabilities assumed 5.7 Net assets acquired $ 216.4 Goodwill changed from the third to fourth quarter primarily as a result of the final working capital adjustment that was paid in October 2017. The amounts in the table above are subject to change upon completion of the valuation of the assets acquired and liabilities assumed. This valuation is expected to be completed by mid-2018.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relief from royalty method for trade name and technology related intangible assets; the excess earnings approach for distributor relationships using distributor inputs and contributory charges; and the cost method for assembled workforce which is included in goodwill. A number of significant assumptions and estimates were involved in the application of these valuation methods, including sales volumes and prices, royalty rates, costs to produce, tax rates, capital spending, discount rates, and working capital changes. Cash flow forecasts were generally based on Globe pre-acquisition forecasts coupled with estimated MSA sales synergies. Identifiable intangible assets with finite lives are subject to amortization over their estimated useful lives. The distributor relationships acquired in the Globe transaction will be amortized over a period of 20 years and the remaining identifiable assets will be amortized over 5 years . The trade name was determined to have an indefinite useful life. We will perform an impairment assessment annually on October 1st on the trade name, or sooner if there is a triggering event. Additionally, as part of each impairment assessment, we will reassess whether the asset continues to have an indefinite life or whether it should be reassessed with a finite life. Estimated future amortization expense related to the identifiable intangible assets is approximately $4.1 million in each of the next four years and $3.2 million in year five. Estimated future depreciation expense related to Globe property, plant and equipment is approximately $1.0 million in each of the next five years. Acquisition of Senscient, Inc. On September 19, 2016, we acquired 100% of the common stock of Senscient, Inc. ("Senscient") for $19.1 million in cash. There is no contingent consideration. Senscient, which is headquartered in the UK, is a leader in laser-based gas detection technology. The acquisition of Senscient expands and enhances MSA’s technology offerings in the global market for fixed gas and flame detection systems, as the Company continues to execute its core product growth strategy. The acquisition was funded through borrowings on our unsecured senior revolving credit facility. The following table summarizes the preliminary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 The purchase price allocation was finalized in the 2017 third quarter and did not result in any adjustments to the preliminary fair values. Acquisition of Latchways On October 21, 2015, MSA Safety Incorporated acquired Latchways plc and its affiliated companies, Latchways Australia Pty Limited ("LA"), Latchways Inc. ("LI"), HCL Group Plc ("HCL"), Height Solutions Limited ("HSL"), and Sigma 6 d.o.o. ('Sigma 6"), collectively referred to as ("Latchways"), for $190.9 million . There is no contingent consideration. The acquisition was funded through cash on hand and borrowings on our $125.0 million unsecured senior revolving credit facility. Latchways is a global provider of innovative fall protection systems based in the United Kingdom. Latchways solutions are found throughout the aerospace, power transmission, utility and telecommunication sectors, and Latchways products are integrated with major roofing and tower systems. In addition to providing us with greater access to the fall protection market, we believe that the acquisition significantly enhances our long-term corporate strategy in fall protection by providing us with world-class research and development talent and an industry-leading product line. While Latchways products will be sold globally, its operations will most significantly impact our International reportable segment. 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 The purchase price allocation was finalized in the 2016 third quarter and did not result in any adjustments to the preliminary fair values. Assets acquired and liabilities assumed in connection with both acquisitions have been recorded at their fair values. Fair values were determined by management, based, in part on an independent valuation performed by a third party valuation specialist. The valuation methods used to determine the fair value of intangible assets included the excess earnings approach for all customer relationships and Latchways technology related intangible assets; the relief from royalty method for the Latchways trade name and Senscient technology related intangible assets; and the cost method for assembled workforce which is included in goodwill for both acquisitions. A number of significant assumptions and estimates were involved in the application of these valuation methods, including sales volumes and prices, costs to produce, tax rates, capital spending, discount rates, and working capital changes. Cash flow forecasts were generally based on Latchways and Senscient pre-acquisition forecasts coupled with estimated MSA sales synergies. Identifiable intangible assets with finite lives are subject to amortization over their estimated useful lives. The identifiable intangible assets acquired in the Latchways transaction will be amortized over an estimated amortization period of 15 years . The identifiable intangible assets for Senscient include technology and customer-related intangibles which will be amortized over ten and five years , respectively. Estimated future amortization expense related to Senscient identifiable intangible assets is approximately $0.7 million in each of the next three years, $0.5 million in year four and $0.2 million in year five. Estimated future amortization expense related to Latchways identifiable intangible assets is approximately $4.5 million in each of the next five years. Additionally, a step up to fair value of acquired inventory of $1.6 million was recorded as part of the Latchways purchase price allocation. Amortization expense for inventory step up was $1.4 million in 2016 and the remaining $0.2 million was amortized in 2017. Estimated future depreciation expense related to Latchways property, plant and equipment is approximately $0.9 million in each of the next five years.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Globe, Latchways and Senscient with our operations. Goodwill of $74.5 million related to the Globe acquisition has been recorded in the Americas reportable segment and is expected to be tax deductible. Goodwill related to the Latchways acquisition was recorded in our reportable segments as follows: $96.6 million in the International segment and $1.4 million in the Americas segment. Goodwill for Latchways is not expected to be tax deductible. Goodwill of $10.5 million related to the Senscient acquisition was recorded in the International reportable segment and is expected to be tax deductible. Our results for the year ended December 31, 2017 include transaction and integration costs of $1.8 million related to the Globe acquisition as well as integration costs of $0.4 million and an insignificant amount, respectively, related to the Senscient and Latchways acquisitions. Our results for the year ended December 31, 2016, include transaction and integration costs of $0.8 million related to the Senscient acquisition as well as integration costs of $0.5 million ( $0.4 million after tax) related to the Latchways acquisition. Our results for the year ended December 31, 2015, include transaction costs related to the Latchways acquisition of $5.0 million , of which $2.8 million was non-deductible for tax purposes. Integration costs related to the Latchways acquisition totaled $2.5 million ( $1.6 million after tax). All transaction and integrations costs are all reported in selling, general and administrative expenses. The operating results of all three acquisitions have been included in our consolidated financial statements from the acquisition date. Our results for the year ended December 31, 2017 include Globe sales of $46.1 million and net income of $3.7 million . These results include depreciation expense of $0.5 million and amortization expense of $1.7 million . Excluding transaction and integration costs, Globe provided $4.9 million of net income for the year ended December 31, 2017 . Our results for the year ended December 31, 2016 include Senscient sales of $2.7 million and a net loss of $1.1 million which includes amortization, primarily related to intangible assets, of $0.2 million . Our results for the year ended December 31, 2015 include Latchways sales $10.1 million and a net loss of $0.7 million . The following unaudited pro forma information presents our combined results as if all three acquisitions had occurred at the beginning of 2015.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Latchways, Senscient or Globe during the periods presented that are required to be eliminated. Intercompany transactions between Latchways companies, Senscient companies and Globe companies during the periods presented have been eliminated in the unaudited pro forma condensed combined financial information. The unaudited pro forma financial information does not reflect any cost savings, operating synergies or revenue enhancements that the combined companies may achieve as a result of the acquisitions or the costs to integrate the operations or the costs necessary to achieve cost savings, operating synergies or revenue enhancements. Pro forma financial information (Unaudited) (In millions, except per share amounts) 2017 2016 2015 Net sales $ 1,261 $ 1,263 $ 1,280 Income from continuing operations 35 105 87 Basic earnings per share from continuing operations 0.93 2.81 2.33 Diluted earnings per share from continuing operations 0.92 2.78 2.30 The unaudited pro forma condensed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s. In addition, the unaudited pro forma condensed combined financial information is not intended to project the future financial position or results of operations of the combined company. The unaudited pro forma financial information was prepared using the acquisition method of accounting for all three acquisitions under existing U.S. GAAP. MSA has been treated as the acquirer.</t>
  </si>
  <si>
    <t>Pensions and Other Post-retirement Benefits</t>
  </si>
  <si>
    <t>Retirement Benefits [Abstract]</t>
  </si>
  <si>
    <t>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accrue book reserves. We provide health care benefits and limited life insurance for certain retired employees who are covered by our principal U.S. defined benefit pension plan until they become Medicare-eligible. Information pertaining to defined benefit pension plans and other post-retirement benefits plans is provided in the following table: Pension Benefits Other Benefits (In thousands) 2017 2016 2017 2016 Change in Benefit Obligations Benefit obligations at January 1 $ 503,997 $ 491,180 $ 23,680 $ 22,974 Service cost 11,023 10,417 403 426 Interest cost 18,450 18,752 882 946 Participant contributions 100 100 264 222 Plan amendments — (1,092 ) (1,694 ) (400 ) Actuarial losses 27,967 9,123 1,465 1,285 Benefits paid (28,953 ) (19,550 ) (2,973 ) (1,773 ) Curtailments — (163 ) — — Settlements (573 ) (381 ) — — Special termination benefits 11,384 — — — Currency translation 16,990 (4,389 ) — — Benefit obligations at December 31 560,385 503,997 22,027 23,680 Change in Plan Assets Fair value of plan assets at January 1 433,262 419,088 — — Actual return on plan assets 81,192 31,418 — — Employer contributions 4,094 3,878 2,709 1,551 Participant contributions 100 100 264 222 Settlements (573 ) (381 ) — — Benefits paid (28,953 ) (19,550 ) (2,973 ) (1,773 ) Administrative Expenses Paid (222 ) — — — Currency translation 3,777 (1,291 ) — — Fair value of plan assets at December 31 492,677 433,262 — — Funded Status Funded status at December 31 (67,708 ) (70,735 ) (22,027 ) (23,680 ) Unrecognized transition losses 6 8 — — Unrecognized prior service credit (764 ) (646 ) (2,328 ) (1,505 ) Unrecognized net actuarial losses 162,032 187,738 5,007 3,643 Net amount recognized 93,566 116,365 (19,348 ) (21,542 ) Amounts Recognized in the Balance Sheet Noncurrent assets 83,060 62,916 — — Current liabilities (5,126 ) (4,620 ) (1,584 ) (1,638 ) Noncurrent liabilities (145,642 ) (129,031 ) (20,443 ) (22,042 ) Net amount recognized (67,708 ) (70,735 ) (22,027 ) (23,680 ) Amounts Recognized in Accumulated Other Comprehensive Loss Net actuarial losses 162,032 187,738 5,007 3,643 Prior service credit (764 ) (646 ) (2,328 ) (1,505 ) Unrecognized net initial obligation 6 8 — — Total (before tax effects) 161,274 187,100 2,679 2,138 Accumulated Benefit Obligations for all Defined Benefit Plans 525,385 465,448 — — Pension Benefits Other Benefits (In thousands) 2017 2016 2015 2017 2016 2015 Components of Net Periodic Benefit Cost Service cost $ 11,023 $ 10,417 $ 11,517 $ 403 $ 426 $ 444 Interest cost 18,450 18,752 18,314 882 946 863 Expected return on plan assets (35,417 ) (34,751 ) (34,130 ) — — — Amortization of transition amounts 2 2 2 — — — Amortization of prior service (credit) cost (19 ) (14 ) 66 (307 ) (419 ) (335 ) Recognized net actuarial losses 12,955 11,921 15,545 100 68 27 Settlement/curtailment loss (credit) 148 5 641 (562 ) — — Special termination charge 11,384 — — — — — Net periodic benefit cost $ 18,526 $ 6,332 $ 11,955 $ 516 $ 1,021 $ 999 Effective December 31, 2017, the Company changed the method it uses to estimate the service and interest cost components of net periodic benefit cost for pension and other postretirement benefits for a majority of its U.S. and foreign plans. Historically, the service and interest cost components for these plans were estimated using a single weighted-average discount rate derived from the yield curve used to measure the projected benefit obligation at the beginning of the period. The Company has elected to utilize a spot rate approach, which discounts the individual plan specific expected cash flows underlying the service and interest cost using the applicable spot rates derived from a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otal benefit obligations. We estimate that service and interest cost for the pension and OPEB plans will be reduced by approximately $1.8 million in 2018 as a result of this change. The Company has accounted for this change to the spot rate approach as a change in accounting estimate that is inseparable from a change in accounting principle, pursuant to Accounting Standards Codification (ASC) 250, Accounting Changes and Error Corrections , and accordingly has accounted for it prospectively. For plans where the discount rate is not derived from plan specific expected cash flows, the Company will continue to employ the current approaches for measuring both the project benefit obligations and the service and interest cost components of net periodic benefit cost for pension and other postretirement benefits. We recognize, as of a measurement date, any unrecognized actuarial net gains or losses that exceed 10% of the larger of the projected benefit obligations or the plan assets, defined as the "corridor." Amounts inside the corridor are amortized over the plan participants' life expectancy. Amounts included in accumulated other comprehensive income expected to be recognized in 2018 net periodic benefit costs. (In thousands) Pension Benefits Other Benefits Loss recognition $ 12,971 $ 305 Prior service credit recognition (23 ) (405 ) Transition obligation recognition 1 — Information for pension plans with an accumulated benefit obligation in excess of plan assets. (In thousands) 2017 2016 Aggregate accumulated benefit obligations (ABO) $ 169,065 $ 147,531 Aggregate projected benefit obligations (PBO) 182,159 160,543 Aggregate fair value of plan assets 31,471 26,986 Pension Benefits Other Benefits 2017 2016 2017 2016 Assumptions used to determine benefit obligations Average discount rate 3.34 % 3.67 % 3.57 % 4.05 % Rate of compensation increase 3.00 % 2.99 % — — Assumptions used to determine net periodic benefit cost Average discount rate 3.67 % 3.92 % 4.05 % 4.20 % Expected return on plan assets 8.04 % 8.18 % — — Rate of compensation increase 2.99 % 3.06 % — — Discount rates for a majority of our U.S. and foreign plans were determined using the aforementioned spot rate methodology for 2017. All remaining plans' discount rates as well as all discount rates for 2016 were determined using various corporate bond indexes as indicators of interest rate levels and movements and by matching our projected benefit obligation payment stream to current yields on high quality bonds. The expected return on assets for the 2017 net periodic pension cost was determined by multiplying the expected returns of each asset class (based on historical returns) by the expected percentage of the total portfolio invested in that asset class. A total return was determined by summing the expected returns over all asset classes. Pension Plan Assets at December 31, 2017 2016 Equity securities 57 % 70 % Fixed income securities 26 20 Pooled investment funds 12 5 Insurance contracts 3 4 Cash and cash equivalents 2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air values of the Company's pension plan assets are determined using net asset value (NAV) as a practical expedient, or by information categorized in the fair value hierarchy level based on the inputs used to determine fair value, as further discussed in Note 18. The fair values at December 31, 2017 were as follows: Fair Value (In thousands) Total NAV Quoted Prices in Active Markets for Identical Assets (Level 1) Significant Observable Inputs (Level 2) Significant Unobservable Inputs (Level 3) Equity securities $ 278,606 $ 64,840 $ 213,766 $ — $ — Fixed income securities 127,128 — 40,778 86,350 — Pooled investment funds 60,014 60,014 — — — Insurance contracts 17,834 — — — 17,834 Cash and cash equivalents 9,095 7,974 1,121 — — Total $ 492,677 $ 132,828 $ 255,665 $ 86,350 $ 17,834 The fair values of the Company's pension plan assets at December 31, 2016 were as follows: Fair Value (In thousands) Total NAV Quoted Prices in Active Markets for Identical Assets (Level 1) Significant Observable Inputs (Level 2) Significant Unobservable Inputs (Level 3) Equity securities $ 304,460 $ 62,094 $ 242,161 $ 205 $ — Fixed income securities 87,776 — 25,109 62,667 — Pooled investment funds 20,156 20,156 — — — Insurance contracts 14,948 — — — 14,948 Cash and cash equivalents 5,922 5,231 691 — — Total $ 433,262 $ 87,481 $ 267,961 $ 62,872 $ 14,948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A financial instrument's categorization within the valuation hierarchy is based upon the lowest level of input that is significant to the fair value measurement. Pooled investment funds consist of mutual and collective investment funds that invest primarily in publicly traded equity and fixed income securities. Pooled investment funds are valued using the net asset value (NAV) provided by the administrator of the fund. The NAV is based on the value of the underlying assets owned by the fund, minus its liabilities, divided by the number of shares outstanding. The underlying securities are generally valued at closing prices reported in active markets, quoted prices of similar securities, or discounted cash flows approach that maximizes observable inputs such as current value measurement at the reporting date. These investments are not classified in the fair value hierarchy in accordance with guidance in ASU 2015-07.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Contracts Balance January 1, 2016 $ 13,681 Net realized and unrealized gains included in earnings 975 Net purchases, issuances and settlements 292 Balance December 31, 2016 14,948 Net realized and unrealized gains included in earnings 2,741 Net purchases, issuances and settlements 145 Balance December 31, 2017 $ 17,834 We expect to make net contributions of $5.0 million to our pension plans in 2018 which are primarily associated with our International segment. For the 2017 beginning of the year measurement purposes (net periodic benefit expense), a 6.5% increase in the costs of covered health care benefits was assumed, decreasing by 0.5% for each successive year to 4.5% in 2021 and thereafter. For the 2017 end of the year measurement purposes (benefit obligation), a 6.5% increase in the costs of covered health care benefits was assumed, decreasing by 0.5% for each successive year to 4.5% in 2022 and thereafter. A one -percentage-point change in assumed health care cost trend rates would have increased or decreased the other post-retirement benefit obligations and current year plan expense by approximately $760 thousand and $100 thousand , respectively. Expense for defined contribution pension plans was $8.1 million in 2017 , $5.1 million in 2016 and $6.8 million in 2015 . Estimated pension benefits to be paid under our defined benefit pension plans during the next five years are $23.6 million in 2018, $23.8 million in 2019, $24.9 million in 2020, $25.8 million in 2021 and $26.5 million in 2022, and an aggregated $146.8 million for the five years thereafter. Estimated other post-retirement benefits to be paid during the next five years are $1.6 million in 2018, $1.7 million in 2019, $1.7 million in 2020, $1.8 million in 2021, $1.8 million in 2022, and are expected to aggregate $7.4 million for the five years thereafter.</t>
  </si>
  <si>
    <t>Other Income (Loss), Net</t>
  </si>
  <si>
    <t>Other Income and Expenses [Abstract]</t>
  </si>
  <si>
    <t>Other Income (Loss), Net (In thousands) 2017 2016 2015 Interest income $ 3,596 $ 2,827 $ 1,525 (Loss) gain on asset dispositions, net (557 ) 593 1,724 Other, net (1,249 ) 710 836 Disposal of non-core product lines — — (4,223 ) Impairment of intangible assets — — (723 ) Total other income (loss), net $ 1,790 $ 4,130 $ (861 ) During the years ended December 31, 2017 , 2016 and 2015 , we recognized $3.6 million , $2.8 million and $1.5 million of income, respectively, related to interest earned on cash balances and notes receivable from insurance companies. Please refer to Note 19 Contingencies for further discussion on the Company's notes receivable from insurance companies. During the year ended December 31, 2015 , we recorded $4.2 million of losses associated with the disposal of net assets related to the Safety Works business in our Americas segment. A discounted cash flow valuation was also performed and showed that the book value of intangible assets used to support certain non-core product sales exceeded their fair value by $0.7 million in our Americas segment. Additionally, we recognized a $2.0 million gain on the sale of property in Australia, which is part of our International segment, as the Company continues to right-size operations and optimize its global footprint.</t>
  </si>
  <si>
    <t>Leases</t>
  </si>
  <si>
    <t>Leases [Abstract]</t>
  </si>
  <si>
    <t>Leases We lease office space, manufacturing and warehouse facilities, automobiles and other equipment under operating lease arrangements. Rent expense was $13.7 million in 2017 , $12.6 million in 2016 and $10.8 million in 2015 . Minimum rent commitments under noncancellable leases are $13.0 million in 2018 , $10.2 million in 2019 , $7.1 million in 2020 , $6.1 million in 2021 , $3.7 million in 2022 and $5.8 million thereafter.</t>
  </si>
  <si>
    <t>Derivative Financial Instruments</t>
  </si>
  <si>
    <t>Derivative Instruments and Hedging Activities Disclosure [Abstract]</t>
  </si>
  <si>
    <t>Derivative Financial Instruments As part of our currency exchange rate risk management strategy, we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losses (gains) in the consolidated statement of income. At December 31, 2017 , the notional amount of open forward contracts was $124.7 million and the unrealized gain on these contracts was $0.5 million . All open forward contracts will mature during the first quarter of 2018. The following table presents the balance sheet location and fair value of assets and liabilities associated with derivative financial instruments. December 31, (In thousands) 2017 2016 Derivatives not designated as hedging instruments: Foreign exchange contracts: other current liabilities $ 314 $ 258 Foreign exchange contracts: other current assets 840 566 The following table presents the income statement location and impact of derivative financial instruments: (In thousands) Income Statement Location (Gain) Loss Recognized in Income Year ended December 31, 2017 2016 Derivatives not designated as hedging instruments: Foreign exchange contracts Currency exchange (gains) losses, net $ (5,124 ) $ 6,675</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described in Note 14 and the derivative financial instruments described in Note 17. See Note 14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fixed rate long-term debt (including the current portion) was $181 million and $201 million at December 31, 2017 and 2016 , respectively. The fair value of this debt was $200 million and $222 million at December 31, 2017 and 2016 , respectively. The fair value of this debt was determined using Level 2 inputs by evaluating like rated companies with publicly traded bonds where available or current borrowing rates available for financings with similar terms and maturities.</t>
  </si>
  <si>
    <t>Contingencies</t>
  </si>
  <si>
    <t>Commitments and Contingencies Disclosure [Abstract]</t>
  </si>
  <si>
    <t>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SA LLC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5.4 million at December 31, 2017 and $3.4 million at December 31, 2016 . Single incident product liability expense was $2.4 million , $0.8 million and $0.9 million for the years ended December 31, 2017 , 2016 and 2015 , respectively. Single incident product liability exposures are evaluated on an annual basis, or more frequently if changing circumstances warrant. Adjustments are made to the reserve as appropriate. Cumulative trauma product liability claims. Cumulative trauma product liability claims involve exposures to harmful substances (e.g., silica, asbestos and coal dust) that occurred years ago and may have developed over long periods of time into diseases such as silicosis, asbestosis, mesothelioma, or coal worker’s pneumoconiosis. MSA LLC was named as a defendant in 1,420 lawsuits comprised of 2,242 claims as of December 31, 2017 . These lawsuits mainly involve respiratory protection products allegedly manufactured and sold by MSA LLC or its predecessors. The products at issue were manufactured many years ago and are not currently offered by MSA LLC. A summary of cumulative trauma product liability lawsuits and asserted cumulative trauma product liability claims activity follows: 2017 2016 2015 Open lawsuits, January 1 1,794 1,988 2,326 New lawsuits 398 379 340 Settled and dismissed lawsuits (772 ) (573 ) (678 ) Open lawsuits, December 31 1,420 1,794 1,988 2017 2016 2015 Asserted claims, January 1 3,023 3,779 5,539 New claims 455 843 465 Settled and dismissed claims (1,236 ) (1,599 ) (2,225 ) Asserted claims, December 31 2,242 3,023 3,779 More than half of the open lawsuits at December 31, 2017 have had a de minimis level of activity over the last 5 years. It is possible that these cases could become active again at any time due to changes in circumstances. Cumulative trauma product liability litigation is inherently unpredictable and MSA LLC's expense with respect to cumulative trauma product liability claims could vary significantly in future periods. Factors that have historically limited MSA LLC's ability to estimate potential liability for cumulative trauma product liability claims include low volumes in the number of claims asserted and resolved (both in general and with respect to particular plaintiffs' counsel as claims experience can vary significantly among different counsel), inconsistency of claims composition, uncertainty as to if and over what time periods claims might be asserted in the future, or other factors. With respect to the risk associated with any particular case that is filed against MSA LLC, it has typically not been until very late in the legal process that it can be reasonably determined whether it is probable that such a case will ultimately result in a liability. This uncertainty is caused by many factors, including consideration of the applicable statute of limitations, the sufficiency of product identification and other defenses. The complaints initially filed generally have not provided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by-case analysis of the relevant facts, including the nature of the injury, the jurisdiction in which the claim is filed, the counsel for the plaintiff and the number of parties in the lawsuit. In addition, there are uncertainties concerning the impact of bankruptcies of other companies that are co-defendants with respect to particular claims and uncertainties surrounding the litigation process in different jurisdictions and from case to case within a particular jurisdiction. Management works with outside legal counsel quarterly to review and assess MSA LLC's exposure to asserted cumulative trauma product liability claims not yet resolved. In addition, management works with an outside valuation consultant and outside legal counsel to review MSA LLC's exposure to incurred but not reported ("IBNR") cumulative trauma product liability claims. The review process for asserted cumulative trauma product liability claims not yet resolved takes into account available facts for those claims, including their number and composition, outcomes of matters resolved during current and prior periods, and variances associated with different groups of claims, plaintiffs' counsel, claims filing trends, and venues, as well as any other relevant information. In August 2017, MSA LLC obtained additional detailed information about a significant number of claims that were then pending against it, including the nature and extent of the alleged injuries, product identification and other factors. MSA LLC subsequently agreed to resolve a substantial number of these claims, for $75.2 million , a portion of which was insured. Amounts in excess of estimated insurance recoveries were reflected within Other operating expense in the Consolidated Statement of Income. MSA LLC paid a total of $25.2 million related to these settlements during the third and fourth quarters of 2017. The balance is expected to be paid ratably over 7 quarters beginning in the first quarter of 2018 and ending in the third quarter of 2019. As a result of these developments, the cumulative trauma product liability reserve covers all cumulative trauma product liability claims that have been asserted against MSA LLC, both those that have been settled but not yet paid and an estimated amount for asserted cumulative trauma product liability claims not yet resolved. In the fourth quarter of 2017, MSA LLC, in consultation with an outside valuation consultant and outside legal counsel, performed a review for IBNR cumulative trauma product liability claims. Based on that review process, which concluded in early 2018, it was determined that a reasonable estimate for the liability of MSA LLC's IBNR claims was $111.1 million . Accordingly, the cumulative trauma product liability reserve was increased by $111.1 million for estimated IBNR cumulative trauma product liability claims. This estimated amount is not discounted to present value. This amount represents estimated liability relating to asbestos, silica and coal dust claims projected to be asserted through 2060. The ability to make a reasonable estimate of the potential liability for IBNR cumulative trauma product liability claims reflects recent developments affecting asbestos claims, recent developments affecting silica claims, and recent developments affecting coal dust claims. Significant changes in MSA LLC’s claims experience over the last few years have resulted in stabilization of a number of factors important to the estimation process and enabled greater predictability of IBNR claims. These developments occurred as a result of changes in defense strategy implemented in recent years, increased experience in defending, negotiating, and resolving key groups of claims, and resolutions of a substantial number of cumulative trauma product liability claims in the last few years. These changes have collectively resulted in MSA LLC having a more stable recent claims history that could be extrapolated into the future and greater certainty as to the number of claims that might be asserted against MSA LLC in the future, the percentage of those claims that might be resolved without payment, and the potential settlement value of those claims that are not resolved without payment. All of these factors were considered by MSA LLC’s valuation consultant in estimating the IBNR cumulative trauma product liability claims. MSA LLC, taking into account the analysis and estimates developed by its consultant, concluded that reasonable estimates for its IBNR asbestos, silica and coal dust claims could be made and that the liability described above should be accrued. Notwithstanding these developments, there remains considerable uncertainty in numerous aspects of MSA LLC's potential future claims experience, such as with respect to the number of claims that might be asserted, the alleged severity of those claims and the average settlement values of those claims, and that uncertainty may cause actual claims experience in the future to vary from the current estimate. Numerous uncertainties also exist with respect to factors not specific to MSA LLC’s claims experience,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umulative trauma product liability claims. If future estimates of asserted cumulative trauma product liability claims not yet resolved and/or IBNR cumulative trauma product liability claims are materially higher (lower) than the accrued liability, we will record an appropriate charge (credit) to the Consolidated Statement of Income to increase (decrease) the accrued liability. Certain significant assumptions underlying the material components of the accrual for IBNR cumulative trauma product liability claims include MSA LLC's experience related to the following: • The types of illnesses alleged by claimants to give rise to their claims; • The number of claims asserted against MSA LLC; • The propensity of claimants and their counsel asserting cumulative trauma claims to name MSA LLC as a defendant; • The percentage of cumulative trauma product liability claims asserted against MSA LLC that are dismissed without payment; and • The average value of settlements paid to claimants. Additional assumptions include the following: • MSA LLC will continue to evaluate and handle cumulative trauma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in particular, no material state or federal tort reform actions affecting such claims. At December 31, 2016 , there was an $11.1 million reserve for cumulative trauma product liability claims, of which $3.6 million related to claims settled but not yet paid and $7.5 million related to the estimated value of claims that had been asserted but not yet resolved. This reserve was increased by $170.0 million to $181.1 million as of December 31, 2017, of which $70.0 million related to asserted cumulative trauma product liability claims ( $54.5 million for claims settled but not yet paid and $15.5 million for the estimated value of claims asserted but not yet resolved) and $111.1 million related to estimated IBNR cumulative trauma product liability claims. The bulk of the increase in the reserve relating to claims settled but not yet paid resulted from the August 2017 settlement of certain coal dust claims described above. The amount included in the reserve for IBNR cumulative trauma product liability claims represents the estimated value of such claims if the most likely potential outcome with respect to each of the assumptions described above is applied. The reserve does not include amounts which will be spent to defend the claims covered by the reserve. Defense costs are recognized in the Consolidated Statement of Income as incurred. At December 31, 2017 , $48.6 million of the reserve for asserted cumulative trauma product liability claims is recorded in the Insurance and product liability line within other current liabilities in the Condensed Consolidated Balance Sheet and the remainder, $21.4 million , is recorded in the Other noncurrent liabilities line. All of the reserve for IBNR claims as of December 31, 2017 is recorded in the Other noncurrent liabilities line. All of the liability as of December 31, 2016 was recorded in the Insurance and product liability line within other current liabilities. Because litigation is subject to inherent uncertainties, and unfavorable rulings or developments could occur, there can be no certainty that MSA LLC may not ultimately incur charges in excess of presently recorded liabilities. The reserve for liabilities relating to cumulative trauma product liability claims may be adjusted from time to time based on whether the actual number, types, and settlement value of claims differs from current projections and estimates, and other developing facts and circumstances. These adjustments may reflect changes in estimates for asserted cumulative trauma product liability claims not yet resolved and/or IBNR cumulative trauma product liability claims. These adjustments may be material and could materially impact our consolidated financial statements in future periods in which a reserve is recorded. Insurance Receivable and Notes Receivable, Insurance Companies MSA LLC purchased insurance policies for the policy years from 1952-1986 from over 20 different insurance carriers that, subject to some common contract exclusions, provide coverage for cumulative trauma product liability losses and, in many instances, related defense costs (the "Occurrence-Based Policies"). As of April 1986, MSA LLC’s insurance policies have significant per claim retentions and applicable exclusions. In the normal course of business, MSA LLC makes payments to settle product liability claims and for related defense costs and records receivables for the estimated amounts that are covered by insurance. Since MSA LLC is now largely self-insured for cumulative trauma claims, additional amounts recorded as insurance receivables will be limited. Various factors could affect the timing and amount of recovery of the insurance receivable, including the outcome of negotiations with insurers and the outcome of the coverage litigation with respect to the Occurrence-Based Policies (discussed below), and the extent to which the issuing insurers may become insolvent in the future. Insurance receivables at December 31, 2017 totaled $134.7 million , of which $11.6 million is reported in Prepaid expenses and other current assets and $123.1 million is reported in Insurance receivable and other noncurrent assets in the Consolidated Balance Sheet. Insurance receivables at December 31, 2016 totaled $159.9 million , of which $2.0 million was reported in Prepaid expenses and other current assets and $157.9 million was reported in Insurance receivable and other noncurrent assets in the Consolidated Balance Sheet. A summary of Insurance receivable balances and activity related to cumulative trauma product liability losses follows: (In millions) 2017 2016 Balance beginning of period $ 159.9 $ 229.5 Additions 94.6 29.2 Collections and settlements converted to notes receivable (119.8 ) (98.8 ) Balance end of period $ 134.7 $ 159.9 Additions to insurance receivables in the above table represent insured cumulative trauma product liability losses and related defense costs which we believe are covered by the Occurrence-Based Policies. Collections and settlements primarily represent agreements with insurance companies to pay amounts due that are applicable to cumulative trauma claims. When there are contingencies embedded in these agreements, we apply payments to the undiscounted receivable in the period when the contingency is met. In some cases, settlements are converted to formal notes receivable from insurance companies. The notes receivable are recorded as a transfer from the Insurance receivable balance to the Notes receivable, insurance companies (current and noncurrent) in the Consolidated Balance Sheet. In cases where the payment stream covers multiple years and there are no contingencies, the present value of the payments is recorded as a transfer from the insurance receivable balance to the Notes receivable, insurance companies (current and long-term) in the Consolidated Balance Sheet. Provided the remaining insurance receivable is recoverable through the insurance carriers, no gain or loss is recognized at the time of transfer from Insurance receivable to Notes receivable, insurance companies. Notes receivable from insurance companies at December 31, 2017 totaled $76.9 million , of which $17.3 million is reported in Notes receivable, insurance companies, current and $59.6 million is reported in Notes receivable, insurance companies, noncurrent. Notes receivable from insurance companies at December 31, 2016 totaled $67.3 million , of which $4.2 million was reported in Notes receivable, insurance companies, current and $63.1 million was reported in Notes receivable, insurance companies, noncurrent. A summary of Notes receivable, insurance companies, balances is as follows: December 31, (In millions) 2017 2016 Balance beginning of period $ 67.3 $ 8.7 Additions 35.1 95.6 Collections (25.5 ) (37.0 ) Balance end of period $ 76.9 $ 67.3 The collectibility of MSA LLC's insurance receivables is regularly evaluated and we believe that the amounts recorded are probable of collection. The determination that the recorded insurance receivables are probable of collection is based on analysis of the terms of the underlying insurance policies, experience in successfully recovering cumulative trauma product liability claims from MSA LLC's insurers under other policies during coverage litigation, the financial ability of the insurance carriers to pay the claims, understanding and interpretation of the relevant facts and applicable law and the advice of MSA LLC's outside legal counsel. We believe that successful resolution of insurance litigation with various insurance carriers over the years, as well as the recent trial verdict against North River, which resulted in a favorable outcome, demonstrate that MSA LLC has strong legal positions concerning its rights to coverage. The trial verdict is described below. Approximately $60 million of the $134.7 million insurance receivable balance at December 31, 2017 is attributable to coverage in place agreements or negotiated installment payments. Total cumulative trauma liability losses were $219.0 million for the year ended December 31, 2017 consisting of $99.8 million relating to the defense and settlement of cumulative trauma product liability claims (including the $75.2 million of settlements described earlier in this Note), and $111.1 million and $8.1 million relating to the estimated liability for the remaining IBNR cumulative trauma product liability claims and asserted cumulative trauma product liability claims not yet resolved, respectively. Total cumulative trauma liability losses were $30.5 million for the year ended December 31, 2016 all related to the defense and settlement of cumulative trauma product liability claims and $18.3 million for the year ended December 31, 2015 consisting of $12.2 million related to the defense and settlement of cumulative trauma product liability claims and $6.1 million related to the estimated liability for asserted cumulative trauma product liability claims not yet resolved. Uninsured cumulative trauma product liability losses which were included in Other operating expense on the Consolidated Statement of Income during the year ended December 31, 2017 were $124.5 million . Uninsured cumulative trauma product liability losses recorded during the years ended December 31, 2016 and 2015 were $0.3 million and $1.0 million , respectively. Insurance Litigation MSA LLC has reached resolution with the majority of its insurance carriers through negotiated settlements regarding its Occurrence-Based Policies. It is currently involved in insurance coverage litigation with its three remaining insurance carriers, including The North River Insurance Company ("North River"). Assuming satisfactory resolution, once disputes are resolved with the three remaining carriers, as described below, including North River, MSA LLC anticipates having commitments to provide future payment streams which should be sufficient to satisfy its presently recorded insurance receivables due from insurance carriers. Even if the remaining insurance coverage litigation is generally successful, the estimated amount of MSA LLC's potential insurance coverage applicable to cumulative trauma product liability claims is insufficient to cover the amounts reserved for such claims at December 31, 2017 . As a result, MSA LLC is now largely self-insured for costs associated with cumulative trauma product liability claims. MSA LLC expects to obtain some limited insurance reimbursement from negotiated coverage-in-place agreements (although that coverage may not be immediately triggered or accessible) or from other sources of coverage, but the precise amount of insurance reimbursement then triggered cannot be determined with specificity at this time. North River In 2009, MSA LLC (as Mine Safety Appliances Company) sued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A trial date has not yet been scheduled.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d that North River engaged in bad-faith claims handling. On October 6, 2016, a Pennsylvania state court jury found that North River breached the three contracts at issue in the case, and that North River also violated common law standards in handling MSA LLC's claims. As a result of the jury's findings, the court entered a verdict in favor of MSA LLC and against North River for $10.9 million , the full amount of the contractual damages at issue in the case. The $10.9 million , which is comprised of previously recorded payments to settle product liability claims and related defense costs, is part of MSA LLC's insurance receivable. In addition to the claims decided by the jury, MSA LLC also presented a claim under Pennsylvania's bad faith statute, which is decided by the court. Following the jury verdict, the court also issued a verdict finding that North River had acted in bad faith. In December 2016 and January 2017, the Pennsylvania state court heard evidence regarding the extent of damages awardable as a result of the statutory bad faith claim. In an order dated February 9, 2017, the Court of Common Pleas of Allegheny County awarded MSA LLC an additional $46.9 million in damages related to this statutory bad faith claim. The $46.9 million award was comprised of $30.0 million in punitive damages, $11.8 million in attorneys' fees, and $5.1 million in pre-judgment interest, each of which is authorized by a Pennsylvania statute covering bad faith claims handling matters. Thereafter the court awarded an additional $2.0 million in attorney's fees. In August 2017, the court entered judgment on the verdicts. North River has filed a Notice of Appeal with the Pennsylvania Supreme Court. In the first quarter of 2017, MSA LLC received payments of approximately $80.9 million (the "Payment") pursuant to insurance policies issued by North River. The Payment reflects amounts previously invoiced to North River for reimbursement on cumulative trauma product liability claims and therefore was recorded as a reduction to the insurance receivable. North River has reserved its rights to recover from MSA LLC any portion of the Payment that may later be judicially determined is not owed to MSA LLC under the relevant policies. The Payment does not constitute a full and final settlement from North River regarding its coverage obligations owed to MSA LLC. MSA LLC continues to seek additional amounts due from North River, including those amounts relating to the awards referenced in the paragraph above, which were not part of the Payment. Delaware Matter In July 2010, MSA LLC (as Mine Safety Appliances Company) filed a lawsuit in the Superior Court of the State of Delaware seeking declaratory and other relief concerning the future rights and obligations of MSA LLC and its excess insurance carriers under various insurance policies. The court is in the process of entering judgment on its rulings, and the case will proceed to appellate review with the remaining defendant insurance carriers. In February 2017, MSA LLC resolved through a negotiated settlement its coverage litigation with The Hartford ("Hartford"). Additionally, in April 2017, MSA LLC resolved through negotiated settlements its coverage litigation with Travelers Insurance Company ("Travelers") and Wausau Indemnity Company ("Wausau"). Each of the settling carriers agreed to cash payments which were made in 2017 or January 2018. In addition, Travelers has agreed to pay a percentage of future cumulative trauma product liability settlements paid as incurred on a claim-by-claim basis. As part of these settlements, MSA LLC dismissed all claims against Hartford, Travelers and Wausau in the coverage litigation in the Superior Court of the State of Delaware. These settlements did not have an impact on our operating results. Product Warranty The Company provides warranties on certain product sales. Product warranty reserves are established in the same period that revenue from the sale of the related products is recognized, or in the period that a specific issue arises as to the functionality of a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December 31, (In millions) 2017 2016 2015 Beginning accrued warranty reserve $ 11,821 $ 10,296 $ 9,438 Warranty claims 1,566 (950 ) 1,203 Provision for product warranties 1,366 2,475 (345 ) Ending accrued warranty reserve $ 14,753 $ 11,821 $ 10,296 Warranty expense for the years ended December 31, 2017 , 2016 and 2015 was $13.8 million , $14.0 million and $15.5 million , respectively.</t>
  </si>
  <si>
    <t>Discontinued Operations</t>
  </si>
  <si>
    <t>Discontinued Operations and Disposal Groups [Abstract]</t>
  </si>
  <si>
    <t>Discontinued Operations On February 29, 2016, the Company sold 100% of the stock associated with its South African personal protective equipment distribution business and its Zambian operations, which were reported in the International segment. The Company received $15.9 million from the closing of this transaction and recorded a loss of approximately $0.3 million during the first quarter of 2016.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Year ended December 31, (In thousands) 2017 2016 2015 Discontinued Operations Net sales $ — $ 5,261 $ 43,043 Cost and expenses: Cost of products sold — 4,819 34,764 Selling, general and administrative — 937 6,680 Restructuring and other charges — — 14 Currency exchange losses, net — 18 266 Other income, net — 596 580 Income from discontinued operations before income taxes — 83 1,899 Provision for income taxes — 328 574 (Loss) income from discontinued operations, net of tax $ — $ (245 ) $ 1,325 The following assets and liabilities are included in the balance sheet line items noted below and are included in the International Segment detail in Note 7. December 31, (In thousands) 2017 2016 Discontinued Operations assets and liabilities Total assets $ — $ — Accrued and other liabilities — 686 Total liabilities — 686 Net (liabilities) assets $ — $ (686 ) The following summary provides financial information for discontinued operations related to net (income) loss related to noncontrolling interests: Year ended December 31, (In thousands) 2017 2016 2015 Net (income) loss attributable to noncontrolling interests (Income) loss from continuing operations $ (929 ) $ (1,416 ) $ 2,971 Income from discontinued operations — (510 ) (108 ) Net (income) loss $ (929 ) $ (1,926 ) $ 2,863</t>
  </si>
  <si>
    <t>Quarterly Financial Information (Unaudited)</t>
  </si>
  <si>
    <t>Quarterly Financial Information Disclosure [Abstract]</t>
  </si>
  <si>
    <t>Quarterly Financial Information (Unaudited) 2017 Quarters Year (In thousands, except earnings per share) 1st 2nd 3rd 4th Continuing Operations: Net sales $ 265,765 $ 288,775 $ 296,129 $ 346,140 $ 1,196,809 Gross profit 119,722 133,605 132,499 154,572 540,398 Net income (loss) attributable to MSA Safety Incorporated 14,413 12,532 32,066 (32,984 ) 26,027 Earnings (loss) per share (2) Basic 0.38 0.33 0.84 (0.87 ) 0.68 Diluted 0.37 0.32 0.83 (0.87 ) 0.67 Discontinued Operations: Net sales — — — — — Gross profit — — — — — Net (loss) income attributable to MSA Safety Incorporated — — — — — (Loss) earnings per share (2) Basic — — — — — Diluted — — — — — 2016 Quarters Year (In thousands, except earnings per share) 1st (1) 2nd (1) 3rd 4th Continuing Operations: Net sales $ 279,268 $ 295,998 $ 278,233 $ 296,031 $ 1,149,530 Gross profit 120,705 135,855 128,762 138,321 523,643 Net income attributable to MSA Safety Incorporated 12,683 29,306 25,486 25,216 92,691 Earnings per share (2) Basic 0.34 0.78 0.68 0.67 2.47 Diluted 0.34 0.77 0.67 0.66 2.44 Discontinued Operations: Net sales 5,261 — — — 5,261 Gross profit 442 — — — 442 Net (loss) income attributable to MSA Safety Incorporated (932 ) 1,777 (1,300 ) (300 ) (755 ) (Loss) earnings per share (2) Basic (0.03 ) 0.05 (0.04 ) (0.01 ) (0.02 ) Diluted (0.03 ) 0.05 (0.04 ) (0.01 ) (0.02 ) (1)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2) Per share amounts are calculated independently for each period presented; therefore, the sum of the quarterly per share amounts may not equal the per share amounts for the year.</t>
  </si>
  <si>
    <t>Schedule II - Valuation and Qualifying Accounts</t>
  </si>
  <si>
    <t>Valuation and Qualifying Accounts [Abstract]</t>
  </si>
  <si>
    <t xml:space="preserve"> 2017 2016 2015 (In thousands) Allowance for doubtful accounts: Balance at beginning of year $ 5,610 $ 8,189 $ 7,821 Additions— Charged to costs and expenses (2) 1,649 1,471 1,676 Deductions— Deductions from reserves, net (1)(2) 1,719 4,050 1,308 Balance at end of year 5,540 5,610 8,189 Income tax valuation allowance: Balance at beginning of year $ 5,303 $ 5,153 $ 3,763 Additions— Charged to costs and expenses 906 3,095 1,390 Deductions— Deductions from reserves (3) 1,650 2,945 — Balance at end of year $ 4,559 $ 5,303 $ 5,153 (1) Bad debts written off, net of recoveries. (2) Activity for 2017 , 2016 and 2015 includes currency translation gains (losses) of $285 , $(203) and $(535) , respectively. (3) Activity for 2017 , 2016 and 2015 includes currency translation gains of $248 , $113 and $392 , respectively.</t>
  </si>
  <si>
    <t>Significant Accounting Policies (Policies)</t>
  </si>
  <si>
    <t>Basis of Presentation</t>
  </si>
  <si>
    <t>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t>
  </si>
  <si>
    <t>Principles of Consolidation</t>
  </si>
  <si>
    <t>Principles of Consolidation— The consolidated financial statements include the accounts of the Company and all subsidiaries. Intercompany accounts and transactions are eliminated.</t>
  </si>
  <si>
    <t>Noncontrolling Interests</t>
  </si>
  <si>
    <t>Noncontrolling Interests— Noncontrolling interests reflect noncontrolling shareholders’ investments in certain consolidated subsidiaries and their proportionate share of the income and accumulated other comprehensive income (loss) of those subsidiaries.</t>
  </si>
  <si>
    <t>Currency Translation</t>
  </si>
  <si>
    <t>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si>
  <si>
    <t>Cash Equivalents</t>
  </si>
  <si>
    <t>Cash Equivalents— Cash equivalents include temporary deposits with financial institutions and highly liquid investments with original maturities of 90 days or less.</t>
  </si>
  <si>
    <t>Restricted Cash</t>
  </si>
  <si>
    <t>Restricted Cash— Restricted cash, which is designated for use other than current operations, is included in prepaid expenses and other current assets in the Consolidated Balance Sheet. Restricted cash balances were $3.6 million and $1.2 million at December 31, 2017 and 2016 , respectively. These balances were used to support letter of credit balances.</t>
  </si>
  <si>
    <t>Inventories— Inventories are stated at the lower of cost or market. The majority of U.S. inventories are valued on the last-in, first-out (LIFO) cost method which is used since this method provides better matching of costs and revenues. Other inventories are valued at actual costs, at standard costs which approximate actual costs or in very rare occasions, on the average cost method. It is the Company's general policy to write-down any inventory identified as obsolete. Additionally, it will write-down any inventory balance in excess of the last twenty-four months of consumption.</t>
  </si>
  <si>
    <t>Property and Depreciation</t>
  </si>
  <si>
    <t>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7 , 2016 and 2015 was $28.0 million , $27.0 million and $26.9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t>
  </si>
  <si>
    <t>Goodwill and Other Intangible Assets</t>
  </si>
  <si>
    <t>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litative assessment of the indefinite lived trade name intangible assets recently acquired and determined that there was no indication of impairment for 2017. Goodwill is not amortized, but is subject to impairment assessments. On October 1st of each year, or more frequently if indicators of impairment exist or if a decision is made to sell a business, we evaluate goodwill and indefinite lived intangible assets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For goodwill impairment testing purposes, we consider our operating segments to be our reporting units. The evaluation of impairment involves using either a qualitative or quantitative approach as outlined in Accounting Standards Codification (ASC) Topic 350. The qualitative evaluation is an assessment of factors to determine whether it is more likely than not that the fair value of a reporting unit is less than its carrying value, including goodwill. Factors considered as part of the qualitative assessment include entity-specific industry, market and general economic conditions. In 2017 , we elected to bypass the qualitative evaluation for all of our reporting units except for Globe, which was acquired on July 31, 2017, and performed a two-step quantitative test at October 1, 2017 .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Step 2 of the analysis would be required. The additional analysis would compare the carrying amount of the reporting unit’s goodwill with the implied fair value of that goodwill, which may involve the use of valuation specialist.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materially and adversely affect reported consolidated results of operations and shareholders’ equity. There has been no impairment of our goodwill as of December 31, 2017 , 2016 or 2015 .</t>
  </si>
  <si>
    <t>Revenue Recognition</t>
  </si>
  <si>
    <t>Revenue Recognition— Revenue from the sale of products is recognized when title, ownership and the risk of loss have transferred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 On January 1, 2018, we will adopt ASU 2014-09, Revenue with Contracts from Customers . See additional information under Recently Adopted and Recently Issued Accounting Standards.</t>
  </si>
  <si>
    <t>Shipping and Handling</t>
  </si>
  <si>
    <t>Shipping and Handling— Shipping and handling expenses for products sold to customers are charged to cost of products sold as incurred. Amounts billed to customers for shipping and handling are included in net sales.</t>
  </si>
  <si>
    <t>Product Warranties</t>
  </si>
  <si>
    <t>Product Warranties— Estimated expenses related to product warranties and additional service actions are charged to cost of products sold in the period in which the related revenue is recognized or when significant product quality issues are identified.</t>
  </si>
  <si>
    <t>Research and Development</t>
  </si>
  <si>
    <t>.</t>
  </si>
  <si>
    <t xml:space="preserve">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t>
  </si>
  <si>
    <t>Stock-Based Compensation</t>
  </si>
  <si>
    <t>Stock-Based Compensation—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t>
  </si>
  <si>
    <t>Derivative Instruments</t>
  </si>
  <si>
    <t>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s currency exchange (income) loss in the current period.</t>
  </si>
  <si>
    <t>Commitments and Contingencies</t>
  </si>
  <si>
    <t>Commitments and Contingencie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Please refer to Note 19 of the consolidated financial statements in Part II Item 8 of this Form 10-K for further details on product liability related matters.</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t>
  </si>
  <si>
    <t>Concentration of Credit and Business Risks</t>
  </si>
  <si>
    <t>Concentration of credit and business risks - We are exposed to credit risk in the event of nonpayment by customers, principally in the oil, gas and petrochemical, fire service, construction, utilities, and mining industries. Changes in these industrie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t>
  </si>
  <si>
    <t>Reclassifications</t>
  </si>
  <si>
    <t>Reclassifications - Certain reclassifications of prior years' data have been made to conform to the current year presentation. These reclassifications relate to how amounts are classified within the operating section of the Consolidated Statement of Cash Flows but do not change the overall cash flow from operating activities for the prior years as previously reported.</t>
  </si>
  <si>
    <t>Recently Adopted and Recently Issued Accounting Standards</t>
  </si>
  <si>
    <t>Recently Adopted and Recently Issued Accounting Standard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This ASU is required to be adopted beginning January 1, 2018. Our revenue streams include agreements with distributors and agreements with end users, including governmental entities. The Company evaluated the impact that the adoption of this ASU had on the consolidated financial statements, including the timing of revenue recognition associated with certain customized products. We evaluated current contracts, conducted a risk assessment and provided numerous training sessions to educate individuals throughout the business on the requirements of the new standard. We will adopt ASU 2014-09 using the modified retrospective method as of January 1, 2018. The majority of our revenue transactions consist of a single performance obligation to transfer promised goods or services. Based on the evaluation of our current contracts and revenue streams, we determined they will be recorded consistently under both existing GAAP and the new standard. Therefore, ASU 2014-09 does not have a material effect on the Company. We have drafted a new accounting policy to incorporate the guidance within the new standard into our revenue recognition policies effective January 1, 2018 and going forward. In July 2015, the FASB issued ASU 2015-11, Simplifying the Measurement of Inventory. This ASU was adopted on January 1, 2017. This ASU applies only to inventory measured using the first-in, first-out (FIFO) or average cost methods and requires inventory to be measured at the lower of cost and net realizable value (NRV). This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doption of this ASU did not have a material effect on our consolidated financial statements. In February 2016, the FASB issued ASU 2016-02, Leases . This ASU requires lessees to record a right of use asset and a liability for virtually all leases. This ASU will be effective beginning January 1, 2019. The Company has developed a transition plan and continues to evaluate the impact that the adoption of this ASU will have on the consolidated financial statements. During 2017, we conducted a survey to identify all leases across the organization and are currently working to obtain all lease contracts to accumulate the necessary information for adoption. We have identified that a majority of our leases fall into one of three categories: office equipment, real estate and vehicles. We have also identified that most office equipment and vehicle leases utilize standard master leasing contracts that have similar terms. At a minimum, total assets and total liabilities will increase in the period the ASU is adopted. At December 31, 2017, the Company's undiscounted future minimum rent commitments under noncancellable operating leases were approximately $45.9 million . We will adopt the standard using the modified retrospective approach and are still evaluating whether we will elect the practical expedients allowed in the standard. In March 2016, the FASB issued ASU 2016-09, Improvements to Employee Share-Based Payment Accounting . This ASU simplifies the accounting for many aspects associated with share-based payment accounting including income taxes and the use of forfeiture rates. This ASU was adopted on January 1, 2017. The provisions of this ASU which impacted us included a requirement that all excess tax benefits and deficiencies that pertain to share-based payment arrangements be recognized as a component of income tax expense rather than as a component of shareholders’ equity. The Company expects this to create volatility in its effective tax rate on a go-forward basis as the impact is treated as a discrete item within our quarterly tax provision. The extent of excess tax benefits/deficiencies is subject to variation in our stock price and timing/extent of stock-based compensation share vestings and employee stock option exercises. This ASU also removes the impact of the excess tax benefits and deficiencies from the calculation of diluted earnings per share and no longer requires a presentation of excess tax benefits and deficiencies related to the vesting and exercise of share-based compensation as both an operating outflow and financing inflow on the statement of cash flows. We have applied all of these changes on a prospective basis and therefore, prior years were not adjusted. Additionally, this ASU allows for an accounting policy election to estimate the number of awards that are expected to vest or account for forfeitures when they occur. We elected to maintain our current forfeitures policy and will continue to include an estimate of those forfeitures when recognizing stock-based compensation expense. This ASU also requires cash payments to tax authorities when an employer uses a net-settlement feature to withhold shares to meet statutory tax withholding provisions to be presented as a financing activity (eliminating previous diversity in practice). Adoption of this ASU resulted in an additional discrete tax benefit of approximately $8.3 million during year ended December 31, 2017.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The Company is currently evaluating the impact that the adoption of this ASU will have on the consolidated financial statements and expects that adoption will result in increased disclosure. In August 2016, the FASB issued ASU 2016-15, Classification of Certain Cash Payments and Cash Receipts. This ASU clarifies how certain cash receipts and cash payments are presented and classified in the statement of cash flows. This ASU will be effective beginning in 2018. The Company does not believe that this guidance will have a significant impact on its presentation of the consolidated statement of cash flows. In October 2016, the FASB issued ASU 2016-16, Intra-entity Transfers of Assets Other than Inventory . This ASU states that an entity should recognize the income tax consequences of an intra-entity transfer of an asset other than inventory when the transfer occurs. This ASU was early adopted on January 1, 2017 using the modified retrospective approach which resulted in a $6.2 million cumulative-effective adjustment directly to retained earnings for any previously deferred income tax effects during the year ended December 31, 2017.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This ASU is effective beginning in 2018 to be adopted on a retrospective basis and early adoption is permitted. The adoption of ASU 2016-18 is expected to have a financial statement presentation impact within the consolidated statement of cash flows as amounts generally described as restricted cash and restricted cash equivalents will be included with cash and cash equivalents when reconciling the beginning-of-period and end-of-period total amounts shown on the statement of cash flows and transfers of these amounts between balance sheet line items will not be presented as an operating, investing or financing cash flow. If we would have adopted ASU 2016-18 during the years ended December 31, 2017, 2016 and 2015, financing cash flows would have been increased by $2.5 million , reduced by $1.5 million and reduced by $0.3 million , respectively. The Company also expects the adoption of ASU 2016-18 to result in additional disclosure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is effective beginning in 2018 and will be applied prospectively. The adoption of this ASU may have a material effect on our consolidated financial statements in the event that we have an acquisition or disposal that no longer meets the definition of a business.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for public entities and early adoption is permitted for interim or annual goodwill impairment tests performed after January 1, 2017. The adoption of this ASU may have a material effect on our consolidated financial statements in the event that we determine that goodwill for any of our reporting units is impaired. In March 2017, the FASB issued ASU 2017-07, Improving the Presentation of Net Periodic Pension Cost and Net Periodic Post-retirement Benefit Cost , to improve the presentation of net periodic pension and net periodic post-retirement benefit cost. This ASU requires companies to present the service cost component of net periodic benefit cost in the same income statement line item as other compensation costs arising from services rendered during the period. Only the service cost component will be eligible for capitalization in assets. Additionally, this ASU requires that companies present the other components of the net periodic benefit cost separately from the line item that includes the service cost and outside of any subtotal of income from operations, if one is presented. This ASU is effective for annual periods beginning after December 15, 2017 and early adoption is permitted. The amendments in this ASU are to be applied retrospectively for presentation in the income statement and prospectively for the capitalization of the service cost component of net periodic pension cost and net periodic post-retirement benefit in assets. A practical expedient allows the Company to use the amount disclosed in its pension and other post-retirement benefit plan note for the prior comparative periods as the estimation basis for applying the retrospective presentation requirements. The Company will adopt ASU 2017-07 on January 1, 2018 and will use the retrospective method for presentation of the service cost component and the other components of net periodic pension cost and net periodic postretirement benefit cost in the income statement for our first quarter 2018 Form 10-Q. If the Company would have applied the provisions of this ASU for the years ended December 31, 2017, 2016 and 2015, operating income would have decreased by $3.4 million , decreased by $3.5 million and increased by $0.4 million , respectively. The Company does not capitalize costs in assets so there is no impact from that provision of ASU 2017-07. In May 2017, the FASB issued ASU 2017-09, Stock Compensation - Scope of Modification Accounting , which amends the scope of modification accounting for share-based payment arrangements. This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Company will adopt ASU 2017-09 on January 1, 2018 and the adoption of this ASU is not expected have a material effect on our consolidated financial statements. In February 2018, the FASB issued ASU 2018-02, Reclassification of Certain Tax Effects from Accumulated Other Comprehensive Income , which allows reclassification from accumulated other comprehensive income to retained earnings for stranded tax effects resulting from the new tax reform legislation commonly known as the Tax Cuts and Jobs Act. This ASU is effective for fiscal years beginning after December 15, 2018, including interim periods therein, and early adoption is permitted. The Company has not elected to early adopt this ASU and is currently evaluating the impact that the adoption of this ASU will have on the consolidated financial statements.</t>
  </si>
  <si>
    <t>Restructuring and Other Charges (Tables)</t>
  </si>
  <si>
    <t>Restructuring and Related Costs</t>
  </si>
  <si>
    <t>Activity and reserve balances for restructuring charges by segment were as follows: (in millions) Americas International Corporate Total Reserve balances at January 1, 2015 $ 0.2 $ 2.6 $ — $ 2.8 Restructuring charges 3.3 7.4 1.6 12.3 Cash payments (1.9 ) (4.6 ) (0.5 ) (7.0 ) Reserve balances at December 31, 2015 $ 1.6 $ 5.4 $ 1.1 $ 8.1 Restructuring charges 1.8 5.3 0.2 7.3 Adjustments to estimates on restructuring reserves (0.5 ) (0.6 ) (0.5 ) (1.6 ) Cash payments (2.0 ) (7.3 ) (0.5 ) (9.8 ) Reserve balances at December 31, 2016 $ 0.9 $ 2.8 $ 0.3 $ 4.0 Restructuring charges 13.0 4.9 — 17.9 Adjustments to estimates on restructuring reserves (0.2 ) (0.1 ) — (0.3 ) Cash payments / utilization (13.2 ) (4.0 ) (0.3 ) (17.5 ) Reserve balances at December 31, 2017 $ 0.5 $ 3.6 $ — $ 4.1</t>
  </si>
  <si>
    <t>Inventories (Tables)</t>
  </si>
  <si>
    <t>Schedule of Inventories</t>
  </si>
  <si>
    <t>The following table sets forth the components of inventory: December 31, (In thousands) 2017 2016 Finished products $ 66,064 $ 54,348 Work in process 10,141 6,542 Raw materials and supplies 117,388 84,069 Inventories at current cost 193,593 144,959 Less: LIFO valuation (39,854 ) (41,893 ) Total inventories $ 153,739 $ 103,066</t>
  </si>
  <si>
    <t>Property, Plant, and Equipment (Tables)</t>
  </si>
  <si>
    <t>Property, Plant and Equipment</t>
  </si>
  <si>
    <t>The following table sets forth the components of property, plant and equipment: December 31, (In thousands) 2017 2016 Land $ 3,312 $ 2,684 Buildings 119,970 111,762 Machinery and equipment 379,747 361,010 Construction in progress 12,036 10,714 Total 515,065 486,170 Less accumulated depreciation (358,051 ) (337,492 ) Property, plant, and equipment, net $ 157,014 $ 148,678</t>
  </si>
  <si>
    <t>Reclassifications Out of Accumulated Other Comprehensive Loss (Tables)</t>
  </si>
  <si>
    <t xml:space="preserve"> MSA Safety Incorporated Noncontrolling Interests (In thousands) 2017 2016 2015 2017 2016 2015 Pension and other post-retirement benefits Balance at beginning of period $ (118,068 ) $ (119,389 ) $ (125,570 ) $ — $ — $ — Unrecognized net actuarial gains (losses) 17,659 (12,473 ) (8,002 ) — — — Unrecognized prior service credit (cost) — 1,092 (604 ) — — — Tax (expense) benefit (6,124 ) 5,033 4,173 — — — Total other comprehensive income (loss) before reclassifications, net of tax 11,535 (6,348 ) (4,433 ) — — — Amounts reclassified from accumulated other comprehensive loss: Amortization of prior service cost (a) (176 ) (427 ) (268 ) — — — Recognized net actuarial losses (a) 13,054 11,989 16,215 — — — Tax benefit (4,293 ) (3,893 ) (5,333 ) — — — Total amount reclassified from accumulated other comprehensive loss, net of tax 8,585 7,669 10,614 — — — Total other comprehensive income 20,120 1,321 6,181 Balance at end of period $ (97,948 ) $ (118,068 ) $ (119,389 ) $ — $ — $ — Foreign currency translation Balance at beginning of period $ (112,178 ) $ (88,810 ) $ (41,160 ) $ (1,964 ) $ (3,616 ) $ (2,199 ) Reclassification into net income — 2,500 (b) — — 770 (c) — Foreign currency translation adjustments 38,364 (25,868 ) (47,650 ) 2,765 882 (1,417 ) Balance at end of period $ (73,814 ) $ (112,178 ) $ (88,810 ) $ 801 $ (1,964 ) $ (3,616 )</t>
  </si>
  <si>
    <t>Capital Stock (Tables)</t>
  </si>
  <si>
    <t>Schedule Of Common Stock Activity</t>
  </si>
  <si>
    <t>Common stock activity is summarized as follows: Shares Dollars (Dollars in thousands) Issued Treasury Common Stock Treasury Cost Balances January 1, 2015 62,081,391 (24,633,081 ) $ 148,401 $ (284,805 ) Restricted stock awards — 34,624 (404 ) 404 Restricted stock expense — — 3,461 — Restricted stock forfeitures — (18,468 ) (426 ) — Stock options exercised — 64,752 1,714 216 Stock option expense — — 2,572 — Stock option forfeitures — — (118 ) — Performance stock issued — 52,839 (616 ) 616 Performance stock expense — — 2,265 — Performance stock forfeitures — — (155 ) — Employee stock purchase plan — 11,517 352 136 Tax benefit related to stock plans — — 597 — Treasury shares purchased for stock compensation programs — (71,100 ) — (2,781 ) Share repurchase program — (150,000 ) $ — $ (7,104 ) Balances December 31, 2015 62,081,391 (24,708,917 ) $ 157,643 $ (293,318 ) Restricted stock awards — 29,836 (355 ) 355 Restricted stock expense — — 3,604 — Restricted stock forfeitures — (2,800 ) (148 ) — Stock options exercised — 341,063 5,617 6,859 Stock option expense — — 2,484 — Stock option forfeitures — — (25 ) — Performance stock issued — 31,093 (371 ) 371 Performance stock expense — — 3,324 — Performance stock forfeitures — — (28 ) — Employee stock purchase plan — 9,500 458 113 Tax benefit related to stock plans — — 478 — Treasury shares purchased for stock compensation programs — (44,588 ) — (1,881 ) Balances December 31, 2016 62,081,391 (24,344,813 ) $ 172,681 $ (287,501 ) Restricted stock awards — 34,798 (422 ) 422 Restricted stock expense — — 4,746 — Restricted stock forfeitures — (690 ) (49 ) (6 ) Stock options exercised — 620,646 10,901 7,564 Stock option expense — 380 — Performance stock issued — 72,504 (866 ) 866 Performance stock expense — — 6,687 — Employee stock purchase plan — 7,127 445 87 Treasury shares purchased for stock compensation programs — (79,094 ) — (5,732 ) Share repurchase program — (168,941 ) — (11,781 ) Acquisition of noncontrolling interest — — 450 — Balances December 31, 2017 62,081,391 (23,858,463 ) $ 194,953 $ (296,081 )</t>
  </si>
  <si>
    <t>Segment Information (Tables)</t>
  </si>
  <si>
    <t>Schedule Of Reportable Segment Information</t>
  </si>
  <si>
    <t>Reportable segment information is presented in the following table: (In thousands) Americas International Corporate Reconciling Items (1) Consolidated Totals 2017 Sales to external customers $ 736,847 $ 459,962 $ — $ — $ 1,196,809 Intercompany sales 124,886 304,376 — (429,262 ) — Operating income 43,345 Restructuring and other charges 17,632 Currency exchange losses, net 5,127 Other operating expense (Note 19) 126,432 Adjusted operating income (loss) 184,287 45,461 (37,212 ) — 192,536 Adjusted operating margin % 25.0 % 9.9 % Noncash items: Depreciation and amortization 23,207 14,265 405 — 37,877 Pension expense 246 6,896 — — 7,142 Total Assets 1,110,698 563,480 12,099 (1,451 ) 1,684,826 Capital expenditures 16,910 6,815 — — 23,725 2016 Sales to external customers $ 678,433 $ 471,097 $ — $ — $ 1,149,530 Intercompany sales 113,273 275,640 — (388,913 ) — Operating income 164,192 Restructuring and other charges 5,694 Currency exchange losses, net 766 Other operating expense (Note 19) — Adjusted operating income (loss) 162,788 46,491 (38,627 ) — 170,652 Adjusted operating margin % 24.0 % 9.9 % Noncash items: Depreciation and amortization 21,046 13,767 — — 34,813 Pension (income) expense (544 ) 6,876 — — 6,332 Total Assets 836,243 505,278 10,903 1,496 1,353,920 Capital expenditures 16,306 9,217 — — 25,523 2015 Sales to external customers $ 704,754 $ 426,029 $ — $ — $ 1,130,783 Intercompany sales 134,185 225,358 — (359,543 ) — Operating income 122,741 Restructuring and other charges 12,258 Currency exchange losses, net 2,204 Other operating expense (Note 19) — Adjusted operating income (loss) 141,971 33,501 (38,269 ) — 137,203 Adjusted operating margin % 20.1 % 7.9 % Noncash items: Depreciation and amortization 21,180 11,500 — — 32,680 Pension expense 3,759 8,196 — — 11,955 Total Assets 873,045 532,960 16,362 496 1,422,863 Capital expenditures 22,568 13,673 — — 36,241</t>
  </si>
  <si>
    <t>Schedule Of Geographic Information On Sales To External Customers, Based On Country Of Origin</t>
  </si>
  <si>
    <t>Geographic information on sales to external customers, based on country of origin: (In thousands) 2017 2016 2015 United States $ 622,276 $ 580,724 $ 593,539 Other 574,533 568,806 537,244 Total $ 1,196,809 $ 1,149,530 $ 1,130,783</t>
  </si>
  <si>
    <t>Schedule Of Geographic Information On Net Property, Based On Country Of Origin</t>
  </si>
  <si>
    <t>Geographic information on long-lived assets, based on country of origin: (In thousands) 2017 2016 2015 United States $ 91,730 $ 84,675 $ 88,368 China 11,641 11,732 13,504 Germany 9,350 7,919 7,596 Other 44,293 44,352 46,371 Total $ 157,014 $ 148,678 $ 155,839</t>
  </si>
  <si>
    <t>Revenue from External Customers by Products and Services</t>
  </si>
  <si>
    <t>ercentage of total sales by product group was as follows: 2017 2016 2015 Breathing Apparatus 25 % 26 % 27 % Fixed Gas and Flame Detection 21 % 21 % 21 % Portable Gas Detection 12 % 12 % 13 % Head Protection 11 % 10 % 11 % Fire Helmets &amp; Protective Apparel 9 % 5 % 5 % Fall Protection 8 % 8 % 5 % Other 14 % 18 % 18 %</t>
  </si>
  <si>
    <t>Earnings per Share (Tables)</t>
  </si>
  <si>
    <t>Schedule Of Earnings Per Share</t>
  </si>
  <si>
    <t>(In thousands, except per share amounts) 2017 2016 2015 Net income attributable to continuing operations $ 26,027 $ 92,691 $ 69,590 Preferred stock dividends (42 ) (42 ) (41 ) Income from continuing operations available to common equity 25,985 92,649 69,549 Dividends and undistributed earnings allocated to participating securities (62 ) (144 ) (192 ) Income from continuing operations available to common shareholders 25,923 92,505 69,357 Net (loss) income attributable to discontinued operations $ — $ (755 ) $ 1,217 Preferred stock dividends — — (1 ) (Loss) income from discontinued operations available to common equity — (755 ) 1,216 Dividends and undistributed earnings allocated to participating securities — 1 (3 ) (Loss) income from discontinued operations available to common shareholders — (754 ) 1,213 Basic weighted-average shares outstanding 37,997 37,456 37,293 Stock options and other stock compensation 700 530 417 Diluted weighted-average shares outstanding 38,697 37,986 37,710 Antidilutive stock options — — 658 Earnings per share attributable to continuing operations: Basic $0.68 $2.47 $1.86 Diluted $0.67 $2.44 $1.84 (Loss) earnings per share attributable to discontinued operations: Basic $ — $ (0.02 ) $ 0.03 Diluted $ — $ (0.02 ) $ 0.03</t>
  </si>
  <si>
    <t>Income Taxes (Tables)</t>
  </si>
  <si>
    <t>Components Of Income Before Income Taxes</t>
  </si>
  <si>
    <t xml:space="preserve">(In thousands) 2017 2016 2015 Components of income (loss) before income taxes* U.S. (loss) income $ (20,555 ) $ 100,382 $ 71,547 Non-U.S. income 50,330 51,529 39,479 Income before income taxes 29,775 151,911 111,026 Provision for income taxes* Current Federal $ 22,272 $ 19,968 $ 21,253 State 813 2,231 2,389 Non-U.S. 11,054 21,188 22,979 Total current provision 34,139 43,387 46,621 Deferred Federal $ (26,931 ) $ 11,580 $ 3,813 State (3,630 ) 1,977 (213 ) Non-U.S. (759 ) 860 (5,814 ) Total deferred (benefit) provision (31,320 ) 14,417 (2,214 ) Provision for income taxes $ 2,819 $ 57,804 $ 44,407 *The components of income before income taxes and the provision for income taxes relate to continuing operations. </t>
  </si>
  <si>
    <t>Reconciliation Of U.S. Federal Income Tax Rates To Effective Tax Rate</t>
  </si>
  <si>
    <t>Reconciliation of the U.S. federal income tax rates for continuing operations to our effective tax rate: 2017 2016 2015 U.S. federal income tax rate 35.0 % 35.0 % 35.0 % U.S. tax reform 66.6 — — Employee shared-based payments (28.0 ) — — Taxes on non-U.S. income (24.6 ) (2.5 ) (2.1 ) Manufacturing deduction (15.3 ) (1.3 ) (1.6 ) (Benefit) taxes on non-U.S. income - European reorganization (8.4 ) 4.3 6.9 State income taxes—U.S. (6.2 ) 1.8 1.3 Research and development credit (4.7 ) (0.6 ) (1.1 ) Valuation allowances (3.3 ) 1.5 1.7 Other (1.6 ) (0.1 ) (0.1 ) Effective income tax rate 9.5 % 38.1 % 40.0 %</t>
  </si>
  <si>
    <t>Components of Deferred Tax Assets and Liabilities</t>
  </si>
  <si>
    <t>Components of deferred tax assets and liabilities: December 31, (In thousands) 2017 2016 Deferred tax assets Product liability $ 28,481 $ 1,303 Net operating losses and tax credit carryforwards 10,013 16,218 Share-based compensation 6,444 10,462 Employee benefits 6,401 9,538 Accrued expenses and other reserves 4,237 5,381 Capitalized research and development 2,442 4,654 Reserve for doubtful accounts 928 1,178 Inventory 636 1,218 Other 1,127 1,316 Total deferred tax assets 60,709 51,268 Valuation allowances (4,559 ) (5,303 ) Net deferred tax assets 56,150 45,965 Deferred tax liabilities Goodwill and intangibles (30,368 ) (42,007 ) Property, plant and equipment (8,056 ) (11,394 ) Other (1,242 ) (3,368 ) Total deferred tax liabilities (39,666 ) (56,769 ) Net deferred taxes $ 16,484 $ (10,804 )</t>
  </si>
  <si>
    <t>Schedule Of Reconciliation Of Change In Tax Liability For Unrecognized Tax Benefits</t>
  </si>
  <si>
    <t>A reconciliation of the change in the tax liability for unrecognized tax benefits for the years ended December 31, 2017 and 2016 is as follows: (In thousands) 2017 2016 Beginning balance $ 14,393 $ 13,070 Adjustments for tax positions related to the current year 1,921 2,359 Adjustments for tax positions related to prior years (766 ) (856 ) Statute expiration (493 ) (180 ) Ending balance $ 15,055 $ 14,393</t>
  </si>
  <si>
    <t>Stock Plans (Tables)</t>
  </si>
  <si>
    <t>Schedule Of Stock-Based Compensation Expense</t>
  </si>
  <si>
    <t>Stock-based compensation expense was as follows: (In thousands) 2017 2016 2015 Restricted stock $ 4,691 $ 3,456 $ 3,035 Stock options 380 2,459 2,454 Performance stock 6,687 3,296 2,110 Total compensation expense before income taxes 11,758 9,211 7,599 Income tax benefit 4,440 3,375 2,896 Total compensation expense, net of income tax benefit $ 7,318 $ 5,836 $ 4,703</t>
  </si>
  <si>
    <t>Schedule Of Fair Value Weighted Average Assumptions For Options Granted</t>
  </si>
  <si>
    <t>Stock option expense is based on the fair value of stock option grants estimated on the grant dates using the Black-Scholes option pricing model and the following weighted average assumptions for options granted in 2016 and 2015 . There were no stock options granted in 2017 . 2016 2015 Fair value per option $ 11.69 $ 15.63 Risk-free interest rate 1.6 % 1.8 % Expected dividend yield 2.8 % 2.3 % Expected volatility 34 % 39 % Expected life (years) 7.0 6.7</t>
  </si>
  <si>
    <t>Summary Of Option Activity</t>
  </si>
  <si>
    <t>A summary of option activity follows: Shares Weighted Average Exercise Price Exercisable at Year-end Outstanding January 1, 2015 1,618,561 $ 35.74 Granted 170,683 48.64 Exercised (64,752 ) 38.59 Expired (1,109 ) 44.36 Forfeited (28,708 ) 49.71 Outstanding December 31, 2015 1,694,675 36.69 1,280,665 Granted 235,233 44.50 Exercised (341,063 ) 37.34 Forfeited (12,753 ) 46.11 Outstanding December 31, 2016 1,576,092 37.63 1,098,615 Exercised (620,646 ) 29.75 Outstanding December 31, 2017 955,446 $ 42.75 614,414</t>
  </si>
  <si>
    <t>Characteristics of Outstanding and Exercisable Stock Options</t>
  </si>
  <si>
    <t>For various exercise price ranges, characteristics of outstanding and exercisable stock options at December 31, 2017 were as follows: Stock Options Outstanding Range of Exercise Prices Shares Weighted-Average Exercise Price Remaining Life $17.83 – $33.00 85,607 $ 23.98 1.82 $33.01 – $45.00 464,364 40.23 5.59 $45.01 – $51.69 405,475 49.61 5.96 $17.83 – $51.69 955,446 $ 42.75 5.41 Stock Options Exercisable Range of Exercise Prices Shares Weighted-Average Exercise Price Remaining Life $17.83 – $33.00 85,607 $ 23.98 1.82 $33.01 – $45.00 260,278 36.88 3.57 $45.01 – $51.69 268,529 50.10 5.34 $17.83 – $51.69 614,414 $ 40.86 4.10</t>
  </si>
  <si>
    <t>Summary of Restricted Stock and Unit Activity</t>
  </si>
  <si>
    <t>A summary of restricted stock and unit activity follows: Shares Weighted Average Grant Date Fair Value Unvested at January 1, 2015 268,743 $ 45.34 Granted 83,725 48.06 Vested (111,834 ) 39.01 Forfeited (22,925 ) 45.84 Unvested at December 31, 2015 217,709 49.70 Granted 107,465 50.65 Vested (76,568 ) 49.12 Forfeited (14,014 ) 48.23 Unvested at December 31, 2016 234,592 49.76 Granted 72,878 75.27 Vested (76,834 ) 52.74 Forfeited (3,475 ) 50.46 Unvested at December 31, 2017 227,161 $ 57.50</t>
  </si>
  <si>
    <t>Summary of Performance Stock Unit Activity</t>
  </si>
  <si>
    <t>A summary of performance stock unit activity follows: Shares Weighted Average Grant Date Fair Value Unvested at January 1, 2015 143,961 $ 52.42 Granted 87,256 41.99 Vested (52,839 ) 41.75 Performance adjustments 3,086 41.45 Forfeited (9,820 ) 51.51 Unvested at December 31, 2015 171,644 50.24 Granted 65,355 44.28 Vested (31,093 ) 58.54 Performance adjustments (15,682 ) 58.54 Forfeited (3,603 ) 44.47 Unvested at December 31, 2016 186,621 46.18 Granted 98,886 72.73 Vested (72,504 ) 57.19 Performance adjustments 29,183 57.27 Unvested at December 31, 2017 242,186 $ 55.06</t>
  </si>
  <si>
    <t>Short and Long-Term Debt (Tables)</t>
  </si>
  <si>
    <t>Schedule Of Outstanding Debt</t>
  </si>
  <si>
    <t xml:space="preserve"> December 31, (In thousands) 2017 2016 2006 Senior Notes payable through 2021, 5.41%, net of debt issuance costs $ 26,667 $ 33,333 2010 Senior Notes payable through 2021, 4.00%, net of debt issuance costs 80,000 100,000 2016 Senior Notes payable through 2031, 3.40%, net of debt issuance costs 74,139 67,713 Senior revolving credit facility maturing in 2020, net of debt issuance costs 293,693 189,456 Total 474,499 390,502 Amounts due within one year 26,667 26,666 Long-term debt $ 447,832 $ 363,836</t>
  </si>
  <si>
    <t>Goodwill and Intangible Assets (Tables)</t>
  </si>
  <si>
    <t>Changes In Goodwill</t>
  </si>
  <si>
    <t>Changes in goodwill during the years ended December 31, 2017 and 2016 were as follows: (In thousands) 2017 2016 Net balance at January 1 $ 333,276 $ 340,338 Additions (Note 13) 74,453 10,485 Disposal — (338 ) Currency translation 14,456 (17,209 ) Net balance at December 31 $ 422,185 $ 333,276</t>
  </si>
  <si>
    <t>Changes In Intangible Assets, Net Of Accumulated Amortization</t>
  </si>
  <si>
    <t>Changes in intangible assets, net of accumulated amortization, during the years ended December 31, 2017 and 2016 were as follows: (In thousands) 2017 2016 Net balance at January 1 $ 77,015 $ 90,068 Additions (Note 13) 110,680 4,420 Amortization expense (9,434 ) (7,885 ) Currency translation 4,827 (9,588 ) Net balance at December 31 $ 183,088 $ 77,015 (In millions) December 31, 2017 December 31, 2016 Intangible Assets: Weighted Average Useful Life (years) Gross Carrying Amount Accumulated Amortization and Reserves Net Carrying Amount Gross Carrying Amount Accumulated Amortization and Reserves Net Carrying Amount Customer relationships 14 $ 49.6 $ (7.6 ) $ 42.0 $ 45.5 $ (3.6 ) $ 41.9 Distribution agreements 20 66.3 (10.9 ) 55.4 25.2 (8.0 ) 17.2 Technology related assets 8 28.7 (13.0 ) 15.7 18.0 (10.3 ) 7.7 Patents, trademarks and copyrights 13 19.2 (9.7 ) 9.5 17.0 (7.1 ) 9.9 License agreements 5 5.3 (5.3 ) — 5.3 (5.3 ) — Other 2 2.9 (2.5 ) 0.4 2.6 (2.3 ) 0.3 Total 15 $ 172.0 $ (49.0 ) $ 123.0 $ 113.6 $ (36.6 ) $ 77.0</t>
  </si>
  <si>
    <t>Acquisitions (Tables)</t>
  </si>
  <si>
    <t>Schedule of Preliminary Fair Values of the Assets Acquired and Liabilities Assumed</t>
  </si>
  <si>
    <t>The following table summarizes the preliminary fair values of the Globe assets acquired and liabilities assumed at the date of acquisition: (In millions) July 31, 2017 Current assets (including cash of $58 thousand) $ 28.6 Property, plant and equipment 8.3 Trade name 60.0 Distributor relationships 40.2 Acquired technology and other intangible assets 10.5 Goodwill 74.5 Total assets acquired 222.1 Total liabilities assumed 5.7 Net assets acquired $ 216.4 The following table summarizes the preliminary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 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t>
  </si>
  <si>
    <t>Pro Forma Financial Information (Unaudited)</t>
  </si>
  <si>
    <t>(In millions, except per share amounts) 2017 2016 2015 Net sales $ 1,261 $ 1,263 $ 1,280 Income from continuing operations 35 105 87 Basic earnings per share from continuing operations 0.93 2.81 2.33 Diluted earnings per share from continuing operations 0.92 2.78 2.30</t>
  </si>
  <si>
    <t>Pensions and Other Post-retirement Benefits (Tables)</t>
  </si>
  <si>
    <t>Schedule Of Defined Benefit Pension Plans And Other Postretirement Benefits Plan</t>
  </si>
  <si>
    <t>Information pertaining to defined benefit pension plans and other post-retirement benefits plans is provided in the following table: Pension Benefits Other Benefits (In thousands) 2017 2016 2017 2016 Change in Benefit Obligations Benefit obligations at January 1 $ 503,997 $ 491,180 $ 23,680 $ 22,974 Service cost 11,023 10,417 403 426 Interest cost 18,450 18,752 882 946 Participant contributions 100 100 264 222 Plan amendments — (1,092 ) (1,694 ) (400 ) Actuarial losses 27,967 9,123 1,465 1,285 Benefits paid (28,953 ) (19,550 ) (2,973 ) (1,773 ) Curtailments — (163 ) — — Settlements (573 ) (381 ) — — Special termination benefits 11,384 — — — Currency translation 16,990 (4,389 ) — — Benefit obligations at December 31 560,385 503,997 22,027 23,680 Change in Plan Assets Fair value of plan assets at January 1 433,262 419,088 — — Actual return on plan assets 81,192 31,418 — — Employer contributions 4,094 3,878 2,709 1,551 Participant contributions 100 100 264 222 Settlements (573 ) (381 ) — — Benefits paid (28,953 ) (19,550 ) (2,973 ) (1,773 ) Administrative Expenses Paid (222 ) — — — Currency translation 3,777 (1,291 ) — — Fair value of plan assets at December 31 492,677 433,262 — — Funded Status Funded status at December 31 (67,708 ) (70,735 ) (22,027 ) (23,680 ) Unrecognized transition losses 6 8 — — Unrecognized prior service credit (764 ) (646 ) (2,328 ) (1,505 ) Unrecognized net actuarial losses 162,032 187,738 5,007 3,643 Net amount recognized 93,566 116,365 (19,348 ) (21,542 ) Amounts Recognized in the Balance Sheet Noncurrent assets 83,060 62,916 — — Current liabilities (5,126 ) (4,620 ) (1,584 ) (1,638 ) Noncurrent liabilities (145,642 ) (129,031 ) (20,443 ) (22,042 ) Net amount recognized (67,708 ) (70,735 ) (22,027 ) (23,680 ) Amounts Recognized in Accumulated Other Comprehensive Loss Net actuarial losses 162,032 187,738 5,007 3,643 Prior service credit (764 ) (646 ) (2,328 ) (1,505 ) Unrecognized net initial obligation 6 8 — — Total (before tax effects) 161,274 187,100 2,679 2,138 Accumulated Benefit Obligations for all Defined Benefit Plans 525,385 465,448 — —</t>
  </si>
  <si>
    <t>Components Of Net Periodic Benefit (Credit) Cost</t>
  </si>
  <si>
    <t xml:space="preserve"> Pension Benefits Other Benefits (In thousands) 2017 2016 2015 2017 2016 2015 Components of Net Periodic Benefit Cost Service cost $ 11,023 $ 10,417 $ 11,517 $ 403 $ 426 $ 444 Interest cost 18,450 18,752 18,314 882 946 863 Expected return on plan assets (35,417 ) (34,751 ) (34,130 ) — — — Amortization of transition amounts 2 2 2 — — — Amortization of prior service (credit) cost (19 ) (14 ) 66 (307 ) (419 ) (335 ) Recognized net actuarial losses 12,955 11,921 15,545 100 68 27 Settlement/curtailment loss (credit) 148 5 641 (562 ) — — Special termination charge 11,384 — — — — — Net periodic benefit cost $ 18,526 $ 6,332 $ 11,955 $ 516 $ 1,021 $ 999</t>
  </si>
  <si>
    <t>Schedule Of Amounts Included In Accumulated Other Comprehensive Income Expected To Be Recognized In Net Periodic Benefit Costs</t>
  </si>
  <si>
    <t>Amounts included in accumulated other comprehensive income expected to be recognized in 2018 net periodic benefit costs. (In thousands) Pension Benefits Other Benefits Loss recognition $ 12,971 $ 305 Prior service credit recognition (23 ) (405 ) Transition obligation recognition 1 —</t>
  </si>
  <si>
    <t>Schedule of Accumulated Benefit Obligations in Excess of Fair Value of Plan Assets [Table Text Block]</t>
  </si>
  <si>
    <t>Information for pension plans with an accumulated benefit obligation in excess of plan assets. (In thousands) 2017 2016 Aggregate accumulated benefit obligations (ABO) $ 169,065 $ 147,531 Aggregate projected benefit obligations (PBO) 182,159 160,543 Aggregate fair value of plan assets 31,471 26,986</t>
  </si>
  <si>
    <t>Schedule Of Assumptions Used To Determine Benefit Obligations And Net Periodic Benefit Cost</t>
  </si>
  <si>
    <t xml:space="preserve"> Pension Benefits Other Benefits 2017 2016 2017 2016 Assumptions used to determine benefit obligations Average discount rate 3.34 % 3.67 % 3.57 % 4.05 % Rate of compensation increase 3.00 % 2.99 % — — Assumptions used to determine net periodic benefit cost Average discount rate 3.67 % 3.92 % 4.05 % 4.20 % Expected return on plan assets 8.04 % 8.18 % — — Rate of compensation increase 2.99 % 3.06 % — —</t>
  </si>
  <si>
    <t>Schedule Of Expected Return On Assets For Net Periodic Pension Cost</t>
  </si>
  <si>
    <t xml:space="preserve"> Pension Plan Assets at December 31, 2017 2016 Equity securities 57 % 70 % Fixed income securities 26 20 Pooled investment funds 12 5 Insurance contracts 3 4 Cash and cash equivalents 2 1 Total 100 % 100 %</t>
  </si>
  <si>
    <t>Summary Of Pension Plan Assets Measured At Fair Value On A Recurring Basis By Fair Value Hierarchy</t>
  </si>
  <si>
    <t xml:space="preserve"> Fair Value (In thousands) Total NAV Quoted Prices in Active Markets for Identical Assets (Level 1) Significant Observable Inputs (Level 2) Significant Unobservable Inputs (Level 3) Equity securities $ 278,606 $ 64,840 $ 213,766 $ — $ — Fixed income securities 127,128 — 40,778 86,350 — Pooled investment funds 60,014 60,014 — — — Insurance contracts 17,834 — — — 17,834 Cash and cash equivalents 9,095 7,974 1,121 — — Total $ 492,677 $ 132,828 $ 255,665 $ 86,350 $ 17,834 The fair values of the Company's pension plan assets at December 31, 2016 were as follows: Fair Value (In thousands) Total NAV Quoted Prices in Active Markets for Identical Assets (Level 1) Significant Observable Inputs (Level 2) Significant Unobservable Inputs (Level 3) Equity securities $ 304,460 $ 62,094 $ 242,161 $ 205 $ — Fixed income securities 87,776 — 25,109 62,667 — Pooled investment funds 20,156 20,156 — — — Insurance contracts 14,948 — — — 14,948 Cash and cash equivalents 5,922 5,231 691 — — Total $ 433,262 $ 87,481 $ 267,961 $ 62,872 $ 14,948</t>
  </si>
  <si>
    <t>Schedule Of Reconciliation Of Level 3 Assets</t>
  </si>
  <si>
    <t>The following table presents a reconciliation of Level 3 assets: (In thousands) Insurance Contracts Balance January 1, 2016 $ 13,681 Net realized and unrealized gains included in earnings 975 Net purchases, issuances and settlements 292 Balance December 31, 2016 14,948 Net realized and unrealized gains included in earnings 2,741 Net purchases, issuances and settlements 145 Balance December 31, 2017 $ 17,834</t>
  </si>
  <si>
    <t>Other Income (Loss), Net (Tables)</t>
  </si>
  <si>
    <t>Schedule of Other Income (Loss), Net</t>
  </si>
  <si>
    <t>(In thousands) 2017 2016 2015 Interest income $ 3,596 $ 2,827 $ 1,525 (Loss) gain on asset dispositions, net (557 ) 593 1,724 Other, net (1,249 ) 710 836 Disposal of non-core product lines — — (4,223 ) Impairment of intangible assets — — (723 ) Total other income (loss), net $ 1,790 $ 4,130 $ (861 )</t>
  </si>
  <si>
    <t>Derivative Financial Instruments (Tables)</t>
  </si>
  <si>
    <t>Balance Sheet Location And Fair Value Of Assets And Liabilities Associated With Derivative Financial Instruments</t>
  </si>
  <si>
    <t>The following table presents the balance sheet location and fair value of assets and liabilities associated with derivative financial instruments. December 31, (In thousands) 2017 2016 Derivatives not designated as hedging instruments: Foreign exchange contracts: other current liabilities $ 314 $ 258 Foreign exchange contracts: other current assets 840 566</t>
  </si>
  <si>
    <t>Income Statement Location and Impact of Derivative Financial Instruments</t>
  </si>
  <si>
    <t>The following table presents the income statement location and impact of derivative financial instruments: (In thousands) Income Statement Location (Gain) Loss Recognized in Income Year ended December 31, 2017 2016 Derivatives not designated as hedging instruments: Foreign exchange contracts Currency exchange (gains) losses, net $ (5,124 ) $ 6,675</t>
  </si>
  <si>
    <t>Contingencies (Tables)</t>
  </si>
  <si>
    <t>Summary of Cumulative Trauma Product Liability Claims Activity</t>
  </si>
  <si>
    <t>A summary of cumulative trauma product liability lawsuits and asserted cumulative trauma product liability claims activity follows: 2017 2016 2015 Open lawsuits, January 1 1,794 1,988 2,326 New lawsuits 398 379 340 Settled and dismissed lawsuits (772 ) (573 ) (678 ) Open lawsuits, December 31 1,420 1,794 1,988 2017 2016 2015 Asserted claims, January 1 3,023 3,779 5,539 New claims 455 843 465 Settled and dismissed claims (1,236 ) (1,599 ) (2,225 ) Asserted claims, December 31 2,242 3,023 3,779</t>
  </si>
  <si>
    <t>Summary of Insurance Receivable Balances and Activity Related to Cumulative Trauma Product Liability Losses</t>
  </si>
  <si>
    <t>A summary of Insurance receivable balances and activity related to cumulative trauma product liability losses follows: (In millions) 2017 2016 Balance beginning of period $ 159.9 $ 229.5 Additions 94.6 29.2 Collections and settlements converted to notes receivable (119.8 ) (98.8 ) Balance end of period $ 134.7 $ 159.9</t>
  </si>
  <si>
    <t>Summary of Notes Receivable from Insurance Companies Activity During the Year [Table Text Block]</t>
  </si>
  <si>
    <t>A summary of Notes receivable, insurance companies, balances is as follows: December 31, (In millions) 2017 2016 Balance beginning of period $ 67.3 $ 8.7 Additions 35.1 95.6 Collections (25.5 ) (37.0 ) Balance end of period $ 76.9 $ 67.3</t>
  </si>
  <si>
    <t>Schedule of Product Warranty Liability</t>
  </si>
  <si>
    <t>The following table reconciles the changes in the Company's accrued warranty reserve: December 31, (In millions) 2017 2016 2015 Beginning accrued warranty reserve $ 11,821 $ 10,296 $ 9,438 Warranty claims 1,566 (950 ) 1,203 Provision for product warranties 1,366 2,475 (345 ) Ending accrued warranty reserve $ 14,753 $ 11,821 $ 10,296</t>
  </si>
  <si>
    <t>Discontinued Operations (Tables)</t>
  </si>
  <si>
    <t>Schedule of Discontinued Operations</t>
  </si>
  <si>
    <t>Summarized financial information for discontinued operations is as follows: Year ended December 31, (In thousands) 2017 2016 2015 Discontinued Operations Net sales $ — $ 5,261 $ 43,043 Cost and expenses: Cost of products sold — 4,819 34,764 Selling, general and administrative — 937 6,680 Restructuring and other charges — — 14 Currency exchange losses, net — 18 266 Other income, net — 596 580 Income from discontinued operations before income taxes — 83 1,899 Provision for income taxes — 328 574 (Loss) income from discontinued operations, net of tax $ — $ (245 ) $ 1,325 The following assets and liabilities are included in the balance sheet line items noted below and are included in the International Segment detail in Note 7. December 31, (In thousands) 2017 2016 Discontinued Operations assets and liabilities Total assets $ — $ — Accrued and other liabilities — 686 Total liabilities — 686 Net (liabilities) assets $ — $ (686 ) The following summary provides financial information for discontinued operations related to net (income) loss related to noncontrolling interests: Year ended December 31, (In thousands) 2017 2016 2015 Net (income) loss attributable to noncontrolling interests (Income) loss from continuing operations $ (929 ) $ (1,416 ) $ 2,971 Income from discontinued operations — (510 ) (108 ) Net (income) loss $ (929 ) $ (1,926 ) $ 2,863</t>
  </si>
  <si>
    <t>Quarterly Financial Information (Unaudited) (Tables)</t>
  </si>
  <si>
    <t>Schedule Of Quarterly Financial Information</t>
  </si>
  <si>
    <t xml:space="preserve"> 2017 Quarters Year (In thousands, except earnings per share) 1st 2nd 3rd 4th Continuing Operations: Net sales $ 265,765 $ 288,775 $ 296,129 $ 346,140 $ 1,196,809 Gross profit 119,722 133,605 132,499 154,572 540,398 Net income (loss) attributable to MSA Safety Incorporated 14,413 12,532 32,066 (32,984 ) 26,027 Earnings (loss) per share (2) Basic 0.38 0.33 0.84 (0.87 ) 0.68 Diluted 0.37 0.32 0.83 (0.87 ) 0.67 Discontinued Operations: Net sales — — — — — Gross profit — — — — — Net (loss) income attributable to MSA Safety Incorporated — — — — — (Loss) earnings per share (2) Basic — — — — — Diluted — — — — — 2016 Quarters Year (In thousands, except earnings per share) 1st (1) 2nd (1) 3rd 4th Continuing Operations: Net sales $ 279,268 $ 295,998 $ 278,233 $ 296,031 $ 1,149,530 Gross profit 120,705 135,855 128,762 138,321 523,643 Net income attributable to MSA Safety Incorporated 12,683 29,306 25,486 25,216 92,691 Earnings per share (2) Basic 0.34 0.78 0.68 0.67 2.47 Diluted 0.34 0.77 0.67 0.66 2.44 Discontinued Operations: Net sales 5,261 — — — 5,261 Gross profit 442 — — — 442 Net (loss) income attributable to MSA Safety Incorporated (932 ) 1,777 (1,300 ) (300 ) (755 ) (Loss) earnings per share (2) Basic (0.03 ) 0.05 (0.04 ) (0.01 ) (0.02 ) Diluted (0.03 ) 0.05 (0.04 ) (0.01 ) (0.02 ) (1)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2) Per share amounts are calculated independently for each period presented; therefore, the sum of the quarterly per share amounts may not equal the per share amounts for the year.</t>
  </si>
  <si>
    <t>Significant Accounting Policies - Additional Information (Detail) - USD ($)</t>
  </si>
  <si>
    <t>Property, Plant and Equipment [Line Items]</t>
  </si>
  <si>
    <t>Restricted cash and cash equivalents</t>
  </si>
  <si>
    <t>Period for inventory write-down</t>
  </si>
  <si>
    <t>24 months</t>
  </si>
  <si>
    <t>Depreciation</t>
  </si>
  <si>
    <t>Goodwill, Impairment Loss</t>
  </si>
  <si>
    <t>Income tax benefit</t>
  </si>
  <si>
    <t>Buildings | Minimum</t>
  </si>
  <si>
    <t>Useful lives</t>
  </si>
  <si>
    <t>20 years</t>
  </si>
  <si>
    <t>Buildings | Maximum</t>
  </si>
  <si>
    <t>40 years</t>
  </si>
  <si>
    <t>Machinery and equipment | Minimum</t>
  </si>
  <si>
    <t>3 years</t>
  </si>
  <si>
    <t>Machinery and equipment | Maximum</t>
  </si>
  <si>
    <t>10 years</t>
  </si>
  <si>
    <t>Accounting Standards Update 2016-09</t>
  </si>
  <si>
    <t>Accounting Standards Update 2016-16</t>
  </si>
  <si>
    <t>Accounting Standards Update 2016-18</t>
  </si>
  <si>
    <t>Decrease in financing cash flows</t>
  </si>
  <si>
    <t>Accounting Standards Update 2017-07</t>
  </si>
  <si>
    <t>Decrease in operating income</t>
  </si>
  <si>
    <t>Increase in operating income</t>
  </si>
  <si>
    <t>Pro Forma | Accounting Standards Update 2016-02</t>
  </si>
  <si>
    <t>Operating Leases, Future Minimum Payments Due</t>
  </si>
  <si>
    <t>Restructuring and Other Charges - Additional Information (Detail) $ in Thousands</t>
  </si>
  <si>
    <t>Dec. 31, 2017USD ($)</t>
  </si>
  <si>
    <t>Dec. 31, 2016USD ($)</t>
  </si>
  <si>
    <t>Dec. 31, 2015USD ($)</t>
  </si>
  <si>
    <t>Restructuring Cost and Reserve [Line Items]</t>
  </si>
  <si>
    <t>Restructuring and other charges</t>
  </si>
  <si>
    <t>Restructuring Reserve, Accrual Adjustment</t>
  </si>
  <si>
    <t>Number of employees who accepted the VRIP</t>
  </si>
  <si>
    <t>International</t>
  </si>
  <si>
    <t>Americas</t>
  </si>
  <si>
    <t>Corporate</t>
  </si>
  <si>
    <t>Special termination benefits</t>
  </si>
  <si>
    <t>Non-cash special termination benefit expense</t>
  </si>
  <si>
    <t>Staff Reductions</t>
  </si>
  <si>
    <t>Reduction in headcount</t>
  </si>
  <si>
    <t>Staff Reductions | International</t>
  </si>
  <si>
    <t>Staff Reductions | Americas</t>
  </si>
  <si>
    <t>Staff Reductions | Corporate</t>
  </si>
  <si>
    <t>Restructuring and Other Charges - Roll Forward (Details) - USD ($) $ in Millions</t>
  </si>
  <si>
    <t>Restructuring Reserve [Roll Forward]</t>
  </si>
  <si>
    <t>Restructuring reserve, beginning balance</t>
  </si>
  <si>
    <t>Restructuring Charges before Adjustments</t>
  </si>
  <si>
    <t>Cash payments</t>
  </si>
  <si>
    <t>Adjustments to estimates on restructuring reserves</t>
  </si>
  <si>
    <t>Restructuring reserve, ending balance</t>
  </si>
  <si>
    <t>Payments for Restructuring and Restructuring Reserve, Settled without Cash</t>
  </si>
  <si>
    <t>Inventories - Schedule of Inventories (Detail) - USD ($) $ in Thousands</t>
  </si>
  <si>
    <t>Finished products</t>
  </si>
  <si>
    <t>Work in process</t>
  </si>
  <si>
    <t>Raw materials and supplies</t>
  </si>
  <si>
    <t>Inventories at current cost</t>
  </si>
  <si>
    <t>Less: LIFO valuation</t>
  </si>
  <si>
    <t>Total inventories</t>
  </si>
  <si>
    <t>Inventories - Additional Information (Detail) - USD ($) $ in Millions</t>
  </si>
  <si>
    <t>Inventory [Line Items]</t>
  </si>
  <si>
    <t>Percentage of LIFO inventories on total inventories</t>
  </si>
  <si>
    <t>25.00%</t>
  </si>
  <si>
    <t>39.00%</t>
  </si>
  <si>
    <t>Increase in income due to effect of liquidations</t>
  </si>
  <si>
    <t>Cost of Sales</t>
  </si>
  <si>
    <t>Property, Plant, and Equipment (Details) - USD ($) $ in Thousands</t>
  </si>
  <si>
    <t>Total</t>
  </si>
  <si>
    <t>Less accumulated depreciation</t>
  </si>
  <si>
    <t>Property, plant, and equipment, net</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Total amount reclassified from accumulated other comprehensive loss, net of tax</t>
  </si>
  <si>
    <t>Total other comprehensive income (loss)</t>
  </si>
  <si>
    <t>(Loss) income from discontinued operations</t>
  </si>
  <si>
    <t>Gain included in Currency exchange losses, net</t>
  </si>
  <si>
    <t>MSA Safety Incorporated - Pension and other post-retirement benefits</t>
  </si>
  <si>
    <t>Tax (expense) benefit</t>
  </si>
  <si>
    <t>Total other comprehensive loss before reclassifications, net of tax</t>
  </si>
  <si>
    <t>Tax benefit</t>
  </si>
  <si>
    <t>MSA Safety Incorporated - Net actuarial (losses) gains</t>
  </si>
  <si>
    <t>Unrecognized net actuarial losses/prior service credit (cost)</t>
  </si>
  <si>
    <t>Amounts reclassified from accumulated other comprehensive loss</t>
  </si>
  <si>
    <t>MSA Safety Incorporated - Prior service (cost) credit</t>
  </si>
  <si>
    <t>MSA Safety Incorporated - Foreign currency translation</t>
  </si>
  <si>
    <t>Noncontrolling Interests - Pension and other post-retirement benefits</t>
  </si>
  <si>
    <t>Noncontrolling Interests - Net actuarial (losses) gains</t>
  </si>
  <si>
    <t>Noncontrolling Interests - Prior service credit (cost)</t>
  </si>
  <si>
    <t>Noncontrolling Interests - Foreign currency translation</t>
  </si>
  <si>
    <t>Capital Stock - Additional Information (Detail) - USD ($) $ / shares in Units, $ in Thousands</t>
  </si>
  <si>
    <t>Dec. 31, 2014</t>
  </si>
  <si>
    <t>Capital Unit [Line Items]</t>
  </si>
  <si>
    <t>Cumulative preferred nonvoting stock (as a percent)</t>
  </si>
  <si>
    <t>Shares held in treasury (in shares)</t>
  </si>
  <si>
    <t>Preferred stock included in Treasury shares at cost line of the Consolidated Balance Sheet</t>
  </si>
  <si>
    <t>Common stock, shares authorized</t>
  </si>
  <si>
    <t>Common stock, shares outstanding</t>
  </si>
  <si>
    <t>Stock Issued During Period, Shares, Treasury Stock Reissued</t>
  </si>
  <si>
    <t>4 1/2% Cumulative Preferred Nonvoting Stock</t>
  </si>
  <si>
    <t>Preferred stock, shares authorized</t>
  </si>
  <si>
    <t>Preferred stock, callable price per share (dollars per share)</t>
  </si>
  <si>
    <t>Preferred stock, shares issued</t>
  </si>
  <si>
    <t>Preferred stock repurchased and subsequently canceled (in shares)</t>
  </si>
  <si>
    <t>Treasury purchases (in shares)</t>
  </si>
  <si>
    <t>Second Cumulative Preferred Voting Stock</t>
  </si>
  <si>
    <t>Common Stock</t>
  </si>
  <si>
    <t>Treasury</t>
  </si>
  <si>
    <t>Share Repurchase Program, May 2015 | Common Stock</t>
  </si>
  <si>
    <t>Stock repurchased program, authorized amount (up to)</t>
  </si>
  <si>
    <t>Share Repurchase Program, May 2015 | Treasury</t>
  </si>
  <si>
    <t>Capital Stock - Summary of Common Stock Activity (Detail) - USD ($) $ in Thousands</t>
  </si>
  <si>
    <t>Beginning Balances (in shares)</t>
  </si>
  <si>
    <t>Stock options exercised (in shares)</t>
  </si>
  <si>
    <t>Stock options forfeitures, Shares</t>
  </si>
  <si>
    <t>Ending Balances (in shares)</t>
  </si>
  <si>
    <t>Beginning Balances</t>
  </si>
  <si>
    <t>Employee Service Share-based Compensation, Tax Benefit from Exercise of Stock Options</t>
  </si>
  <si>
    <t>Ending Balances</t>
  </si>
  <si>
    <t>Noncontrolling Interest | Common Stock</t>
  </si>
  <si>
    <t>Noncontrolling Interest, Decrease from Redemptions or Purchase of Interests</t>
  </si>
  <si>
    <t>Noncontrolling Interest | Treasury</t>
  </si>
  <si>
    <t>Restricted Stock | Common Stock</t>
  </si>
  <si>
    <t>Restricted stock awards (in shares)</t>
  </si>
  <si>
    <t>Restricted stock forfeitures (in shares)</t>
  </si>
  <si>
    <t>Restricted stock awards</t>
  </si>
  <si>
    <t>Share-based compensation expense</t>
  </si>
  <si>
    <t>Stock compensation awards forfeited, Value</t>
  </si>
  <si>
    <t>Restricted Stock | Treasury</t>
  </si>
  <si>
    <t>Stock Options | Common Stock</t>
  </si>
  <si>
    <t>Stock options exercised</t>
  </si>
  <si>
    <t>Stock Options | Treasury</t>
  </si>
  <si>
    <t>Performance Stock | Common Stock</t>
  </si>
  <si>
    <t>Performance stock issued (in shares)</t>
  </si>
  <si>
    <t>Performance stock issued</t>
  </si>
  <si>
    <t>Performance Stock | Treasury</t>
  </si>
  <si>
    <t>Employee Stock Purchase Plan | Common Stock</t>
  </si>
  <si>
    <t>Employee Stock Purchase Plan, Shares</t>
  </si>
  <si>
    <t>Employee Stock Purchase Plan, Value</t>
  </si>
  <si>
    <t>Employee Stock Purchase Plan | Treasury</t>
  </si>
  <si>
    <t>Stock Compensation Plan | Common Stock</t>
  </si>
  <si>
    <t>Treasury shares purchased (in shares)</t>
  </si>
  <si>
    <t>Treasury shares purchased for stock compensation programs</t>
  </si>
  <si>
    <t>Stock Compensation Plan | Treasury</t>
  </si>
  <si>
    <t>Segment Information - Additional Information (Detail)</t>
  </si>
  <si>
    <t>Number of geographic operating segments</t>
  </si>
  <si>
    <t>Number of reportable segments</t>
  </si>
  <si>
    <t>Segment Information - Schedule Of Reportable Segment Information (Detail) - USD ($) number in Thousands, $ in Thousands</t>
  </si>
  <si>
    <t>3 Months Ended</t>
  </si>
  <si>
    <t>Sep. 30, 2017</t>
  </si>
  <si>
    <t>Mar. 31, 2017</t>
  </si>
  <si>
    <t>Sep. 30, 2016</t>
  </si>
  <si>
    <t>Jun. 30, 2016</t>
  </si>
  <si>
    <t>Mar. 31, 2016</t>
  </si>
  <si>
    <t>Segment Reporting Information [Line Items]</t>
  </si>
  <si>
    <t>Sales to external customers</t>
  </si>
  <si>
    <t>Intercompany sales</t>
  </si>
  <si>
    <t>Adjusted operating income (loss)</t>
  </si>
  <si>
    <t>Pension expense</t>
  </si>
  <si>
    <t>Total Assets</t>
  </si>
  <si>
    <t>Operating Segments | Americas</t>
  </si>
  <si>
    <t>Adjusted operating margin %</t>
  </si>
  <si>
    <t>0.00%</t>
  </si>
  <si>
    <t>Operating Segments | International</t>
  </si>
  <si>
    <t>Reconciling Items</t>
  </si>
  <si>
    <t>Segment Information - Geographic Information on Sales to External Customers (Detail) - USD ($) $ in Thousands</t>
  </si>
  <si>
    <t>Segment Reporting, Revenue Reconciling Item [Line Items]</t>
  </si>
  <si>
    <t>United States</t>
  </si>
  <si>
    <t>Other</t>
  </si>
  <si>
    <t>Segment Information - Geographic Information on Property (Detail) - USD ($) $ in Thousands</t>
  </si>
  <si>
    <t>Long-Lived Assets by Geographical Areas [Line Items]</t>
  </si>
  <si>
    <t>Net property</t>
  </si>
  <si>
    <t>China</t>
  </si>
  <si>
    <t>Germany</t>
  </si>
  <si>
    <t>Segment Information - Revenue from External Customers by Products and Services (Details) - Sales</t>
  </si>
  <si>
    <t>Breathing Apparatus</t>
  </si>
  <si>
    <t>Revenue from External Customer [Line Items]</t>
  </si>
  <si>
    <t>Concentration risk (percentage)</t>
  </si>
  <si>
    <t>26.00%</t>
  </si>
  <si>
    <t>27.00%</t>
  </si>
  <si>
    <t>Fixed Gas and Flame Detection</t>
  </si>
  <si>
    <t>21.00%</t>
  </si>
  <si>
    <t>Portable Gas Detection</t>
  </si>
  <si>
    <t>12.00%</t>
  </si>
  <si>
    <t>13.00%</t>
  </si>
  <si>
    <t>Head Protection</t>
  </si>
  <si>
    <t>11.00%</t>
  </si>
  <si>
    <t>10.00%</t>
  </si>
  <si>
    <t>Fire Helmets &amp; Protective Apparel</t>
  </si>
  <si>
    <t>9.00%</t>
  </si>
  <si>
    <t>5.00%</t>
  </si>
  <si>
    <t>Fall Protection</t>
  </si>
  <si>
    <t>8.00%</t>
  </si>
  <si>
    <t>14.00%</t>
  </si>
  <si>
    <t>18.00%</t>
  </si>
  <si>
    <t>Earnings per Share - Schedule Of Earnings Per Share (Detail) - USD ($) $ / shares in Units, shares in Thousands, $ in Thousands</t>
  </si>
  <si>
    <t>Net income attributable to continuing operations</t>
  </si>
  <si>
    <t>Preferred stock dividends</t>
  </si>
  <si>
    <t>Income from continuing operations available to common equity</t>
  </si>
  <si>
    <t>Dividends and undistributed earnings allocated to participating securities</t>
  </si>
  <si>
    <t>Income from continuing operations available to common shareholders</t>
  </si>
  <si>
    <t>Net (loss) income attributable to discontinued operations</t>
  </si>
  <si>
    <t>(Loss) income from discontinued operations available to common equity</t>
  </si>
  <si>
    <t>(Loss) income from discontinued operations available to common shareholders</t>
  </si>
  <si>
    <t>Basic weighted-average shares outstanding</t>
  </si>
  <si>
    <t>Stock options and other stock compensation</t>
  </si>
  <si>
    <t>Diluted weighted-average shares outstanding</t>
  </si>
  <si>
    <t>Antidilutive stock options</t>
  </si>
  <si>
    <t>Earnings per share attributable to continuing operations:</t>
  </si>
  <si>
    <t>Earnings per share attributable to continuing operations, basic (dollars per share)</t>
  </si>
  <si>
    <t>Earnings per share attributable to continuing operations, diluted (dollars per share)</t>
  </si>
  <si>
    <t>(Loss) earnings per share attributable to discontinued operations:</t>
  </si>
  <si>
    <t>Earnings per share attributable to discontinued operations, basic (dollars per share)</t>
  </si>
  <si>
    <t>Earnings per share attributable to discontinued operations, diluted (dollars per share)</t>
  </si>
  <si>
    <t>Income Taxes - Additional Information (Detail) - USD ($) $ in Millions</t>
  </si>
  <si>
    <t>Dec. 22, 2017</t>
  </si>
  <si>
    <t>Tax Cuts and Jobs Act of 2017, provisional income tax expense</t>
  </si>
  <si>
    <t>Tax Cuts and Jobs Act of 2017, provisional transition tax</t>
  </si>
  <si>
    <t>Tax Cuts and Jobs Act of 2017, income tax expense related to remeasurement of deferred tax assets and liabilities</t>
  </si>
  <si>
    <t>Tax Cuts and Jobs Act of 2017, differences of Non-U.S. subsidiaries offset by foreign tax credits</t>
  </si>
  <si>
    <t>Discontinued operation, tax effect of discontinued operation</t>
  </si>
  <si>
    <t>Deferred income tax expense (benefit), discontinued operation</t>
  </si>
  <si>
    <t>Net operating loss carryforwards</t>
  </si>
  <si>
    <t>Net operating loss carryforwards, expiration term (at least)</t>
  </si>
  <si>
    <t>6 years</t>
  </si>
  <si>
    <t>Change in valuation allowance</t>
  </si>
  <si>
    <t>Recognized tax benefits</t>
  </si>
  <si>
    <t>Liability for interest expense and penalties accrued</t>
  </si>
  <si>
    <t>Charges associated with exit taxes</t>
  </si>
  <si>
    <t>Income Taxes - Components of Income Before Income Taxes (Detail) - USD ($) $ in Thousands</t>
  </si>
  <si>
    <t>U.S. (loss) income</t>
  </si>
  <si>
    <t>Non-U.S. income</t>
  </si>
  <si>
    <t>Current</t>
  </si>
  <si>
    <t>Federal</t>
  </si>
  <si>
    <t>State</t>
  </si>
  <si>
    <t>Non-U.S.</t>
  </si>
  <si>
    <t>Total current provision</t>
  </si>
  <si>
    <t>Deferred</t>
  </si>
  <si>
    <t>Total deferred provision</t>
  </si>
  <si>
    <t>Provision for income taxes</t>
  </si>
  <si>
    <t>Income Taxes - Reconciliation Between U.S. Federal Income Tax Rate and Effective Tax Rate (Detail)</t>
  </si>
  <si>
    <t>U.S. federal income tax rate</t>
  </si>
  <si>
    <t>35.00%</t>
  </si>
  <si>
    <t>Effective Income Tax Rate Reconciliation, Deduction, U.S. Tax Reform</t>
  </si>
  <si>
    <t>66.60%</t>
  </si>
  <si>
    <t>Effective Income Tax Rate Reconciliation, Deduction, Employee Share-Based Payments</t>
  </si>
  <si>
    <t>(28.00%)</t>
  </si>
  <si>
    <t>Taxes on non-U.S. income</t>
  </si>
  <si>
    <t>(24.60%)</t>
  </si>
  <si>
    <t>(2.50%)</t>
  </si>
  <si>
    <t>(2.10%)</t>
  </si>
  <si>
    <t>Manufacturing deduction</t>
  </si>
  <si>
    <t>(15.30%)</t>
  </si>
  <si>
    <t>(1.30%)</t>
  </si>
  <si>
    <t>(1.60%)</t>
  </si>
  <si>
    <t>(Benefit) taxes on non-U.S. income - European reorganization</t>
  </si>
  <si>
    <t>(8.40%)</t>
  </si>
  <si>
    <t>4.30%</t>
  </si>
  <si>
    <t>6.90%</t>
  </si>
  <si>
    <t>State income taxes—U.S.</t>
  </si>
  <si>
    <t>(6.20%)</t>
  </si>
  <si>
    <t>1.80%</t>
  </si>
  <si>
    <t>1.30%</t>
  </si>
  <si>
    <t>Research and development credit</t>
  </si>
  <si>
    <t>(4.70%)</t>
  </si>
  <si>
    <t>(0.60%)</t>
  </si>
  <si>
    <t>(1.10%)</t>
  </si>
  <si>
    <t>Valuation allowances</t>
  </si>
  <si>
    <t>(3.30%)</t>
  </si>
  <si>
    <t>1.50%</t>
  </si>
  <si>
    <t>1.70%</t>
  </si>
  <si>
    <t>(0.10%)</t>
  </si>
  <si>
    <t>Effective income tax rate</t>
  </si>
  <si>
    <t>9.50%</t>
  </si>
  <si>
    <t>38.10%</t>
  </si>
  <si>
    <t>40.00%</t>
  </si>
  <si>
    <t>Income Taxes - Components of Deferred Tax Assets and Liabilities (Detail) - USD ($) $ in Thousands</t>
  </si>
  <si>
    <t>Product liability</t>
  </si>
  <si>
    <t>Net operating losses and tax credit carryforwards</t>
  </si>
  <si>
    <t>Accrued expenses and other reserves</t>
  </si>
  <si>
    <t>Share-based compensation</t>
  </si>
  <si>
    <t>Employee benefits</t>
  </si>
  <si>
    <t>Capitalized research and development</t>
  </si>
  <si>
    <t>Reserve for doubtful accounts</t>
  </si>
  <si>
    <t>Inventory</t>
  </si>
  <si>
    <t>Total deferred tax assets</t>
  </si>
  <si>
    <t>Net deferred tax assets</t>
  </si>
  <si>
    <t>Goodwill and intangibles</t>
  </si>
  <si>
    <t>Property, plant and equipment</t>
  </si>
  <si>
    <t>Total deferred tax liabilities</t>
  </si>
  <si>
    <t>Net deferred tax liabilities</t>
  </si>
  <si>
    <t>Income Taxes - Reconciliation of Change in Tax Liability for Unrecognized Tax Benefits (Detail) - USD ($) $ in Thousands</t>
  </si>
  <si>
    <t>Reconciliation of Unrecognized Tax Benefits, Excluding Amounts Pertaining to Examined Tax Returns [Roll Forward]</t>
  </si>
  <si>
    <t>Beginning balance</t>
  </si>
  <si>
    <t>Adjustments for tax positions related to the current year</t>
  </si>
  <si>
    <t>Adjustments for tax positions related to prior years</t>
  </si>
  <si>
    <t>Statute expiration</t>
  </si>
  <si>
    <t>Ending balance</t>
  </si>
  <si>
    <t>Stock Plans - Additional Information (Detail) - USD ($) $ in Thousands</t>
  </si>
  <si>
    <t>Share-based Compensation Arrangement by Share-based Payment Award [Line Items]</t>
  </si>
  <si>
    <t>Share-based Compensation Arrangement by Share-based Payment Award, Options, Grants in Period, Weighted Average Grant Date Fair Value</t>
  </si>
  <si>
    <t>Stock options expiration period</t>
  </si>
  <si>
    <t>Stock options exercisable period after grant date</t>
  </si>
  <si>
    <t>Restricted stock and restricted stock unit vest period after grant date</t>
  </si>
  <si>
    <t>Average closing share price, period</t>
  </si>
  <si>
    <t>1 year</t>
  </si>
  <si>
    <t>Cash proceeds from exercise of options</t>
  </si>
  <si>
    <t>Aggregate intrinsic value of stock options exercisable</t>
  </si>
  <si>
    <t>Aggregate intrinsic value of stock options outstanding</t>
  </si>
  <si>
    <t>Total intrinsic value of stock options exercised</t>
  </si>
  <si>
    <t>Unrecognized stock-based compensation expense</t>
  </si>
  <si>
    <t>Weighted average period over which unrecognized stock-based compensation expense is expected to be recognized, in years</t>
  </si>
  <si>
    <t>2 years</t>
  </si>
  <si>
    <t>Minimum</t>
  </si>
  <si>
    <t>Percentage of target award based on achieving targeted performance conditions</t>
  </si>
  <si>
    <t>Maximum</t>
  </si>
  <si>
    <t>200.00%</t>
  </si>
  <si>
    <t>Percentage of target award based on achieving targeted return on net assets based on which final number of shares to be issued for performance stock units</t>
  </si>
  <si>
    <t>189.20%</t>
  </si>
  <si>
    <t>Stock Options</t>
  </si>
  <si>
    <t>Excess tax benefit (provision) related to stock plans</t>
  </si>
  <si>
    <t>Restricted Stock and Unit Activity</t>
  </si>
  <si>
    <t>Fair value of stock units vested</t>
  </si>
  <si>
    <t>Performance Stock Unit Activity</t>
  </si>
  <si>
    <t>Award vesting period (in years)</t>
  </si>
  <si>
    <t>Management</t>
  </si>
  <si>
    <t>Shares reserved for future grants</t>
  </si>
  <si>
    <t>Non Employee Directors</t>
  </si>
  <si>
    <t>Stock Plans - Schedule of Stock Compensation Expense (Detail) - USD ($) $ in Thousands</t>
  </si>
  <si>
    <t>Restricted stock</t>
  </si>
  <si>
    <t>Stock options</t>
  </si>
  <si>
    <t>Performance stock</t>
  </si>
  <si>
    <t>Total compensation expense before income taxes</t>
  </si>
  <si>
    <t>Total compensation expense, net of income tax benefit</t>
  </si>
  <si>
    <t>Stock Plans - Weighted Average Assumptions and Fair Value of Stock Option Grants (Detail) - $ / shares</t>
  </si>
  <si>
    <t>Fair value per option (dollars per share)</t>
  </si>
  <si>
    <t>Risk-free interest rate</t>
  </si>
  <si>
    <t>1.60%</t>
  </si>
  <si>
    <t>Expected dividend yield</t>
  </si>
  <si>
    <t>2.80%</t>
  </si>
  <si>
    <t>2.30%</t>
  </si>
  <si>
    <t>Expected volatility</t>
  </si>
  <si>
    <t>34.00%</t>
  </si>
  <si>
    <t>Expected life (years)</t>
  </si>
  <si>
    <t>84 months 2 days</t>
  </si>
  <si>
    <t>6 years 8 months 16 days</t>
  </si>
  <si>
    <t>Stock Plans - Summary of Stock Option Activity (Detail) - $ / shares</t>
  </si>
  <si>
    <t>Share-based Compensation Arrangement by Share-based Payment Award, Options, Outstanding [Roll Forward]</t>
  </si>
  <si>
    <t>Outstanding Beginning balance, Shares</t>
  </si>
  <si>
    <t>Granted, Shares</t>
  </si>
  <si>
    <t>Exercised, Shares</t>
  </si>
  <si>
    <t>Expired, Shares</t>
  </si>
  <si>
    <t>Outstanding Ending balance, Shares</t>
  </si>
  <si>
    <t>Share-based Compensation Arrangement by Share-based Payment Award, Equity Instruments Other than Options, Nonvested, Weighted Average Grant Date Fair Value [Abstract]</t>
  </si>
  <si>
    <t>Outstanding Beginning balance, Weighted Average Exercise Price (dollars per share)</t>
  </si>
  <si>
    <t>Granted, Weighted Average Exercise Price (dollars per share)</t>
  </si>
  <si>
    <t>Exercised, Weighted Average Exercise Price (dollars per share)</t>
  </si>
  <si>
    <t>Expired, Weighted Average Exercise Price (dollars per share)</t>
  </si>
  <si>
    <t>Forfeited, Weighted Average Exercise Price (dollars per share)</t>
  </si>
  <si>
    <t>Outstanding Ending balance, Weighted Average Exercise Price (dollars per share)</t>
  </si>
  <si>
    <t>Exercisable at end of period</t>
  </si>
  <si>
    <t>Stock Plans - Schedule of Exercise Price Ranges, Characteristics of Outstanding Stock Options (Detail)</t>
  </si>
  <si>
    <t>Dec. 31, 2017$ / sharesshares</t>
  </si>
  <si>
    <t>$17.83 – $33.00</t>
  </si>
  <si>
    <t>Share-based Compensation, Shares Authorized under Stock Option Plans, Exercise Price Range [Line Items]</t>
  </si>
  <si>
    <t>Range of Exercise Prices, minimum (dollars per share)</t>
  </si>
  <si>
    <t>Range of Exercise Prices, maximum (dollars per share)</t>
  </si>
  <si>
    <t>Stock Options Outstanding, Shares | shares</t>
  </si>
  <si>
    <t>Stock Options Outstanding, Weighted-Average Exercise Price (dollars per share)</t>
  </si>
  <si>
    <t>Stock Options Outstanding, Weighted-Average Remaining Life</t>
  </si>
  <si>
    <t>1 year 9 months 26 days</t>
  </si>
  <si>
    <t>Stock Options Exercisable, Shares | shares</t>
  </si>
  <si>
    <t>Stock Options Exercisable, Weighted-Average Exercise Price (dollars per share)</t>
  </si>
  <si>
    <t>Stock Options Exercisable, Weighted-Average Remaining Life</t>
  </si>
  <si>
    <t>$33.01 – $45.00</t>
  </si>
  <si>
    <t>5 years 7 months 2 days</t>
  </si>
  <si>
    <t>3 years 6 months 26 days</t>
  </si>
  <si>
    <t>$45.01 – $51.69</t>
  </si>
  <si>
    <t>5 years 11 months 16 days</t>
  </si>
  <si>
    <t>5 years 4 months 2 days</t>
  </si>
  <si>
    <t>$17.83 – $51.69</t>
  </si>
  <si>
    <t>5 years 4 months 28 days</t>
  </si>
  <si>
    <t>4 years 1 month 6 days</t>
  </si>
  <si>
    <t>Stock Plans - Summary of Restricted Stock Activity (Detail) - Restricted Stock and Unit Activity - $ / shares</t>
  </si>
  <si>
    <t>Share-based Compensation Arrangement by Share-based Payment Award, Equity Instruments Other than Options, Nonvested, Number of Shares [Roll Forward]</t>
  </si>
  <si>
    <t>Unvested Shares, Beginning Balance</t>
  </si>
  <si>
    <t>Vested, Shares</t>
  </si>
  <si>
    <t>Forfeited, Shares</t>
  </si>
  <si>
    <t>Unvested Shares, Ending Balance</t>
  </si>
  <si>
    <t>Unvested Weighted Average Grant Date Fair Value, Beginning Balance (dollars per share)</t>
  </si>
  <si>
    <t>Granted, Weighted Average Grant Date Fair Value (dollars per share)</t>
  </si>
  <si>
    <t>Vested, Weighted Average Grant Date Fair Value (dollars per share)</t>
  </si>
  <si>
    <t>Forfeited, Weighted Average Grant Date Fair Value (dollars per share)</t>
  </si>
  <si>
    <t>Unvested Weighted Average Grant Date Fair Value, Ending Balance (dollars per share)</t>
  </si>
  <si>
    <t>Stock Plans - Summary of Performance Stock Unit Activity (Detail) - Performance Stock Unit Activity - $ / shares</t>
  </si>
  <si>
    <t>Performance adjustments, Shares</t>
  </si>
  <si>
    <t>Performance adjustments, Weighted Average Grant Date Fair value (dollars per share)</t>
  </si>
  <si>
    <t>Short and Long-Term Debt - Short-Term Debt Additional Information (Detail) - USD ($) $ in Millions</t>
  </si>
  <si>
    <t>1 Months Ended</t>
  </si>
  <si>
    <t>Feb. 28, 2015</t>
  </si>
  <si>
    <t>Average month-end balance</t>
  </si>
  <si>
    <t>Maximum month-end balance</t>
  </si>
  <si>
    <t>Short and Long-Term Debt - Schedule of Outstanding Debt (Detail) - USD ($) $ in Thousands</t>
  </si>
  <si>
    <t>Debt Instrument [Line Items]</t>
  </si>
  <si>
    <t>Amounts due within one year</t>
  </si>
  <si>
    <t>Long-term debt</t>
  </si>
  <si>
    <t>Senior Notes Payable Through 2021, 5.41%</t>
  </si>
  <si>
    <t>Senior notes payable</t>
  </si>
  <si>
    <t>Senior notes, interest rate</t>
  </si>
  <si>
    <t>5.41%</t>
  </si>
  <si>
    <t>Senior Notes Payable Through 2021, 4.00%</t>
  </si>
  <si>
    <t>4.00%</t>
  </si>
  <si>
    <t>Senior Notes Payable Through 2031, 3.40%</t>
  </si>
  <si>
    <t>3.40%</t>
  </si>
  <si>
    <t>Revolving Credit Facility</t>
  </si>
  <si>
    <t>Senior revolving credit facility maturing in 2020, net of debt issuance costs</t>
  </si>
  <si>
    <t>Short and Long-Term Debt - Long-Term Debt Additional Information (Detail)</t>
  </si>
  <si>
    <t>Jan. 22, 2016GBP (£)</t>
  </si>
  <si>
    <t>Dec. 11, 2015USD ($)</t>
  </si>
  <si>
    <t>Maturity obligation, year one</t>
  </si>
  <si>
    <t>Maturity obligation, year two</t>
  </si>
  <si>
    <t>Maturity obligation, year three</t>
  </si>
  <si>
    <t>Maturity obligation, year four</t>
  </si>
  <si>
    <t>Maturity obligation, year 5</t>
  </si>
  <si>
    <t>Maturity obligation, thereafter</t>
  </si>
  <si>
    <t>Bank guarantees and letters of credit, outstanding</t>
  </si>
  <si>
    <t>Weighted average revolver interest rate</t>
  </si>
  <si>
    <t>2.73%</t>
  </si>
  <si>
    <t>Unused senior revolving credit facility</t>
  </si>
  <si>
    <t>Line of credit, maximum borrowing capacity</t>
  </si>
  <si>
    <t>Multi-currency Notes Due in 2031</t>
  </si>
  <si>
    <t>Notes payable, principal amount</t>
  </si>
  <si>
    <t>Notes payable, annual repayment installments</t>
  </si>
  <si>
    <t>Notes payable, interest rate</t>
  </si>
  <si>
    <t>Minimum fixed charges coverage ratio (not less than)</t>
  </si>
  <si>
    <t>Consolidated leverage ratio (not to exceed)</t>
  </si>
  <si>
    <t>Federal Funds Open Rate | Revolving Credit Facility</t>
  </si>
  <si>
    <t>Basis spread on variable rate</t>
  </si>
  <si>
    <t>0.50%</t>
  </si>
  <si>
    <t>Daily Libor Rate | Revolving Credit Facility</t>
  </si>
  <si>
    <t>1.00%</t>
  </si>
  <si>
    <t>Minimum | BASE or LIBOR | Revolving Credit Facility</t>
  </si>
  <si>
    <t>Maximum | BASE or LIBOR | Revolving Credit Facility</t>
  </si>
  <si>
    <t>17500.00%</t>
  </si>
  <si>
    <t>Goodwill and Intangible Assets - Additional Information (Detail) - USD ($) $ in Thousands</t>
  </si>
  <si>
    <t>Jul. 31, 2017</t>
  </si>
  <si>
    <t>Feb. 29, 2016</t>
  </si>
  <si>
    <t>Acquired Finite-Lived Intangible Assets [Line Items]</t>
  </si>
  <si>
    <t>Goodwill</t>
  </si>
  <si>
    <t>Disposal of goodwill</t>
  </si>
  <si>
    <t>Intangible Assets</t>
  </si>
  <si>
    <t>Future amortization expense, year one</t>
  </si>
  <si>
    <t>Future amortization expense, year two</t>
  </si>
  <si>
    <t>Future amortization expense, year three</t>
  </si>
  <si>
    <t>Future amortization expense, year four</t>
  </si>
  <si>
    <t>Future amortization expense, year five</t>
  </si>
  <si>
    <t>South African Distribution Business and Zambian Operations | Discontinued Operations, Disposed of by Sale</t>
  </si>
  <si>
    <t>Stock sold (as a percent)</t>
  </si>
  <si>
    <t>100.00%</t>
  </si>
  <si>
    <t>Globe Holding Company LLC</t>
  </si>
  <si>
    <t>Globe Holding Company LLC | Trade Names</t>
  </si>
  <si>
    <t>Indefinite-lived intangible assets</t>
  </si>
  <si>
    <t>Globe Holding Company LLC | Americas</t>
  </si>
  <si>
    <t>Goodwill and Intangible Assets - Schedule of Changes in Goodwill (Detail) - USD ($) $ in Thousands</t>
  </si>
  <si>
    <t>Goodwill [Roll Forward]</t>
  </si>
  <si>
    <t>Net balance at January 1</t>
  </si>
  <si>
    <t>Additions (Note 13)</t>
  </si>
  <si>
    <t>Disposal</t>
  </si>
  <si>
    <t>Currency translation</t>
  </si>
  <si>
    <t>Net balance at December 31</t>
  </si>
  <si>
    <t>Goodwill and Intangible Assets - Schedule of Changes in Intangible Assets, Net of Accumulated Amortization (Detail) - USD ($) $ in Thousands</t>
  </si>
  <si>
    <t>Finite-lived Intangible Assets [Roll Forward]</t>
  </si>
  <si>
    <t>Additions</t>
  </si>
  <si>
    <t>Amortization expense</t>
  </si>
  <si>
    <t>Intangible Assets, Net (Including Goodwill)</t>
  </si>
  <si>
    <t>Goodwill and Intangible Assets - Net Carrying Amount (Details) - USD ($) $ in Thousands</t>
  </si>
  <si>
    <t>Finite-Lived Intangible Assets [Line Items]</t>
  </si>
  <si>
    <t>Finite-lived intangible asset, useful life (years)</t>
  </si>
  <si>
    <t>15 years</t>
  </si>
  <si>
    <t>Gross Carrying Amount</t>
  </si>
  <si>
    <t>Accumulated Amortization and Reserves</t>
  </si>
  <si>
    <t>Net Carrying Amount</t>
  </si>
  <si>
    <t>Customer relationships</t>
  </si>
  <si>
    <t>14 years</t>
  </si>
  <si>
    <t>Distribution agreements</t>
  </si>
  <si>
    <t>Technology related assets</t>
  </si>
  <si>
    <t>8 years</t>
  </si>
  <si>
    <t>Patents, trademarks and copyrights</t>
  </si>
  <si>
    <t>13 years</t>
  </si>
  <si>
    <t>License agreements</t>
  </si>
  <si>
    <t>5 years</t>
  </si>
  <si>
    <t>Acquisitions - Additional Information (Detail) - USD ($)</t>
  </si>
  <si>
    <t>Sep. 19, 2016</t>
  </si>
  <si>
    <t>Oct. 21, 2015</t>
  </si>
  <si>
    <t>Dec. 11, 2015</t>
  </si>
  <si>
    <t>Aug. 31, 2015</t>
  </si>
  <si>
    <t>Business Acquisition [Line Items]</t>
  </si>
  <si>
    <t>Estimated amortization period</t>
  </si>
  <si>
    <t>Amortization expense for inventory step up</t>
  </si>
  <si>
    <t>Net income (loss)</t>
  </si>
  <si>
    <t>Amortization primarily related to intangible assets</t>
  </si>
  <si>
    <t>Common stock acquired (as a percent)</t>
  </si>
  <si>
    <t>Business Combination, Consideration Transferred</t>
  </si>
  <si>
    <t>Business Combination, Consideration Transferred, Working Capital Adjustments</t>
  </si>
  <si>
    <t>Contingent consideration</t>
  </si>
  <si>
    <t>Estimated future depreciation expense, year one</t>
  </si>
  <si>
    <t>Estimated future depreciation expense, year two</t>
  </si>
  <si>
    <t>Estimated future depreciation expense, year three</t>
  </si>
  <si>
    <t>Estimated future depreciation expense, year four</t>
  </si>
  <si>
    <t>Estimated future depreciation expense, year five</t>
  </si>
  <si>
    <t>Transaction and integration costs related to acquisition</t>
  </si>
  <si>
    <t>Net income related to acquiree adjusted to remove transaction costs</t>
  </si>
  <si>
    <t>Senscient, Incorporated</t>
  </si>
  <si>
    <t>Purchase price for acquisition</t>
  </si>
  <si>
    <t>Integration costs related to acquisition</t>
  </si>
  <si>
    <t>Senscient, Incorporated | International</t>
  </si>
  <si>
    <t>Latchways</t>
  </si>
  <si>
    <t>Step up to fair value of acquired inventory</t>
  </si>
  <si>
    <t>Business Combination, Integration Related Costs, Net of Tax</t>
  </si>
  <si>
    <t>Transaction costs related to acquisition</t>
  </si>
  <si>
    <t>Business Acquisition, Transaction Costs, Non-deductible for Income Taxes</t>
  </si>
  <si>
    <t>Latchways | International</t>
  </si>
  <si>
    <t>Latchways | Americas</t>
  </si>
  <si>
    <t>Unsecured senior revolving credit facility</t>
  </si>
  <si>
    <t>Revolving Credit Facility | Senior Notes</t>
  </si>
  <si>
    <t>Technology related assets | Senscient, Incorporated</t>
  </si>
  <si>
    <t>Customer-related intangibles | Globe Holding Company LLC</t>
  </si>
  <si>
    <t>Customer-related intangibles | Senscient, Incorporated</t>
  </si>
  <si>
    <t>Acquisitions - Preliminary Fair Values of the Assets Acquired and Liabilities Assumed (Details) - USD ($) $ in Thousands</t>
  </si>
  <si>
    <t>Current assets</t>
  </si>
  <si>
    <t>Cash included in current assets</t>
  </si>
  <si>
    <t>Total assets acquired</t>
  </si>
  <si>
    <t>Total liabilities assumed</t>
  </si>
  <si>
    <t>Net assets acquired</t>
  </si>
  <si>
    <t>Finite-lived intangible assets</t>
  </si>
  <si>
    <t>Trade name and acquired technology | Latchways</t>
  </si>
  <si>
    <t>Acquired technology | Senscient, Incorporated</t>
  </si>
  <si>
    <t>Acquired technology | Globe Holding Company LLC</t>
  </si>
  <si>
    <t>Customer relationships | Senscient, Incorporated</t>
  </si>
  <si>
    <t>Customer relationships | Latchways</t>
  </si>
  <si>
    <t>Trade Names | Globe Holding Company LLC</t>
  </si>
  <si>
    <t>Acquisitions - Pro Forma Financial Information (Details) - USD ($) $ / shares in Units, $ in Millions</t>
  </si>
  <si>
    <t>Basic earnings per share from continuing operations (in dollars per share)</t>
  </si>
  <si>
    <t>Diluted earnings per share from continuing operations (in dollars per share)</t>
  </si>
  <si>
    <t>Pensions and Other Post-retirement Benefits - Schedule of Defined Benefit Pension Plans and Other Postretirement Benefits Plan (Detail) - USD ($) $ in Thousands</t>
  </si>
  <si>
    <t>Funded Status</t>
  </si>
  <si>
    <t>Noncurrent assets</t>
  </si>
  <si>
    <t>Noncurrent liabilities</t>
  </si>
  <si>
    <t>Pension Benefits</t>
  </si>
  <si>
    <t>Change in Benefit Obligations</t>
  </si>
  <si>
    <t>Benefit obligations at January 1</t>
  </si>
  <si>
    <t>Service cost</t>
  </si>
  <si>
    <t>Interest cost</t>
  </si>
  <si>
    <t>Participant contributions</t>
  </si>
  <si>
    <t>Plan amendments</t>
  </si>
  <si>
    <t>Actuarial (gains) losses</t>
  </si>
  <si>
    <t>Benefits paid</t>
  </si>
  <si>
    <t>Curtailments</t>
  </si>
  <si>
    <t>Settlements</t>
  </si>
  <si>
    <t>Special termination charge</t>
  </si>
  <si>
    <t>Benefit obligations at December 31</t>
  </si>
  <si>
    <t>Change in Plan Assets</t>
  </si>
  <si>
    <t>Fair value of plan assets at January 1</t>
  </si>
  <si>
    <t>Actual return on plan assets</t>
  </si>
  <si>
    <t>Employer contributions</t>
  </si>
  <si>
    <t>Administrative Expenses Paid</t>
  </si>
  <si>
    <t>Fair value of plan assets at December 31</t>
  </si>
  <si>
    <t>Funded status at December 31</t>
  </si>
  <si>
    <t>Unrecognized transition losses</t>
  </si>
  <si>
    <t>Unrecognized net actuarial losses</t>
  </si>
  <si>
    <t>Net amount recognized</t>
  </si>
  <si>
    <t>Current liabilities</t>
  </si>
  <si>
    <t>Amounts Recognized in Accumulated Other Comprehensive Loss</t>
  </si>
  <si>
    <t>Net actuarial losses</t>
  </si>
  <si>
    <t>Prior service (credit) cost</t>
  </si>
  <si>
    <t>Unrecognized net initial obligation</t>
  </si>
  <si>
    <t>Total (before tax effects)</t>
  </si>
  <si>
    <t>Accumulated Benefit Obligations for all Defined Benefit Plans</t>
  </si>
  <si>
    <t>Other Benefits</t>
  </si>
  <si>
    <t>Pensions and Other Post-retirement Benefits - Components of Net Periodic Benefit Cost (Credit) (Detail) - USD ($) $ in Thousands</t>
  </si>
  <si>
    <t>Defined Benefit Plan Disclosure [Line Items]</t>
  </si>
  <si>
    <t>Expected return on plan assets</t>
  </si>
  <si>
    <t>Amortization of transition amounts</t>
  </si>
  <si>
    <t>Amortization of prior service (credit) cost</t>
  </si>
  <si>
    <t>Recognized net actuarial losses</t>
  </si>
  <si>
    <t>Settlement/curtailment loss (credit)</t>
  </si>
  <si>
    <t>Net periodic benefit cost</t>
  </si>
  <si>
    <t>Pensions and Other Post-retirement Benefits - Accumulated Benefit Obligation in Excess of Plan Assets (Details) - USD ($) $ in Thousands</t>
  </si>
  <si>
    <t>Aggregate accumulated benefit obligations (ABO)</t>
  </si>
  <si>
    <t>Aggregate projected benefit obligations (PBO)</t>
  </si>
  <si>
    <t>Aggregate fair value of plan assets</t>
  </si>
  <si>
    <t>Pensions and Other Post-retirement Benefits - Schedule of Amounts Included in Accumulated Other Comprehensive Income Expected To Be Recognized In Net Periodic Benefit Costs (Detail) $ in Thousands</t>
  </si>
  <si>
    <t>Schedule of Pension and Other Postretirement Benefits Recognized in Accumulated Other Comprehensive Income (Loss) [Line Items]</t>
  </si>
  <si>
    <t>Loss recognition</t>
  </si>
  <si>
    <t>Prior service credit recognition</t>
  </si>
  <si>
    <t>Transition obligation recognition</t>
  </si>
  <si>
    <t>Pensions and Other Post-retirement Benefits - Schedule of Assumptions Used to Determine Benefit Obligations and Net Periodic Benefit Cost (Detail)</t>
  </si>
  <si>
    <t>Assumptions used to determine benefit obligations, average discount rate</t>
  </si>
  <si>
    <t>3.34%</t>
  </si>
  <si>
    <t>3.67%</t>
  </si>
  <si>
    <t>Assumptions used to determine benefit obligations, rate of compensation increase</t>
  </si>
  <si>
    <t>3.00%</t>
  </si>
  <si>
    <t>2.99%</t>
  </si>
  <si>
    <t>Assumptions used to determine net periodic benefit cost, average discount rate</t>
  </si>
  <si>
    <t>3.92%</t>
  </si>
  <si>
    <t>Assumptions used to determine net periodic benefit cost, expected return on plan assets</t>
  </si>
  <si>
    <t>8.04%</t>
  </si>
  <si>
    <t>8.18%</t>
  </si>
  <si>
    <t>Assumptions used to determine net periodic benefit cost, rate of compensation increases</t>
  </si>
  <si>
    <t>3.06%</t>
  </si>
  <si>
    <t>3.57%</t>
  </si>
  <si>
    <t>4.05%</t>
  </si>
  <si>
    <t>4.20%</t>
  </si>
  <si>
    <t>Pensions and Other Post-retirement Benefits - Schedule of Expected Return on Assets for Net Periodic Pension Cost (Detail)</t>
  </si>
  <si>
    <t>Pension Plan Assets at December 31,</t>
  </si>
  <si>
    <t>Equity securities</t>
  </si>
  <si>
    <t>57.00%</t>
  </si>
  <si>
    <t>70.00%</t>
  </si>
  <si>
    <t>Fixed income securities</t>
  </si>
  <si>
    <t>20.00%</t>
  </si>
  <si>
    <t>Pooled investment funds</t>
  </si>
  <si>
    <t>Insurance contracts</t>
  </si>
  <si>
    <t>2.00%</t>
  </si>
  <si>
    <t>Pensions and Other Post-retirement Benefits - Summary of Pension Plan Assets Measured at Fair Value on Recurring Basis by Fair Value Hierarchy (Detail) - Pension Plan - USD ($) $ in Thousands</t>
  </si>
  <si>
    <t>Total pension plan assets measured at fair value</t>
  </si>
  <si>
    <t>Fair Value, Measurements, Recurring</t>
  </si>
  <si>
    <t>Plan assets at NAV</t>
  </si>
  <si>
    <t>Fair Value, Measurements, Recurring | Quoted Prices in Active Markets for Identical Assets (Level 1)</t>
  </si>
  <si>
    <t>Fair Value, Measurements, Recurring | Fair Value, Inputs, Level 2</t>
  </si>
  <si>
    <t>Fair Value, Measurements, Recurring | Fair Value, Inputs, Level 3</t>
  </si>
  <si>
    <t>Fair Value, Measurements, Recurring | Equity securities</t>
  </si>
  <si>
    <t>Fair Value, Measurements, Recurring | Equity securities | Quoted Prices in Active Markets for Identical Assets (Level 1)</t>
  </si>
  <si>
    <t>Fair Value, Measurements, Recurring | Equity securities | Fair Value, Inputs, Level 2</t>
  </si>
  <si>
    <t>Fair Value, Measurements, Recurring | Equity securities | Fair Value, Inputs, Level 3</t>
  </si>
  <si>
    <t>Fair Value, Measurements, Recurring | Fixed income securities</t>
  </si>
  <si>
    <t>Fair Value, Measurements, Recurring | Fixed income securities | Quoted Prices in Active Markets for Identical Assets (Level 1)</t>
  </si>
  <si>
    <t>Fair Value, Measurements, Recurring | Fixed income securities | Fair Value, Inputs, Level 2</t>
  </si>
  <si>
    <t>Fair Value, Measurements, Recurring | Fixed income securities | Fair Value, Inputs, Level 3</t>
  </si>
  <si>
    <t>Fair Value, Measurements, Recurring | Pooled investment funds</t>
  </si>
  <si>
    <t>Fair Value, Measurements, Recurring | Insurance contracts</t>
  </si>
  <si>
    <t>Fair Value, Measurements, Recurring | Insurance contracts | Quoted Prices in Active Markets for Identical Assets (Level 1)</t>
  </si>
  <si>
    <t>Fair Value, Measurements, Recurring | Insurance contracts | Fair Value, Inputs, Level 2</t>
  </si>
  <si>
    <t>Fair Value, Measurements, Recurring | Insurance contracts | Fair Value, Inputs, Level 3</t>
  </si>
  <si>
    <t>Fair Value, Measurements, Recurring | Cash and cash equivalents</t>
  </si>
  <si>
    <t>Fair Value, Measurements, Recurring | Cash and cash equivalents | Quoted Prices in Active Markets for Identical Assets (Level 1)</t>
  </si>
  <si>
    <t>Fair Value, Measurements, Recurring | Cash and cash equivalents | Fair Value, Inputs, Level 2</t>
  </si>
  <si>
    <t>Fair Value, Measurements, Recurring | Cash and cash equivalents | Fair Value, Inputs, Level 3</t>
  </si>
  <si>
    <t>Pensions and Other Post-retirement Benefits - Schedule of Reconciliation of Level Three Assets (Detail) - Significant Unobservable Inputs (Level 3) - USD ($) $ in Thousands</t>
  </si>
  <si>
    <t>Defined Benefit Plan, Change in Fair Value of Plan Assets [Roll Forward]</t>
  </si>
  <si>
    <t>Net realized and unrealized gains included in earnings</t>
  </si>
  <si>
    <t>Net purchases, issuances and settlements</t>
  </si>
  <si>
    <t>Transfers out of Level 3</t>
  </si>
  <si>
    <t>Pensions and Other Post-retirement Benefits - Additional Information (Detail) - USD ($) $ in Thousands</t>
  </si>
  <si>
    <t>Dec. 31, 2018</t>
  </si>
  <si>
    <t>Estimated contributions by employer to pension plans</t>
  </si>
  <si>
    <t>Percentage increase in health care benefit cost</t>
  </si>
  <si>
    <t>6.50%</t>
  </si>
  <si>
    <t>Percentage decrease in health care benefits for successive year</t>
  </si>
  <si>
    <t>Estimated future percentage of health care benefits</t>
  </si>
  <si>
    <t>Increase in costs of covered health care benefits</t>
  </si>
  <si>
    <t>Percentage of change in assumed health care cost trend rate</t>
  </si>
  <si>
    <t>Increase or decrease in other postretirement obligations</t>
  </si>
  <si>
    <t>Increase or decrease in current year plan expense</t>
  </si>
  <si>
    <t>Defined contribution pension plan expense</t>
  </si>
  <si>
    <t>Defined Benefit Plan, Benefit Obligation, Actuarial Gain (Loss), Immediate Recognition Percent Greater Than Actuarial Losses</t>
  </si>
  <si>
    <t>Defined Benefit Plan, Net Periodic Benefit Cost (Credit)</t>
  </si>
  <si>
    <t>Estimated benefit payments, year one</t>
  </si>
  <si>
    <t>Estimated benefit payments, year two</t>
  </si>
  <si>
    <t>Estimated benefit payments, year three</t>
  </si>
  <si>
    <t>Estimated benefit payments, year four</t>
  </si>
  <si>
    <t>Estimated benefit payments, year five</t>
  </si>
  <si>
    <t>Estimated benefit payments, five years thereafter</t>
  </si>
  <si>
    <t>Scenario, Forecast | Change in Assumptions for Defined Benefit Plans</t>
  </si>
  <si>
    <t>Other Income (Loss), Net - Schedule of Other Income (Loss) (Detail) - USD ($) $ in Thousands</t>
  </si>
  <si>
    <t>Long Lived Assets Held-for-sale [Line Items]</t>
  </si>
  <si>
    <t>Interest income</t>
  </si>
  <si>
    <t>(Loss) gain on asset dispositions, net</t>
  </si>
  <si>
    <t>Other, net</t>
  </si>
  <si>
    <t>Disposal of non-core product lines</t>
  </si>
  <si>
    <t>Impairment of intangible assets</t>
  </si>
  <si>
    <t>Total other income (loss), net</t>
  </si>
  <si>
    <t>Safety Works</t>
  </si>
  <si>
    <t>Property in Australia</t>
  </si>
  <si>
    <t>Americas | Safety Works</t>
  </si>
  <si>
    <t>Leases - Additional Information (Detail) - USD ($) $ in Millions</t>
  </si>
  <si>
    <t>Rent expense</t>
  </si>
  <si>
    <t>Minimum rent commitments in 2018</t>
  </si>
  <si>
    <t>Minimum rent commitments in 2019</t>
  </si>
  <si>
    <t>Minimum rent commitments in 2020</t>
  </si>
  <si>
    <t>Minimum rent commitments in 2021</t>
  </si>
  <si>
    <t>Minimum rent commitments in 2022</t>
  </si>
  <si>
    <t>Minimum rent commitments, thereafter</t>
  </si>
  <si>
    <t>Derivative Financial Instruments - Additional Information (Detail) - Foreign Exchange Forward</t>
  </si>
  <si>
    <t>Derivative [Line Items]</t>
  </si>
  <si>
    <t>Notional amount of open forward contracts</t>
  </si>
  <si>
    <t>Unrealized gain on contract</t>
  </si>
  <si>
    <t>Derivative Financial Instruments - Balance Sheet Location And Fair Value Of Assets And Liabilities Associated With Derivative Financial Instruments (Detail) - Foreign exchange contracts - USD ($) $ in Thousands</t>
  </si>
  <si>
    <t>Other Current Liabilities</t>
  </si>
  <si>
    <t>Derivatives, Fair Value [Line Items]</t>
  </si>
  <si>
    <t>Derivatives not designated as hedging instruments</t>
  </si>
  <si>
    <t>Other Current Assets</t>
  </si>
  <si>
    <t>Derivative Financial Instruments - Income Statement Location And Impact Of Derivative Financial Instruments (Detail) - USD ($) $ in Thousands</t>
  </si>
  <si>
    <t>Foreign Exchange Contract | Derivatives not designated as hedging instruments</t>
  </si>
  <si>
    <t>Derivative Instruments, Gain (Loss) [Line Items]</t>
  </si>
  <si>
    <t>Currency exchange (gains) losses, net</t>
  </si>
  <si>
    <t>Fair Value Measurements (Details) - USD ($) $ in Millions</t>
  </si>
  <si>
    <t>Carrying amount of long-term debt</t>
  </si>
  <si>
    <t>Fair value of long-term debt</t>
  </si>
  <si>
    <t>Contingencies - Additional Information (Detail) $ in Thousands</t>
  </si>
  <si>
    <t>Feb. 09, 2017USD ($)</t>
  </si>
  <si>
    <t>Oct. 06, 2016USD ($)</t>
  </si>
  <si>
    <t>Mar. 31, 2017USD ($)</t>
  </si>
  <si>
    <t>Dec. 31, 2017USD ($)LegalMatter</t>
  </si>
  <si>
    <t>Dec. 31, 2017USD ($)LegalMatterVendor</t>
  </si>
  <si>
    <t>Dec. 31, 2016USD ($)LegalMatter</t>
  </si>
  <si>
    <t>Dec. 31, 2015USD ($)LegalMatter</t>
  </si>
  <si>
    <t>Dec. 31, 2014LegalMatter</t>
  </si>
  <si>
    <t>Loss Contingencies [Line Items]</t>
  </si>
  <si>
    <t>Reserves for product liability claims</t>
  </si>
  <si>
    <t>Product liability losses</t>
  </si>
  <si>
    <t>Years of activity</t>
  </si>
  <si>
    <t>Loss Contingency, Damages Paid, Value</t>
  </si>
  <si>
    <t>Loss Contingency Accrual, Period Increase (Decrease)</t>
  </si>
  <si>
    <t>Short-duration Insurance Contracts, Incurred but Not Reported (IBNR) Claims Liability, Net</t>
  </si>
  <si>
    <t>Loss contingency, settlement, payment period</t>
  </si>
  <si>
    <t>1 year 9 months</t>
  </si>
  <si>
    <t>Asserted Cumulative Product Trauma Claims, Value</t>
  </si>
  <si>
    <t>Number of insurance carriers | Vendor</t>
  </si>
  <si>
    <t>Insurance receivables</t>
  </si>
  <si>
    <t>Notes receivable from insurance companies</t>
  </si>
  <si>
    <t>Reported in Notes receivable</t>
  </si>
  <si>
    <t>Product Warranty Expense</t>
  </si>
  <si>
    <t>Single Incident</t>
  </si>
  <si>
    <t>Lawsuits</t>
  </si>
  <si>
    <t>Number of lawsuits | LegalMatter</t>
  </si>
  <si>
    <t>Insurance Claims</t>
  </si>
  <si>
    <t>Cumulative Trauma, Reported Claims</t>
  </si>
  <si>
    <t>Litigation Settlement, Amount Awarded to Other Party</t>
  </si>
  <si>
    <t>Claims Settled, But Not Yet Paid</t>
  </si>
  <si>
    <t>Claims Asserted But Not Yet Resolved</t>
  </si>
  <si>
    <t>Uninsured Cumulative Trauma</t>
  </si>
  <si>
    <t>Other Current Liabilities | Cumulative Trauma, Reported Claims</t>
  </si>
  <si>
    <t>Other Noncurrent Liabilities | Cumulative Trauma, Reported Claims</t>
  </si>
  <si>
    <t>Prepaid Expenses and Other Current Assets</t>
  </si>
  <si>
    <t>Insurance Receivables, current</t>
  </si>
  <si>
    <t>Other Noncurrent Assets</t>
  </si>
  <si>
    <t>Insurance receivable, noncurrent</t>
  </si>
  <si>
    <t>North River Insurance Company</t>
  </si>
  <si>
    <t>Increase (decrease) in insurance settlements receivable</t>
  </si>
  <si>
    <t>Litigation Settlement, Amount Awarded from Other Party</t>
  </si>
  <si>
    <t>Punitive damages</t>
  </si>
  <si>
    <t>Attorneys' fees</t>
  </si>
  <si>
    <t>Pre-judgement interest</t>
  </si>
  <si>
    <t>Settled Litigation [Member]</t>
  </si>
  <si>
    <t>Contingencies - Summary of Cumulative Trauma Product Liability Claims Activity (Detail) - LegalMatter</t>
  </si>
  <si>
    <t>Loss Contingency, Quantities [Roll Forward]</t>
  </si>
  <si>
    <t>Open lawsuits/Pending claims, January 1</t>
  </si>
  <si>
    <t>New lawsuits/claims</t>
  </si>
  <si>
    <t>Settled and dismissed lawsuits/claims</t>
  </si>
  <si>
    <t>Open lawsuits/Pending claims, December 31</t>
  </si>
  <si>
    <t>Pending claims</t>
  </si>
  <si>
    <t>Contingencies - Summary of Insurance Receivable Balances and Activity Related to Cumulative Trauma Product Liability Losses (Detail) - USD ($) $ in Millions</t>
  </si>
  <si>
    <t>Movement in Loss Contingency Receivable, Increase (Decrease) [Roll Forward]</t>
  </si>
  <si>
    <t>Balance beginning of period</t>
  </si>
  <si>
    <t>Collections and settlements converted to notes receivable</t>
  </si>
  <si>
    <t>Balance end of period</t>
  </si>
  <si>
    <t>Contingencies - Summary of Notes Receivable from Insurance Companies and Activity During the Year (Details) - USD ($) $ in Millions</t>
  </si>
  <si>
    <t>Collections</t>
  </si>
  <si>
    <t>Contingencies Warranty Reserve (Details) - USD ($) $ in Millions</t>
  </si>
  <si>
    <t>Standard and Extended Product Warranty Accrual</t>
  </si>
  <si>
    <t>Standard Product Warranty Accrual, Increase for Warranties Issued</t>
  </si>
  <si>
    <t>Standard and Extended Product Warranty Accrual, Increase (Decrease) for Preexisting Warranties</t>
  </si>
  <si>
    <t>Discontinued Operations - Additional Information (Details) - South African Distribution Business and Zambian Operations - USD ($) $ in Millions</t>
  </si>
  <si>
    <t>Discontinued Operations, Disposed of by Sale</t>
  </si>
  <si>
    <t>Income Statement, Balance Sheet and Additional Disclosures by Disposal Groups, Including Discontinued Operations [Line Items]</t>
  </si>
  <si>
    <t>Discontinued Operations, Held-for-sale or Disposed of by Sale</t>
  </si>
  <si>
    <t>Amount in escrow from potential acquirer</t>
  </si>
  <si>
    <t>Gain (loss) on sale</t>
  </si>
  <si>
    <t>Discontinued Operations - Discontinued Operations (Details) - USD ($) $ in Thousands</t>
  </si>
  <si>
    <t>(Loss) income from discontinued operations, net of tax</t>
  </si>
  <si>
    <t>South African Distribution Business and Zambian Operations | Discontinued Operations, Held-for-sale or Disposed of by Sale</t>
  </si>
  <si>
    <t>Currency exchange losses (gains), net</t>
  </si>
  <si>
    <t>Other income, net</t>
  </si>
  <si>
    <t>Income from discontinued operations before income taxes</t>
  </si>
  <si>
    <t>Discontinued Operations - Discontinued Operations Assets and Liabilities (Details) - South African Distribution Business and Zambian Operations - Discontinued Operations, Held-for-sale or Disposed of by Sale - USD ($) $ in Thousands</t>
  </si>
  <si>
    <t>Accrued and other liabilities</t>
  </si>
  <si>
    <t>Net (liabilities) assets</t>
  </si>
  <si>
    <t>Discontinued Operations - Net Loss (Income) Related to Noncontrolling Interest (Details) - USD ($) $ in Thousands</t>
  </si>
  <si>
    <t>Net (income) loss</t>
  </si>
  <si>
    <t>(Income) loss from continuing operations</t>
  </si>
  <si>
    <t>Income from discontinued operations</t>
  </si>
  <si>
    <t>Quarterly Financial Information (Unaudited) - Schedule of Quarterly Financial Information (Detail) - USD ($) $ / shares in Units, $ in Thousands</t>
  </si>
  <si>
    <t>Discontinued Operations, Held-for-sale or Disposed of by Sale | South African Distribution Business and Zambian Operations</t>
  </si>
  <si>
    <t>Gain recorded in second quarter in discontinued operations</t>
  </si>
  <si>
    <t>Schedule II - Valuation and Qualifying Accounts (Detail) - USD ($) $ in Thousands</t>
  </si>
  <si>
    <t>Allowance for Doubtful Accounts</t>
  </si>
  <si>
    <t>Movement in Valuation Allowances and Reserves [Roll Forward]</t>
  </si>
  <si>
    <t>Balance at beginning of year</t>
  </si>
  <si>
    <t>Charged to costs and expenses (2)</t>
  </si>
  <si>
    <t>Deductions from reserves, net</t>
  </si>
  <si>
    <t>Balance at end of year</t>
  </si>
  <si>
    <t>Income Tax Valuation Allowance</t>
  </si>
  <si>
    <t>Schedule II - Valuation and Qualifying Accounts - Additional Information (Detail) - USD ($) $ in Thousands</t>
  </si>
  <si>
    <t>Valuation and Qualifying Accounts Disclosure [Line Items]</t>
  </si>
  <si>
    <t>Currency translation gains (los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8226471</v>
      </c>
    </row>
    <row r="15" spans="1:4">
      <c r="A15" s="4" t="s">
        <v>25</v>
      </c>
      <c r="B15" s="4" t="s">
        <v>26</v>
      </c>
    </row>
    <row r="16" spans="1:4">
      <c r="A16" s="4" t="s">
        <v>27</v>
      </c>
      <c r="B16" s="4" t="s">
        <v>28</v>
      </c>
    </row>
    <row r="17" spans="1:4">
      <c r="A17" s="4" t="s">
        <v>29</v>
      </c>
      <c r="B17" s="4" t="s">
        <v>26</v>
      </c>
    </row>
    <row r="18" spans="1:4">
      <c r="A18" s="4" t="s">
        <v>30</v>
      </c>
      <c r="D18" s="6" t="n">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4" t="s">
        <v>1086</v>
      </c>
    </row>
    <row r="4" spans="1:3">
      <c r="A4" s="3" t="s">
        <v>1087</v>
      </c>
    </row>
    <row r="5" spans="1:3">
      <c r="A5" s="4" t="s">
        <v>1088</v>
      </c>
      <c r="B5" s="7" t="n">
        <v>-5124</v>
      </c>
      <c r="C5" s="7" t="n">
        <v>66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9</v>
      </c>
      <c r="B1" s="2" t="s">
        <v>2</v>
      </c>
      <c r="C1" s="2" t="s">
        <v>32</v>
      </c>
    </row>
    <row r="2" spans="1:3">
      <c r="A2" s="3" t="s">
        <v>225</v>
      </c>
    </row>
    <row r="3" spans="1:3">
      <c r="A3" s="4" t="s">
        <v>1090</v>
      </c>
      <c r="B3" s="7" t="n">
        <v>181</v>
      </c>
      <c r="C3" s="7" t="n">
        <v>201</v>
      </c>
    </row>
    <row r="4" spans="1:3">
      <c r="A4" s="4" t="s">
        <v>1091</v>
      </c>
      <c r="B4" s="7" t="n">
        <v>200</v>
      </c>
      <c r="C4" s="7" t="n">
        <v>2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38"/>
    <col customWidth="1" max="7" min="7" width="32"/>
    <col customWidth="1" max="8" min="8" width="32"/>
    <col customWidth="1" max="9" min="9" width="25"/>
  </cols>
  <sheetData>
    <row r="1" spans="1:9">
      <c r="A1" s="1" t="s">
        <v>1092</v>
      </c>
      <c r="B1" s="2" t="s">
        <v>1093</v>
      </c>
      <c r="C1" s="2" t="s">
        <v>1094</v>
      </c>
      <c r="D1" s="2" t="s">
        <v>1095</v>
      </c>
      <c r="E1" s="2" t="s">
        <v>1096</v>
      </c>
      <c r="F1" s="2" t="s">
        <v>1097</v>
      </c>
      <c r="G1" s="2" t="s">
        <v>1098</v>
      </c>
      <c r="H1" s="2" t="s">
        <v>1099</v>
      </c>
      <c r="I1" s="2" t="s">
        <v>1100</v>
      </c>
    </row>
    <row r="2" spans="1:9">
      <c r="A2" s="3" t="s">
        <v>1101</v>
      </c>
    </row>
    <row r="3" spans="1:9">
      <c r="A3" s="4" t="s">
        <v>1102</v>
      </c>
      <c r="G3" s="7" t="n">
        <v>181100</v>
      </c>
    </row>
    <row r="4" spans="1:9">
      <c r="A4" s="4" t="s">
        <v>1103</v>
      </c>
      <c r="F4" s="7" t="n">
        <v>219000</v>
      </c>
      <c r="H4" s="7" t="n">
        <v>18300</v>
      </c>
    </row>
    <row r="5" spans="1:9">
      <c r="A5" s="4" t="s">
        <v>1104</v>
      </c>
      <c r="F5" s="4" t="s">
        <v>874</v>
      </c>
    </row>
    <row r="6" spans="1:9">
      <c r="A6" s="4" t="s">
        <v>1105</v>
      </c>
      <c r="E6" s="7" t="n">
        <v>25200</v>
      </c>
    </row>
    <row r="7" spans="1:9">
      <c r="A7" s="4" t="s">
        <v>1106</v>
      </c>
      <c r="G7" s="5" t="n">
        <v>170000</v>
      </c>
    </row>
    <row r="8" spans="1:9">
      <c r="A8" s="4" t="s">
        <v>1107</v>
      </c>
      <c r="E8" s="5" t="n">
        <v>111100</v>
      </c>
      <c r="F8" s="7" t="n">
        <v>111100</v>
      </c>
    </row>
    <row r="9" spans="1:9">
      <c r="A9" s="4" t="s">
        <v>1108</v>
      </c>
      <c r="F9" s="4" t="s">
        <v>1109</v>
      </c>
    </row>
    <row r="10" spans="1:9">
      <c r="A10" s="4" t="s">
        <v>1110</v>
      </c>
      <c r="E10" s="5" t="n">
        <v>8100</v>
      </c>
      <c r="F10" s="7" t="n">
        <v>8100</v>
      </c>
      <c r="H10" s="5" t="n">
        <v>6100</v>
      </c>
    </row>
    <row r="11" spans="1:9">
      <c r="A11" s="4" t="s">
        <v>1111</v>
      </c>
      <c r="F11" s="5" t="n">
        <v>20</v>
      </c>
    </row>
    <row r="12" spans="1:9">
      <c r="A12" s="4" t="s">
        <v>1112</v>
      </c>
      <c r="E12" s="5" t="n">
        <v>134700</v>
      </c>
      <c r="F12" s="7" t="n">
        <v>134700</v>
      </c>
      <c r="G12" s="5" t="n">
        <v>159900</v>
      </c>
      <c r="H12" s="5" t="n">
        <v>229500</v>
      </c>
    </row>
    <row r="13" spans="1:9">
      <c r="A13" s="4" t="s">
        <v>1113</v>
      </c>
      <c r="E13" s="5" t="n">
        <v>76900</v>
      </c>
      <c r="F13" s="5" t="n">
        <v>76900</v>
      </c>
      <c r="G13" s="5" t="n">
        <v>67300</v>
      </c>
      <c r="H13" s="5" t="n">
        <v>8700</v>
      </c>
    </row>
    <row r="14" spans="1:9">
      <c r="A14" s="4" t="s">
        <v>1114</v>
      </c>
      <c r="E14" s="5" t="n">
        <v>17333</v>
      </c>
      <c r="F14" s="5" t="n">
        <v>17333</v>
      </c>
      <c r="G14" s="5" t="n">
        <v>4180</v>
      </c>
    </row>
    <row r="15" spans="1:9">
      <c r="A15" s="4" t="s">
        <v>84</v>
      </c>
      <c r="E15" s="5" t="n">
        <v>59567</v>
      </c>
      <c r="F15" s="5" t="n">
        <v>59567</v>
      </c>
      <c r="G15" s="5" t="n">
        <v>63147</v>
      </c>
    </row>
    <row r="16" spans="1:9">
      <c r="A16" s="4" t="s">
        <v>1115</v>
      </c>
      <c r="F16" s="5" t="n">
        <v>13800</v>
      </c>
      <c r="G16" s="5" t="n">
        <v>14000</v>
      </c>
      <c r="H16" s="5" t="n">
        <v>15500</v>
      </c>
    </row>
    <row r="17" spans="1:9">
      <c r="A17" s="4" t="s">
        <v>1116</v>
      </c>
    </row>
    <row r="18" spans="1:9">
      <c r="A18" s="3" t="s">
        <v>1101</v>
      </c>
    </row>
    <row r="19" spans="1:9">
      <c r="A19" s="4" t="s">
        <v>1102</v>
      </c>
      <c r="E19" s="7" t="n">
        <v>5400</v>
      </c>
      <c r="F19" s="5" t="n">
        <v>5400</v>
      </c>
      <c r="G19" s="5" t="n">
        <v>3400</v>
      </c>
    </row>
    <row r="20" spans="1:9">
      <c r="A20" s="4" t="s">
        <v>1103</v>
      </c>
      <c r="F20" s="7" t="n">
        <v>2400</v>
      </c>
      <c r="G20" s="7" t="n">
        <v>800</v>
      </c>
      <c r="H20" s="7" t="n">
        <v>900</v>
      </c>
    </row>
    <row r="21" spans="1:9">
      <c r="A21" s="4" t="s">
        <v>1117</v>
      </c>
    </row>
    <row r="22" spans="1:9">
      <c r="A22" s="3" t="s">
        <v>1101</v>
      </c>
    </row>
    <row r="23" spans="1:9">
      <c r="A23" s="4" t="s">
        <v>1118</v>
      </c>
      <c r="E23" s="5" t="n">
        <v>1420</v>
      </c>
      <c r="F23" s="5" t="n">
        <v>1420</v>
      </c>
      <c r="G23" s="5" t="n">
        <v>1794</v>
      </c>
      <c r="H23" s="5" t="n">
        <v>1988</v>
      </c>
      <c r="I23" s="5" t="n">
        <v>2326</v>
      </c>
    </row>
    <row r="24" spans="1:9">
      <c r="A24" s="4" t="s">
        <v>1119</v>
      </c>
    </row>
    <row r="25" spans="1:9">
      <c r="A25" s="3" t="s">
        <v>1101</v>
      </c>
    </row>
    <row r="26" spans="1:9">
      <c r="A26" s="4" t="s">
        <v>1118</v>
      </c>
      <c r="E26" s="5" t="n">
        <v>2242</v>
      </c>
      <c r="F26" s="5" t="n">
        <v>2242</v>
      </c>
      <c r="G26" s="5" t="n">
        <v>3023</v>
      </c>
      <c r="H26" s="5" t="n">
        <v>3779</v>
      </c>
      <c r="I26" s="5" t="n">
        <v>5539</v>
      </c>
    </row>
    <row r="27" spans="1:9">
      <c r="A27" s="4" t="s">
        <v>1120</v>
      </c>
    </row>
    <row r="28" spans="1:9">
      <c r="A28" s="3" t="s">
        <v>1101</v>
      </c>
    </row>
    <row r="29" spans="1:9">
      <c r="A29" s="4" t="s">
        <v>1102</v>
      </c>
      <c r="E29" s="7" t="n">
        <v>70000</v>
      </c>
      <c r="F29" s="7" t="n">
        <v>70000</v>
      </c>
      <c r="G29" s="7" t="n">
        <v>11100</v>
      </c>
    </row>
    <row r="30" spans="1:9">
      <c r="A30" s="4" t="s">
        <v>1103</v>
      </c>
      <c r="F30" s="5" t="n">
        <v>99800</v>
      </c>
      <c r="G30" s="5" t="n">
        <v>30500</v>
      </c>
      <c r="H30" s="7" t="n">
        <v>12200</v>
      </c>
    </row>
    <row r="31" spans="1:9">
      <c r="A31" s="4" t="s">
        <v>1121</v>
      </c>
      <c r="F31" s="5" t="n">
        <v>75200</v>
      </c>
    </row>
    <row r="32" spans="1:9">
      <c r="A32" s="4" t="s">
        <v>1122</v>
      </c>
    </row>
    <row r="33" spans="1:9">
      <c r="A33" s="3" t="s">
        <v>1101</v>
      </c>
    </row>
    <row r="34" spans="1:9">
      <c r="A34" s="4" t="s">
        <v>1102</v>
      </c>
      <c r="E34" s="5" t="n">
        <v>54500</v>
      </c>
      <c r="F34" s="5" t="n">
        <v>54500</v>
      </c>
      <c r="G34" s="5" t="n">
        <v>3600</v>
      </c>
    </row>
    <row r="35" spans="1:9">
      <c r="A35" s="4" t="s">
        <v>1123</v>
      </c>
    </row>
    <row r="36" spans="1:9">
      <c r="A36" s="3" t="s">
        <v>1101</v>
      </c>
    </row>
    <row r="37" spans="1:9">
      <c r="A37" s="4" t="s">
        <v>1102</v>
      </c>
      <c r="E37" s="5" t="n">
        <v>15500</v>
      </c>
      <c r="F37" s="5" t="n">
        <v>15500</v>
      </c>
      <c r="G37" s="5" t="n">
        <v>7500</v>
      </c>
    </row>
    <row r="38" spans="1:9">
      <c r="A38" s="4" t="s">
        <v>1124</v>
      </c>
    </row>
    <row r="39" spans="1:9">
      <c r="A39" s="3" t="s">
        <v>1101</v>
      </c>
    </row>
    <row r="40" spans="1:9">
      <c r="A40" s="4" t="s">
        <v>1103</v>
      </c>
      <c r="F40" s="5" t="n">
        <v>124500</v>
      </c>
      <c r="G40" s="5" t="n">
        <v>300</v>
      </c>
      <c r="H40" s="7" t="n">
        <v>1000</v>
      </c>
    </row>
    <row r="41" spans="1:9">
      <c r="A41" s="4" t="s">
        <v>1125</v>
      </c>
    </row>
    <row r="42" spans="1:9">
      <c r="A42" s="3" t="s">
        <v>1101</v>
      </c>
    </row>
    <row r="43" spans="1:9">
      <c r="A43" s="4" t="s">
        <v>1102</v>
      </c>
      <c r="E43" s="5" t="n">
        <v>48600</v>
      </c>
      <c r="F43" s="5" t="n">
        <v>48600</v>
      </c>
    </row>
    <row r="44" spans="1:9">
      <c r="A44" s="4" t="s">
        <v>1126</v>
      </c>
    </row>
    <row r="45" spans="1:9">
      <c r="A45" s="3" t="s">
        <v>1101</v>
      </c>
    </row>
    <row r="46" spans="1:9">
      <c r="A46" s="4" t="s">
        <v>1102</v>
      </c>
      <c r="E46" s="5" t="n">
        <v>21400</v>
      </c>
      <c r="F46" s="5" t="n">
        <v>21400</v>
      </c>
    </row>
    <row r="47" spans="1:9">
      <c r="A47" s="4" t="s">
        <v>1127</v>
      </c>
    </row>
    <row r="48" spans="1:9">
      <c r="A48" s="3" t="s">
        <v>1101</v>
      </c>
    </row>
    <row r="49" spans="1:9">
      <c r="A49" s="4" t="s">
        <v>1128</v>
      </c>
      <c r="E49" s="5" t="n">
        <v>11600</v>
      </c>
      <c r="F49" s="5" t="n">
        <v>11600</v>
      </c>
      <c r="G49" s="5" t="n">
        <v>2000</v>
      </c>
    </row>
    <row r="50" spans="1:9">
      <c r="A50" s="4" t="s">
        <v>1129</v>
      </c>
    </row>
    <row r="51" spans="1:9">
      <c r="A51" s="3" t="s">
        <v>1101</v>
      </c>
    </row>
    <row r="52" spans="1:9">
      <c r="A52" s="4" t="s">
        <v>1130</v>
      </c>
      <c r="E52" s="5" t="n">
        <v>123100</v>
      </c>
      <c r="F52" s="5" t="n">
        <v>123100</v>
      </c>
      <c r="G52" s="7" t="n">
        <v>157900</v>
      </c>
    </row>
    <row r="53" spans="1:9">
      <c r="A53" s="4" t="s">
        <v>1131</v>
      </c>
    </row>
    <row r="54" spans="1:9">
      <c r="A54" s="3" t="s">
        <v>1101</v>
      </c>
    </row>
    <row r="55" spans="1:9">
      <c r="A55" s="4" t="s">
        <v>1132</v>
      </c>
      <c r="D55" s="7" t="n">
        <v>80900</v>
      </c>
    </row>
    <row r="56" spans="1:9">
      <c r="A56" s="4" t="s">
        <v>1133</v>
      </c>
      <c r="B56" s="7" t="n">
        <v>46900</v>
      </c>
      <c r="C56" s="7" t="n">
        <v>10900</v>
      </c>
    </row>
    <row r="57" spans="1:9">
      <c r="A57" s="4" t="s">
        <v>1134</v>
      </c>
      <c r="B57" s="5" t="n">
        <v>30000</v>
      </c>
    </row>
    <row r="58" spans="1:9">
      <c r="A58" s="4" t="s">
        <v>1135</v>
      </c>
      <c r="B58" s="5" t="n">
        <v>11800</v>
      </c>
      <c r="F58" s="5" t="n">
        <v>2000</v>
      </c>
    </row>
    <row r="59" spans="1:9">
      <c r="A59" s="4" t="s">
        <v>1136</v>
      </c>
      <c r="B59" s="7" t="n">
        <v>5100</v>
      </c>
    </row>
    <row r="60" spans="1:9">
      <c r="A60" s="4" t="s">
        <v>1137</v>
      </c>
    </row>
    <row r="61" spans="1:9">
      <c r="A61" s="3" t="s">
        <v>1101</v>
      </c>
    </row>
    <row r="62" spans="1:9">
      <c r="A62" s="4" t="s">
        <v>1112</v>
      </c>
      <c r="E62" s="7" t="n">
        <v>60000</v>
      </c>
      <c r="F62" s="7" t="n">
        <v>6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33</v>
      </c>
    </row>
    <row r="3" spans="1:4">
      <c r="A3" s="4" t="s">
        <v>1117</v>
      </c>
    </row>
    <row r="4" spans="1:4">
      <c r="A4" s="3" t="s">
        <v>1139</v>
      </c>
    </row>
    <row r="5" spans="1:4">
      <c r="A5" s="4" t="s">
        <v>1140</v>
      </c>
      <c r="B5" s="5" t="n">
        <v>1794</v>
      </c>
      <c r="C5" s="5" t="n">
        <v>1988</v>
      </c>
      <c r="D5" s="5" t="n">
        <v>2326</v>
      </c>
    </row>
    <row r="6" spans="1:4">
      <c r="A6" s="4" t="s">
        <v>1141</v>
      </c>
      <c r="B6" s="5" t="n">
        <v>398</v>
      </c>
      <c r="C6" s="5" t="n">
        <v>379</v>
      </c>
      <c r="D6" s="5" t="n">
        <v>340</v>
      </c>
    </row>
    <row r="7" spans="1:4">
      <c r="A7" s="4" t="s">
        <v>1142</v>
      </c>
      <c r="B7" s="5" t="n">
        <v>-772</v>
      </c>
      <c r="C7" s="5" t="n">
        <v>-573</v>
      </c>
      <c r="D7" s="5" t="n">
        <v>-678</v>
      </c>
    </row>
    <row r="8" spans="1:4">
      <c r="A8" s="4" t="s">
        <v>1143</v>
      </c>
      <c r="B8" s="5" t="n">
        <v>1420</v>
      </c>
      <c r="C8" s="5" t="n">
        <v>1794</v>
      </c>
      <c r="D8" s="5" t="n">
        <v>1988</v>
      </c>
    </row>
    <row r="9" spans="1:4">
      <c r="A9" s="4" t="s">
        <v>1144</v>
      </c>
    </row>
    <row r="10" spans="1:4">
      <c r="A10" s="3" t="s">
        <v>1139</v>
      </c>
    </row>
    <row r="11" spans="1:4">
      <c r="A11" s="4" t="s">
        <v>1140</v>
      </c>
      <c r="B11" s="5" t="n">
        <v>3023</v>
      </c>
      <c r="C11" s="5" t="n">
        <v>3779</v>
      </c>
      <c r="D11" s="5" t="n">
        <v>5539</v>
      </c>
    </row>
    <row r="12" spans="1:4">
      <c r="A12" s="4" t="s">
        <v>1141</v>
      </c>
      <c r="B12" s="5" t="n">
        <v>455</v>
      </c>
      <c r="C12" s="5" t="n">
        <v>843</v>
      </c>
      <c r="D12" s="5" t="n">
        <v>465</v>
      </c>
    </row>
    <row r="13" spans="1:4">
      <c r="A13" s="4" t="s">
        <v>1142</v>
      </c>
      <c r="B13" s="5" t="n">
        <v>-1236</v>
      </c>
      <c r="C13" s="5" t="n">
        <v>-1599</v>
      </c>
      <c r="D13" s="5" t="n">
        <v>-2225</v>
      </c>
    </row>
    <row r="14" spans="1:4">
      <c r="A14" s="4" t="s">
        <v>1143</v>
      </c>
      <c r="B14" s="5" t="n">
        <v>2242</v>
      </c>
      <c r="C14" s="5" t="n">
        <v>3023</v>
      </c>
      <c r="D14" s="5" t="n">
        <v>37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2</v>
      </c>
    </row>
    <row r="3" spans="1:3">
      <c r="A3" s="3" t="s">
        <v>1146</v>
      </c>
    </row>
    <row r="4" spans="1:3">
      <c r="A4" s="4" t="s">
        <v>1147</v>
      </c>
      <c r="B4" s="6" t="n">
        <v>159.9</v>
      </c>
      <c r="C4" s="6" t="n">
        <v>229.5</v>
      </c>
    </row>
    <row r="5" spans="1:3">
      <c r="A5" s="4" t="s">
        <v>856</v>
      </c>
      <c r="B5" s="10" t="n">
        <v>94.59999999999999</v>
      </c>
      <c r="C5" s="10" t="n">
        <v>29.2</v>
      </c>
    </row>
    <row r="6" spans="1:3">
      <c r="A6" s="4" t="s">
        <v>1148</v>
      </c>
      <c r="B6" s="10" t="n">
        <v>-119.8</v>
      </c>
      <c r="C6" s="10" t="n">
        <v>-98.8</v>
      </c>
    </row>
    <row r="7" spans="1:3">
      <c r="A7" s="4" t="s">
        <v>1149</v>
      </c>
      <c r="B7" s="6" t="n">
        <v>134.7</v>
      </c>
      <c r="C7" s="6" t="n">
        <v>159.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3" t="s">
        <v>1146</v>
      </c>
    </row>
    <row r="4" spans="1:3">
      <c r="A4" s="4" t="s">
        <v>1147</v>
      </c>
      <c r="B4" s="6" t="n">
        <v>67.3</v>
      </c>
      <c r="C4" s="6" t="n">
        <v>8.699999999999999</v>
      </c>
    </row>
    <row r="5" spans="1:3">
      <c r="A5" s="4" t="s">
        <v>856</v>
      </c>
      <c r="B5" s="10" t="n">
        <v>35.1</v>
      </c>
      <c r="C5" s="10" t="n">
        <v>95.59999999999999</v>
      </c>
    </row>
    <row r="6" spans="1:3">
      <c r="A6" s="4" t="s">
        <v>1151</v>
      </c>
      <c r="B6" s="10" t="n">
        <v>-25.5</v>
      </c>
      <c r="C6" s="5" t="n">
        <v>-37</v>
      </c>
    </row>
    <row r="7" spans="1:3">
      <c r="A7" s="4" t="s">
        <v>1149</v>
      </c>
      <c r="B7" s="6" t="n">
        <v>76.90000000000001</v>
      </c>
      <c r="C7" s="6" t="n">
        <v>67.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2</v>
      </c>
      <c r="B1" s="2" t="s">
        <v>1</v>
      </c>
    </row>
    <row r="2" spans="1:5">
      <c r="B2" s="2" t="s">
        <v>2</v>
      </c>
      <c r="C2" s="2" t="s">
        <v>32</v>
      </c>
      <c r="D2" s="2" t="s">
        <v>33</v>
      </c>
      <c r="E2" s="2" t="s">
        <v>475</v>
      </c>
    </row>
    <row r="3" spans="1:5">
      <c r="A3" s="3" t="s">
        <v>1101</v>
      </c>
    </row>
    <row r="4" spans="1:5">
      <c r="A4" s="4" t="s">
        <v>1107</v>
      </c>
      <c r="B4" s="6" t="n">
        <v>111.1</v>
      </c>
    </row>
    <row r="5" spans="1:5">
      <c r="A5" s="4" t="s">
        <v>1153</v>
      </c>
      <c r="B5" s="5" t="n">
        <v>14753</v>
      </c>
      <c r="C5" s="7" t="n">
        <v>11821</v>
      </c>
      <c r="D5" s="7" t="n">
        <v>10296</v>
      </c>
      <c r="E5" s="7" t="n">
        <v>9438</v>
      </c>
    </row>
    <row r="6" spans="1:5">
      <c r="A6" s="4" t="s">
        <v>1154</v>
      </c>
      <c r="B6" s="5" t="n">
        <v>1566</v>
      </c>
      <c r="C6" s="5" t="n">
        <v>950</v>
      </c>
      <c r="D6" s="5" t="n">
        <v>1203</v>
      </c>
    </row>
    <row r="7" spans="1:5">
      <c r="A7" s="4" t="s">
        <v>1155</v>
      </c>
      <c r="B7" s="7" t="n">
        <v>1366</v>
      </c>
      <c r="C7" s="7" t="n">
        <v>2475</v>
      </c>
      <c r="D7" s="7" t="n">
        <v>-3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56</v>
      </c>
      <c r="B1" s="2" t="s">
        <v>532</v>
      </c>
    </row>
    <row r="2" spans="1:5">
      <c r="B2" s="2" t="s">
        <v>534</v>
      </c>
      <c r="C2" s="2" t="s">
        <v>536</v>
      </c>
      <c r="D2" s="2" t="s">
        <v>537</v>
      </c>
      <c r="E2" s="2" t="s">
        <v>830</v>
      </c>
    </row>
    <row r="3" spans="1:5">
      <c r="A3" s="4" t="s">
        <v>1157</v>
      </c>
    </row>
    <row r="4" spans="1:5">
      <c r="A4" s="3" t="s">
        <v>1158</v>
      </c>
    </row>
    <row r="5" spans="1:5">
      <c r="A5" s="4" t="s">
        <v>841</v>
      </c>
      <c r="D5" s="4" t="s">
        <v>842</v>
      </c>
      <c r="E5" s="4" t="s">
        <v>842</v>
      </c>
    </row>
    <row r="6" spans="1:5">
      <c r="A6" s="4" t="s">
        <v>1159</v>
      </c>
    </row>
    <row r="7" spans="1:5">
      <c r="A7" s="3" t="s">
        <v>1158</v>
      </c>
    </row>
    <row r="8" spans="1:5">
      <c r="A8" s="4" t="s">
        <v>1160</v>
      </c>
      <c r="E8" s="6" t="n">
        <v>15.9</v>
      </c>
    </row>
    <row r="9" spans="1:5">
      <c r="A9" s="4" t="s">
        <v>1161</v>
      </c>
      <c r="B9" s="6" t="n">
        <v>0.3</v>
      </c>
      <c r="C9" s="6" t="n">
        <v>2.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532</v>
      </c>
      <c r="J1" s="2" t="s">
        <v>1</v>
      </c>
    </row>
    <row r="2" spans="1:12">
      <c r="B2" s="2" t="s">
        <v>2</v>
      </c>
      <c r="C2" s="2" t="s">
        <v>533</v>
      </c>
      <c r="D2" s="2" t="s">
        <v>4</v>
      </c>
      <c r="E2" s="2" t="s">
        <v>534</v>
      </c>
      <c r="F2" s="2" t="s">
        <v>32</v>
      </c>
      <c r="G2" s="2" t="s">
        <v>535</v>
      </c>
      <c r="H2" s="2" t="s">
        <v>536</v>
      </c>
      <c r="I2" s="2" t="s">
        <v>537</v>
      </c>
      <c r="J2" s="2" t="s">
        <v>2</v>
      </c>
      <c r="K2" s="2" t="s">
        <v>32</v>
      </c>
      <c r="L2" s="2" t="s">
        <v>33</v>
      </c>
    </row>
    <row r="3" spans="1:12">
      <c r="A3" s="3" t="s">
        <v>1158</v>
      </c>
    </row>
    <row r="4" spans="1:12">
      <c r="A4" s="4" t="s">
        <v>35</v>
      </c>
      <c r="B4" s="7" t="n">
        <v>0</v>
      </c>
      <c r="C4" s="7" t="n">
        <v>0</v>
      </c>
      <c r="D4" s="7" t="n">
        <v>0</v>
      </c>
      <c r="E4" s="7" t="n">
        <v>0</v>
      </c>
      <c r="F4" s="7" t="n">
        <v>0</v>
      </c>
      <c r="G4" s="7" t="n">
        <v>0</v>
      </c>
      <c r="H4" s="7" t="n">
        <v>0</v>
      </c>
      <c r="I4" s="7" t="n">
        <v>5261</v>
      </c>
      <c r="J4" s="7" t="n">
        <v>0</v>
      </c>
      <c r="K4" s="7" t="n">
        <v>5261</v>
      </c>
    </row>
    <row r="5" spans="1:12">
      <c r="A5" s="4" t="s">
        <v>1163</v>
      </c>
      <c r="J5" s="5" t="n">
        <v>0</v>
      </c>
      <c r="K5" s="5" t="n">
        <v>-245</v>
      </c>
      <c r="L5" s="7" t="n">
        <v>1325</v>
      </c>
    </row>
    <row r="6" spans="1:12">
      <c r="A6" s="4" t="s">
        <v>1164</v>
      </c>
    </row>
    <row r="7" spans="1:12">
      <c r="A7" s="3" t="s">
        <v>1158</v>
      </c>
    </row>
    <row r="8" spans="1:12">
      <c r="A8" s="4" t="s">
        <v>35</v>
      </c>
      <c r="J8" s="5" t="n">
        <v>0</v>
      </c>
      <c r="K8" s="5" t="n">
        <v>5261</v>
      </c>
      <c r="L8" s="5" t="n">
        <v>43043</v>
      </c>
    </row>
    <row r="9" spans="1:12">
      <c r="A9" s="4" t="s">
        <v>36</v>
      </c>
      <c r="J9" s="5" t="n">
        <v>0</v>
      </c>
      <c r="K9" s="5" t="n">
        <v>4819</v>
      </c>
      <c r="L9" s="5" t="n">
        <v>34764</v>
      </c>
    </row>
    <row r="10" spans="1:12">
      <c r="A10" s="4" t="s">
        <v>38</v>
      </c>
      <c r="J10" s="5" t="n">
        <v>0</v>
      </c>
      <c r="K10" s="5" t="n">
        <v>937</v>
      </c>
      <c r="L10" s="5" t="n">
        <v>6680</v>
      </c>
    </row>
    <row r="11" spans="1:12">
      <c r="A11" s="4" t="s">
        <v>412</v>
      </c>
      <c r="J11" s="5" t="n">
        <v>0</v>
      </c>
      <c r="K11" s="5" t="n">
        <v>0</v>
      </c>
      <c r="L11" s="5" t="n">
        <v>14</v>
      </c>
    </row>
    <row r="12" spans="1:12">
      <c r="A12" s="4" t="s">
        <v>1165</v>
      </c>
      <c r="J12" s="5" t="n">
        <v>0</v>
      </c>
      <c r="K12" s="5" t="n">
        <v>18</v>
      </c>
      <c r="L12" s="5" t="n">
        <v>266</v>
      </c>
    </row>
    <row r="13" spans="1:12">
      <c r="A13" s="4" t="s">
        <v>1166</v>
      </c>
      <c r="J13" s="5" t="n">
        <v>0</v>
      </c>
      <c r="K13" s="5" t="n">
        <v>596</v>
      </c>
      <c r="L13" s="5" t="n">
        <v>580</v>
      </c>
    </row>
    <row r="14" spans="1:12">
      <c r="A14" s="4" t="s">
        <v>1167</v>
      </c>
      <c r="J14" s="5" t="n">
        <v>0</v>
      </c>
      <c r="K14" s="5" t="n">
        <v>83</v>
      </c>
      <c r="L14" s="5" t="n">
        <v>1899</v>
      </c>
    </row>
    <row r="15" spans="1:12">
      <c r="A15" s="4" t="s">
        <v>623</v>
      </c>
      <c r="J15" s="5" t="n">
        <v>0</v>
      </c>
      <c r="K15" s="5" t="n">
        <v>328</v>
      </c>
      <c r="L15" s="5" t="n">
        <v>574</v>
      </c>
    </row>
    <row r="16" spans="1:12">
      <c r="A16" s="4" t="s">
        <v>1163</v>
      </c>
      <c r="J16" s="7" t="n">
        <v>0</v>
      </c>
      <c r="K16" s="7" t="n">
        <v>-245</v>
      </c>
      <c r="L16" s="7" t="n">
        <v>132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2</v>
      </c>
    </row>
    <row r="2" spans="1:3">
      <c r="A2" s="3" t="s">
        <v>1158</v>
      </c>
    </row>
    <row r="3" spans="1:3">
      <c r="A3" s="4" t="s">
        <v>86</v>
      </c>
      <c r="B3" s="7" t="n">
        <v>0</v>
      </c>
      <c r="C3" s="7" t="n">
        <v>0</v>
      </c>
    </row>
    <row r="4" spans="1:3">
      <c r="A4" s="4" t="s">
        <v>1169</v>
      </c>
      <c r="B4" s="5" t="n">
        <v>0</v>
      </c>
      <c r="C4" s="5" t="n">
        <v>686</v>
      </c>
    </row>
    <row r="5" spans="1:3">
      <c r="A5" s="4" t="s">
        <v>99</v>
      </c>
      <c r="B5" s="5" t="n">
        <v>0</v>
      </c>
      <c r="C5" s="5" t="n">
        <v>686</v>
      </c>
    </row>
    <row r="6" spans="1:3">
      <c r="A6" s="4" t="s">
        <v>1170</v>
      </c>
      <c r="B6" s="7" t="n">
        <v>0</v>
      </c>
      <c r="C6" s="7" t="n">
        <v>-6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2</v>
      </c>
      <c r="D2" s="2" t="s">
        <v>33</v>
      </c>
    </row>
    <row r="3" spans="1:4">
      <c r="A3" s="3" t="s">
        <v>1158</v>
      </c>
    </row>
    <row r="4" spans="1:4">
      <c r="A4" s="4" t="s">
        <v>1172</v>
      </c>
      <c r="B4" s="7" t="n">
        <v>-929</v>
      </c>
      <c r="C4" s="7" t="n">
        <v>-1926</v>
      </c>
      <c r="D4" s="7" t="n">
        <v>2863</v>
      </c>
    </row>
    <row r="5" spans="1:4">
      <c r="A5" s="4" t="s">
        <v>1164</v>
      </c>
    </row>
    <row r="6" spans="1:4">
      <c r="A6" s="3" t="s">
        <v>1158</v>
      </c>
    </row>
    <row r="7" spans="1:4">
      <c r="A7" s="4" t="s">
        <v>1173</v>
      </c>
      <c r="B7" s="5" t="n">
        <v>-929</v>
      </c>
      <c r="C7" s="5" t="n">
        <v>-1416</v>
      </c>
      <c r="D7" s="5" t="n">
        <v>2971</v>
      </c>
    </row>
    <row r="8" spans="1:4">
      <c r="A8" s="4" t="s">
        <v>1174</v>
      </c>
      <c r="B8" s="5" t="n">
        <v>0</v>
      </c>
      <c r="C8" s="5" t="n">
        <v>-510</v>
      </c>
      <c r="D8" s="5" t="n">
        <v>-108</v>
      </c>
    </row>
    <row r="9" spans="1:4">
      <c r="A9" s="4" t="s">
        <v>1172</v>
      </c>
      <c r="B9" s="7" t="n">
        <v>-929</v>
      </c>
      <c r="C9" s="7" t="n">
        <v>-1926</v>
      </c>
      <c r="D9" s="7" t="n">
        <v>28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32</v>
      </c>
      <c r="J1" s="2" t="s">
        <v>1</v>
      </c>
    </row>
    <row r="2" spans="1:12">
      <c r="B2" s="2" t="s">
        <v>2</v>
      </c>
      <c r="C2" s="2" t="s">
        <v>533</v>
      </c>
      <c r="D2" s="2" t="s">
        <v>4</v>
      </c>
      <c r="E2" s="2" t="s">
        <v>534</v>
      </c>
      <c r="F2" s="2" t="s">
        <v>32</v>
      </c>
      <c r="G2" s="2" t="s">
        <v>535</v>
      </c>
      <c r="H2" s="2" t="s">
        <v>536</v>
      </c>
      <c r="I2" s="2" t="s">
        <v>537</v>
      </c>
      <c r="J2" s="2" t="s">
        <v>2</v>
      </c>
      <c r="K2" s="2" t="s">
        <v>32</v>
      </c>
      <c r="L2" s="2" t="s">
        <v>33</v>
      </c>
    </row>
    <row r="3" spans="1:12">
      <c r="A3" s="3" t="s">
        <v>234</v>
      </c>
    </row>
    <row r="4" spans="1:12">
      <c r="A4" s="4" t="s">
        <v>35</v>
      </c>
      <c r="B4" s="7" t="n">
        <v>346140</v>
      </c>
      <c r="C4" s="7" t="n">
        <v>296129</v>
      </c>
      <c r="D4" s="7" t="n">
        <v>288775</v>
      </c>
      <c r="E4" s="7" t="n">
        <v>265765</v>
      </c>
      <c r="F4" s="7" t="n">
        <v>296031</v>
      </c>
      <c r="G4" s="7" t="n">
        <v>278233</v>
      </c>
      <c r="H4" s="7" t="n">
        <v>295998</v>
      </c>
      <c r="I4" s="7" t="n">
        <v>279268</v>
      </c>
      <c r="J4" s="7" t="n">
        <v>1196809</v>
      </c>
      <c r="K4" s="7" t="n">
        <v>1149530</v>
      </c>
      <c r="L4" s="7" t="n">
        <v>1130783</v>
      </c>
    </row>
    <row r="5" spans="1:12">
      <c r="A5" s="4" t="s">
        <v>37</v>
      </c>
      <c r="B5" s="5" t="n">
        <v>154572</v>
      </c>
      <c r="C5" s="5" t="n">
        <v>132499</v>
      </c>
      <c r="D5" s="5" t="n">
        <v>133605</v>
      </c>
      <c r="E5" s="5" t="n">
        <v>119722</v>
      </c>
      <c r="F5" s="5" t="n">
        <v>138321</v>
      </c>
      <c r="G5" s="5" t="n">
        <v>128762</v>
      </c>
      <c r="H5" s="5" t="n">
        <v>135855</v>
      </c>
      <c r="I5" s="5" t="n">
        <v>120705</v>
      </c>
      <c r="J5" s="5" t="n">
        <v>540398</v>
      </c>
      <c r="K5" s="5" t="n">
        <v>523643</v>
      </c>
      <c r="L5" s="5" t="n">
        <v>501103</v>
      </c>
    </row>
    <row r="6" spans="1:12">
      <c r="A6" s="4" t="s">
        <v>580</v>
      </c>
      <c r="B6" s="7" t="n">
        <v>-32984</v>
      </c>
      <c r="C6" s="7" t="n">
        <v>32066</v>
      </c>
      <c r="D6" s="7" t="n">
        <v>12532</v>
      </c>
      <c r="E6" s="7" t="n">
        <v>14413</v>
      </c>
      <c r="F6" s="7" t="n">
        <v>25216</v>
      </c>
      <c r="G6" s="7" t="n">
        <v>25486</v>
      </c>
      <c r="H6" s="7" t="n">
        <v>29306</v>
      </c>
      <c r="I6" s="7" t="n">
        <v>12683</v>
      </c>
      <c r="J6" s="7" t="n">
        <v>26027</v>
      </c>
      <c r="K6" s="7" t="n">
        <v>92691</v>
      </c>
      <c r="L6" s="7" t="n">
        <v>69590</v>
      </c>
    </row>
    <row r="7" spans="1:12">
      <c r="A7" s="4" t="s">
        <v>593</v>
      </c>
      <c r="B7" s="8" t="n">
        <v>-0.87</v>
      </c>
      <c r="C7" s="8" t="n">
        <v>0.84</v>
      </c>
      <c r="D7" s="8" t="n">
        <v>0.33</v>
      </c>
      <c r="E7" s="8" t="n">
        <v>0.38</v>
      </c>
      <c r="F7" s="8" t="n">
        <v>0.67</v>
      </c>
      <c r="G7" s="8" t="n">
        <v>0.68</v>
      </c>
      <c r="H7" s="8" t="n">
        <v>0.78</v>
      </c>
      <c r="I7" s="8" t="n">
        <v>0.34</v>
      </c>
      <c r="J7" s="8" t="n">
        <v>0.68</v>
      </c>
      <c r="K7" s="8" t="n">
        <v>2.47</v>
      </c>
      <c r="L7" s="8" t="n">
        <v>1.86</v>
      </c>
    </row>
    <row r="8" spans="1:12">
      <c r="A8" s="4" t="s">
        <v>594</v>
      </c>
      <c r="B8" s="8" t="n">
        <v>-0.87</v>
      </c>
      <c r="C8" s="8" t="n">
        <v>0.83</v>
      </c>
      <c r="D8" s="8" t="n">
        <v>0.32</v>
      </c>
      <c r="E8" s="8" t="n">
        <v>0.37</v>
      </c>
      <c r="F8" s="8" t="n">
        <v>0.66</v>
      </c>
      <c r="G8" s="8" t="n">
        <v>0.67</v>
      </c>
      <c r="H8" s="8" t="n">
        <v>0.77</v>
      </c>
      <c r="I8" s="8" t="n">
        <v>0.34</v>
      </c>
      <c r="J8" s="8" t="n">
        <v>0.67</v>
      </c>
      <c r="K8" s="8" t="n">
        <v>2.44</v>
      </c>
      <c r="L8" s="8" t="n">
        <v>1.84</v>
      </c>
    </row>
    <row r="9" spans="1:12">
      <c r="A9" s="4" t="s">
        <v>35</v>
      </c>
      <c r="B9" s="7" t="n">
        <v>0</v>
      </c>
      <c r="C9" s="7" t="n">
        <v>0</v>
      </c>
      <c r="D9" s="7" t="n">
        <v>0</v>
      </c>
      <c r="E9" s="7" t="n">
        <v>0</v>
      </c>
      <c r="F9" s="7" t="n">
        <v>0</v>
      </c>
      <c r="G9" s="7" t="n">
        <v>0</v>
      </c>
      <c r="H9" s="7" t="n">
        <v>0</v>
      </c>
      <c r="I9" s="7" t="n">
        <v>5261</v>
      </c>
      <c r="J9" s="7" t="n">
        <v>0</v>
      </c>
      <c r="K9" s="7" t="n">
        <v>5261</v>
      </c>
    </row>
    <row r="10" spans="1:12">
      <c r="A10" s="4" t="s">
        <v>37</v>
      </c>
      <c r="B10" s="5" t="n">
        <v>0</v>
      </c>
      <c r="C10" s="5" t="n">
        <v>0</v>
      </c>
      <c r="D10" s="5" t="n">
        <v>0</v>
      </c>
      <c r="E10" s="5" t="n">
        <v>0</v>
      </c>
      <c r="F10" s="5" t="n">
        <v>0</v>
      </c>
      <c r="G10" s="5" t="n">
        <v>0</v>
      </c>
      <c r="H10" s="5" t="n">
        <v>0</v>
      </c>
      <c r="I10" s="5" t="n">
        <v>442</v>
      </c>
      <c r="J10" s="5" t="n">
        <v>0</v>
      </c>
      <c r="K10" s="5" t="n">
        <v>442</v>
      </c>
    </row>
    <row r="11" spans="1:12">
      <c r="A11" s="4" t="s">
        <v>585</v>
      </c>
      <c r="B11" s="7" t="n">
        <v>0</v>
      </c>
      <c r="C11" s="7" t="n">
        <v>0</v>
      </c>
      <c r="D11" s="7" t="n">
        <v>0</v>
      </c>
      <c r="E11" s="7" t="n">
        <v>0</v>
      </c>
      <c r="F11" s="7" t="n">
        <v>-300</v>
      </c>
      <c r="G11" s="7" t="n">
        <v>-1300</v>
      </c>
      <c r="H11" s="7" t="n">
        <v>1777</v>
      </c>
      <c r="I11" s="7" t="n">
        <v>-932</v>
      </c>
      <c r="J11" s="7" t="n">
        <v>0</v>
      </c>
      <c r="K11" s="7" t="n">
        <v>-755</v>
      </c>
      <c r="L11" s="7" t="n">
        <v>1217</v>
      </c>
    </row>
    <row r="12" spans="1:12">
      <c r="A12" s="4" t="s">
        <v>596</v>
      </c>
      <c r="B12" s="7" t="n">
        <v>0</v>
      </c>
      <c r="C12" s="7" t="n">
        <v>0</v>
      </c>
      <c r="D12" s="7" t="n">
        <v>0</v>
      </c>
      <c r="E12" s="7" t="n">
        <v>0</v>
      </c>
      <c r="F12" s="8" t="n">
        <v>-0.01</v>
      </c>
      <c r="G12" s="8" t="n">
        <v>-0.04</v>
      </c>
      <c r="H12" s="8" t="n">
        <v>0.05</v>
      </c>
      <c r="I12" s="8" t="n">
        <v>-0.03</v>
      </c>
      <c r="J12" s="7" t="n">
        <v>0</v>
      </c>
      <c r="K12" s="8" t="n">
        <v>-0.02</v>
      </c>
      <c r="L12" s="8" t="n">
        <v>0.03</v>
      </c>
    </row>
    <row r="13" spans="1:12">
      <c r="A13" s="4" t="s">
        <v>597</v>
      </c>
      <c r="B13" s="7" t="n">
        <v>0</v>
      </c>
      <c r="C13" s="7" t="n">
        <v>0</v>
      </c>
      <c r="D13" s="7" t="n">
        <v>0</v>
      </c>
      <c r="E13" s="7" t="n">
        <v>0</v>
      </c>
      <c r="F13" s="8" t="n">
        <v>-0.01</v>
      </c>
      <c r="G13" s="8" t="n">
        <v>-0.04</v>
      </c>
      <c r="H13" s="8" t="n">
        <v>0.05</v>
      </c>
      <c r="I13" s="8" t="n">
        <v>-0.03</v>
      </c>
      <c r="J13" s="7" t="n">
        <v>0</v>
      </c>
      <c r="K13" s="8" t="n">
        <v>-0.02</v>
      </c>
      <c r="L13" s="8" t="n">
        <v>0.03</v>
      </c>
    </row>
    <row r="14" spans="1:12">
      <c r="A14" s="4" t="s">
        <v>1176</v>
      </c>
    </row>
    <row r="15" spans="1:12">
      <c r="A15" s="3" t="s">
        <v>234</v>
      </c>
    </row>
    <row r="16" spans="1:12">
      <c r="A16" s="4" t="s">
        <v>35</v>
      </c>
      <c r="J16" s="7" t="n">
        <v>0</v>
      </c>
      <c r="K16" s="7" t="n">
        <v>5261</v>
      </c>
      <c r="L16" s="7" t="n">
        <v>43043</v>
      </c>
    </row>
    <row r="17" spans="1:12">
      <c r="A17" s="3" t="s">
        <v>1158</v>
      </c>
    </row>
    <row r="18" spans="1:12">
      <c r="A18" s="4" t="s">
        <v>1177</v>
      </c>
      <c r="E18" s="7" t="n">
        <v>300</v>
      </c>
      <c r="H18" s="7" t="n">
        <v>25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33</v>
      </c>
    </row>
    <row r="3" spans="1:4">
      <c r="A3" s="4" t="s">
        <v>1179</v>
      </c>
    </row>
    <row r="4" spans="1:4">
      <c r="A4" s="3" t="s">
        <v>1180</v>
      </c>
    </row>
    <row r="5" spans="1:4">
      <c r="A5" s="4" t="s">
        <v>1181</v>
      </c>
      <c r="B5" s="7" t="n">
        <v>5610</v>
      </c>
      <c r="C5" s="7" t="n">
        <v>8189</v>
      </c>
      <c r="D5" s="7" t="n">
        <v>7821</v>
      </c>
    </row>
    <row r="6" spans="1:4">
      <c r="A6" s="4" t="s">
        <v>1182</v>
      </c>
      <c r="B6" s="5" t="n">
        <v>1649</v>
      </c>
      <c r="C6" s="5" t="n">
        <v>1471</v>
      </c>
      <c r="D6" s="5" t="n">
        <v>1676</v>
      </c>
    </row>
    <row r="7" spans="1:4">
      <c r="A7" s="4" t="s">
        <v>1183</v>
      </c>
      <c r="B7" s="5" t="n">
        <v>1719</v>
      </c>
      <c r="C7" s="5" t="n">
        <v>4050</v>
      </c>
      <c r="D7" s="5" t="n">
        <v>1308</v>
      </c>
    </row>
    <row r="8" spans="1:4">
      <c r="A8" s="4" t="s">
        <v>1184</v>
      </c>
      <c r="B8" s="5" t="n">
        <v>5540</v>
      </c>
      <c r="C8" s="5" t="n">
        <v>5610</v>
      </c>
      <c r="D8" s="5" t="n">
        <v>8189</v>
      </c>
    </row>
    <row r="9" spans="1:4">
      <c r="A9" s="4" t="s">
        <v>1185</v>
      </c>
    </row>
    <row r="10" spans="1:4">
      <c r="A10" s="3" t="s">
        <v>1180</v>
      </c>
    </row>
    <row r="11" spans="1:4">
      <c r="A11" s="4" t="s">
        <v>1181</v>
      </c>
      <c r="B11" s="5" t="n">
        <v>5303</v>
      </c>
      <c r="C11" s="5" t="n">
        <v>5153</v>
      </c>
      <c r="D11" s="5" t="n">
        <v>3763</v>
      </c>
    </row>
    <row r="12" spans="1:4">
      <c r="A12" s="4" t="s">
        <v>1182</v>
      </c>
      <c r="B12" s="5" t="n">
        <v>906</v>
      </c>
      <c r="C12" s="5" t="n">
        <v>3095</v>
      </c>
      <c r="D12" s="5" t="n">
        <v>1390</v>
      </c>
    </row>
    <row r="13" spans="1:4">
      <c r="A13" s="4" t="s">
        <v>1183</v>
      </c>
      <c r="B13" s="5" t="n">
        <v>1650</v>
      </c>
      <c r="C13" s="5" t="n">
        <v>2945</v>
      </c>
      <c r="D13" s="5" t="n">
        <v>0</v>
      </c>
    </row>
    <row r="14" spans="1:4">
      <c r="A14" s="4" t="s">
        <v>1184</v>
      </c>
      <c r="B14" s="7" t="n">
        <v>4559</v>
      </c>
      <c r="C14" s="7" t="n">
        <v>5303</v>
      </c>
      <c r="D14" s="7" t="n">
        <v>515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33</v>
      </c>
    </row>
    <row r="3" spans="1:4">
      <c r="A3" s="4" t="s">
        <v>1179</v>
      </c>
    </row>
    <row r="4" spans="1:4">
      <c r="A4" s="3" t="s">
        <v>1187</v>
      </c>
    </row>
    <row r="5" spans="1:4">
      <c r="A5" s="4" t="s">
        <v>1188</v>
      </c>
      <c r="B5" s="7" t="n">
        <v>285</v>
      </c>
      <c r="C5" s="7" t="n">
        <v>-203</v>
      </c>
      <c r="D5" s="7" t="n">
        <v>-535</v>
      </c>
    </row>
    <row r="6" spans="1:4">
      <c r="A6" s="4" t="s">
        <v>1185</v>
      </c>
    </row>
    <row r="7" spans="1:4">
      <c r="A7" s="3" t="s">
        <v>1187</v>
      </c>
    </row>
    <row r="8" spans="1:4">
      <c r="A8" s="4" t="s">
        <v>1188</v>
      </c>
      <c r="B8" s="7" t="n">
        <v>248</v>
      </c>
      <c r="C8" s="7" t="n">
        <v>113</v>
      </c>
      <c r="D8" s="7" t="n">
        <v>3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7" t="n">
        <v>1196809000</v>
      </c>
      <c r="C4" s="7" t="n">
        <v>1149530000</v>
      </c>
      <c r="D4" s="7" t="n">
        <v>1130783000</v>
      </c>
    </row>
    <row r="5" spans="1:4">
      <c r="A5" s="4" t="s">
        <v>36</v>
      </c>
      <c r="B5" s="5" t="n">
        <v>656411000</v>
      </c>
      <c r="C5" s="5" t="n">
        <v>625887000</v>
      </c>
      <c r="D5" s="5" t="n">
        <v>629680000</v>
      </c>
    </row>
    <row r="6" spans="1:4">
      <c r="A6" s="4" t="s">
        <v>37</v>
      </c>
      <c r="B6" s="5" t="n">
        <v>540398000</v>
      </c>
      <c r="C6" s="5" t="n">
        <v>523643000</v>
      </c>
      <c r="D6" s="5" t="n">
        <v>501103000</v>
      </c>
    </row>
    <row r="7" spans="1:4">
      <c r="A7" s="3" t="s">
        <v>38</v>
      </c>
    </row>
    <row r="8" spans="1:4">
      <c r="A8" s="4" t="s">
        <v>38</v>
      </c>
      <c r="B8" s="5" t="n">
        <v>297801000</v>
      </c>
      <c r="C8" s="5" t="n">
        <v>306144000</v>
      </c>
      <c r="D8" s="5" t="n">
        <v>315270000</v>
      </c>
    </row>
    <row r="9" spans="1:4">
      <c r="A9" s="4" t="s">
        <v>39</v>
      </c>
      <c r="B9" s="5" t="n">
        <v>50061000</v>
      </c>
      <c r="C9" s="5" t="n">
        <v>46847000</v>
      </c>
      <c r="D9" s="5" t="n">
        <v>48630000</v>
      </c>
    </row>
    <row r="10" spans="1:4">
      <c r="A10" s="4" t="s">
        <v>40</v>
      </c>
      <c r="B10" s="5" t="n">
        <v>17632000</v>
      </c>
      <c r="C10" s="5" t="n">
        <v>5694000</v>
      </c>
      <c r="D10" s="5" t="n">
        <v>12258000</v>
      </c>
    </row>
    <row r="11" spans="1:4">
      <c r="A11" s="4" t="s">
        <v>41</v>
      </c>
      <c r="B11" s="5" t="n">
        <v>5127000</v>
      </c>
      <c r="C11" s="5" t="n">
        <v>766000</v>
      </c>
      <c r="D11" s="5" t="n">
        <v>2204000</v>
      </c>
    </row>
    <row r="12" spans="1:4">
      <c r="A12" s="4" t="s">
        <v>42</v>
      </c>
      <c r="B12" s="5" t="n">
        <v>126432000</v>
      </c>
      <c r="C12" s="5" t="n">
        <v>0</v>
      </c>
      <c r="D12" s="5" t="n">
        <v>0</v>
      </c>
    </row>
    <row r="13" spans="1:4">
      <c r="A13" s="4" t="s">
        <v>43</v>
      </c>
      <c r="B13" s="5" t="n">
        <v>43345000</v>
      </c>
      <c r="C13" s="5" t="n">
        <v>164192000</v>
      </c>
      <c r="D13" s="5" t="n">
        <v>122741000</v>
      </c>
    </row>
    <row r="14" spans="1:4">
      <c r="A14" s="4" t="s">
        <v>44</v>
      </c>
      <c r="B14" s="5" t="n">
        <v>15360000</v>
      </c>
      <c r="C14" s="5" t="n">
        <v>16411000</v>
      </c>
      <c r="D14" s="5" t="n">
        <v>10854000</v>
      </c>
    </row>
    <row r="15" spans="1:4">
      <c r="A15" s="4" t="s">
        <v>45</v>
      </c>
      <c r="B15" s="5" t="n">
        <v>-1790000</v>
      </c>
      <c r="C15" s="5" t="n">
        <v>-4130000</v>
      </c>
      <c r="D15" s="5" t="n">
        <v>861000</v>
      </c>
    </row>
    <row r="16" spans="1:4">
      <c r="A16" s="4" t="s">
        <v>46</v>
      </c>
      <c r="B16" s="5" t="n">
        <v>13570000</v>
      </c>
      <c r="C16" s="5" t="n">
        <v>12281000</v>
      </c>
      <c r="D16" s="5" t="n">
        <v>11715000</v>
      </c>
    </row>
    <row r="17" spans="1:4">
      <c r="A17" s="4" t="s">
        <v>47</v>
      </c>
      <c r="B17" s="5" t="n">
        <v>29775000</v>
      </c>
      <c r="C17" s="5" t="n">
        <v>151911000</v>
      </c>
      <c r="D17" s="5" t="n">
        <v>111026000</v>
      </c>
    </row>
    <row r="18" spans="1:4">
      <c r="A18" s="4" t="s">
        <v>48</v>
      </c>
      <c r="B18" s="5" t="n">
        <v>2819000</v>
      </c>
      <c r="C18" s="5" t="n">
        <v>57804000</v>
      </c>
      <c r="D18" s="5" t="n">
        <v>44407000</v>
      </c>
    </row>
    <row r="19" spans="1:4">
      <c r="A19" s="3" t="s">
        <v>49</v>
      </c>
    </row>
    <row r="20" spans="1:4">
      <c r="A20" s="4" t="s">
        <v>50</v>
      </c>
      <c r="B20" s="5" t="n">
        <v>26956000</v>
      </c>
      <c r="C20" s="5" t="n">
        <v>94107000</v>
      </c>
      <c r="D20" s="5" t="n">
        <v>66619000</v>
      </c>
    </row>
    <row r="21" spans="1:4">
      <c r="A21" s="4" t="s">
        <v>51</v>
      </c>
      <c r="B21" s="5" t="n">
        <v>0</v>
      </c>
      <c r="C21" s="5" t="n">
        <v>-245000</v>
      </c>
      <c r="D21" s="5" t="n">
        <v>1325000</v>
      </c>
    </row>
    <row r="22" spans="1:4">
      <c r="A22" s="4" t="s">
        <v>52</v>
      </c>
      <c r="B22" s="5" t="n">
        <v>26956000</v>
      </c>
      <c r="C22" s="5" t="n">
        <v>93862000</v>
      </c>
      <c r="D22" s="5" t="n">
        <v>67944000</v>
      </c>
    </row>
    <row r="23" spans="1:4">
      <c r="A23" s="4" t="s">
        <v>53</v>
      </c>
      <c r="B23" s="5" t="n">
        <v>-929000</v>
      </c>
      <c r="C23" s="5" t="n">
        <v>-1926000</v>
      </c>
      <c r="D23" s="5" t="n">
        <v>2863000</v>
      </c>
    </row>
    <row r="24" spans="1:4">
      <c r="A24" s="4" t="s">
        <v>54</v>
      </c>
      <c r="B24" s="5" t="n">
        <v>26027000</v>
      </c>
      <c r="C24" s="5" t="n">
        <v>91936000</v>
      </c>
      <c r="D24" s="5" t="n">
        <v>70807000</v>
      </c>
    </row>
    <row r="25" spans="1:4">
      <c r="A25" s="3" t="s">
        <v>55</v>
      </c>
    </row>
    <row r="26" spans="1:4">
      <c r="A26" s="4" t="s">
        <v>54</v>
      </c>
      <c r="B26" s="5" t="n">
        <v>26027000</v>
      </c>
      <c r="C26" s="5" t="n">
        <v>92691000</v>
      </c>
      <c r="D26" s="5" t="n">
        <v>69590000</v>
      </c>
    </row>
    <row r="27" spans="1:4">
      <c r="A27" s="4" t="s">
        <v>51</v>
      </c>
      <c r="B27" s="7" t="n">
        <v>0</v>
      </c>
      <c r="C27" s="7" t="n">
        <v>-755000</v>
      </c>
      <c r="D27" s="7" t="n">
        <v>1217000</v>
      </c>
    </row>
    <row r="28" spans="1:4">
      <c r="A28" s="3" t="s">
        <v>56</v>
      </c>
    </row>
    <row r="29" spans="1:4">
      <c r="A29" s="4" t="s">
        <v>50</v>
      </c>
      <c r="B29" s="8" t="n">
        <v>0.68</v>
      </c>
      <c r="C29" s="8" t="n">
        <v>2.47</v>
      </c>
      <c r="D29" s="8" t="n">
        <v>1.86</v>
      </c>
    </row>
    <row r="30" spans="1:4">
      <c r="A30" s="4" t="s">
        <v>57</v>
      </c>
      <c r="B30" s="5" t="n">
        <v>0</v>
      </c>
      <c r="C30" s="9" t="n">
        <v>-0.02</v>
      </c>
      <c r="D30" s="9" t="n">
        <v>0.03</v>
      </c>
    </row>
    <row r="31" spans="1:4">
      <c r="A31" s="4" t="s">
        <v>58</v>
      </c>
      <c r="B31" s="9" t="n">
        <v>0.68</v>
      </c>
      <c r="C31" s="9" t="n">
        <v>2.45</v>
      </c>
      <c r="D31" s="9" t="n">
        <v>1.89</v>
      </c>
    </row>
    <row r="32" spans="1:4">
      <c r="A32" s="3" t="s">
        <v>59</v>
      </c>
    </row>
    <row r="33" spans="1:4">
      <c r="A33" s="4" t="s">
        <v>50</v>
      </c>
      <c r="B33" s="9" t="n">
        <v>0.67</v>
      </c>
      <c r="C33" s="9" t="n">
        <v>2.44</v>
      </c>
      <c r="D33" s="9" t="n">
        <v>1.84</v>
      </c>
    </row>
    <row r="34" spans="1:4">
      <c r="A34" s="4" t="s">
        <v>57</v>
      </c>
      <c r="B34" s="5" t="n">
        <v>0</v>
      </c>
      <c r="C34" s="9" t="n">
        <v>-0.02</v>
      </c>
      <c r="D34" s="9" t="n">
        <v>0.03</v>
      </c>
    </row>
    <row r="35" spans="1:4">
      <c r="A35" s="4" t="s">
        <v>58</v>
      </c>
      <c r="B35" s="8" t="n">
        <v>0.67</v>
      </c>
      <c r="C35" s="8" t="n">
        <v>2.42</v>
      </c>
      <c r="D35" s="8" t="n">
        <v>1.87</v>
      </c>
    </row>
    <row r="36" spans="1:4">
      <c r="A36" s="4" t="s">
        <v>60</v>
      </c>
      <c r="B36" s="8" t="n">
        <v>1.38</v>
      </c>
      <c r="C36" s="8" t="n">
        <v>1.31</v>
      </c>
      <c r="D36" s="8" t="n">
        <v>1.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2</v>
      </c>
      <c r="B4" s="7" t="n">
        <v>26956</v>
      </c>
      <c r="C4" s="7" t="n">
        <v>93862</v>
      </c>
      <c r="D4" s="7" t="n">
        <v>67944</v>
      </c>
    </row>
    <row r="5" spans="1:4">
      <c r="A5" s="4" t="s">
        <v>63</v>
      </c>
      <c r="B5" s="5" t="n">
        <v>41129</v>
      </c>
      <c r="C5" s="5" t="n">
        <v>-24986</v>
      </c>
      <c r="D5" s="5" t="n">
        <v>-49067</v>
      </c>
    </row>
    <row r="6" spans="1:4">
      <c r="A6" s="4" t="s">
        <v>64</v>
      </c>
      <c r="B6" s="5" t="n">
        <v>20120</v>
      </c>
      <c r="C6" s="5" t="n">
        <v>1321</v>
      </c>
      <c r="D6" s="5" t="n">
        <v>6181</v>
      </c>
    </row>
    <row r="7" spans="1:4">
      <c r="A7" s="4" t="s">
        <v>65</v>
      </c>
      <c r="B7" s="5" t="n">
        <v>0</v>
      </c>
      <c r="C7" s="5" t="n">
        <v>3270</v>
      </c>
      <c r="D7" s="5" t="n">
        <v>0</v>
      </c>
    </row>
    <row r="8" spans="1:4">
      <c r="A8" s="4" t="s">
        <v>66</v>
      </c>
      <c r="B8" s="5" t="n">
        <v>61249</v>
      </c>
      <c r="C8" s="5" t="n">
        <v>-20395</v>
      </c>
      <c r="D8" s="5" t="n">
        <v>-42886</v>
      </c>
    </row>
    <row r="9" spans="1:4">
      <c r="A9" s="4" t="s">
        <v>67</v>
      </c>
      <c r="B9" s="5" t="n">
        <v>88205</v>
      </c>
      <c r="C9" s="5" t="n">
        <v>73467</v>
      </c>
      <c r="D9" s="5" t="n">
        <v>25058</v>
      </c>
    </row>
    <row r="10" spans="1:4">
      <c r="A10" s="4" t="s">
        <v>68</v>
      </c>
      <c r="B10" s="5" t="n">
        <v>-3694</v>
      </c>
      <c r="C10" s="5" t="n">
        <v>-3578</v>
      </c>
      <c r="D10" s="5" t="n">
        <v>4280</v>
      </c>
    </row>
    <row r="11" spans="1:4">
      <c r="A11" s="4" t="s">
        <v>69</v>
      </c>
      <c r="B11" s="7" t="n">
        <v>84511</v>
      </c>
      <c r="C11" s="7" t="n">
        <v>69889</v>
      </c>
      <c r="D11" s="7" t="n">
        <v>293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79</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197</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86</v>
      </c>
    </row>
    <row r="4" spans="1:2">
      <c r="A4" s="4" t="s">
        <v>185</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134244</v>
      </c>
      <c r="C3" s="7" t="n">
        <v>113759</v>
      </c>
    </row>
    <row r="4" spans="1:3">
      <c r="A4" s="4" t="s">
        <v>73</v>
      </c>
      <c r="B4" s="5" t="n">
        <v>244198</v>
      </c>
      <c r="C4" s="5" t="n">
        <v>209514</v>
      </c>
    </row>
    <row r="5" spans="1:3">
      <c r="A5" s="4" t="s">
        <v>74</v>
      </c>
      <c r="B5" s="5" t="n">
        <v>153739</v>
      </c>
      <c r="C5" s="5" t="n">
        <v>103066</v>
      </c>
    </row>
    <row r="6" spans="1:3">
      <c r="A6" s="4" t="s">
        <v>75</v>
      </c>
      <c r="B6" s="5" t="n">
        <v>31448</v>
      </c>
      <c r="C6" s="5" t="n">
        <v>16378</v>
      </c>
    </row>
    <row r="7" spans="1:3">
      <c r="A7" s="4" t="s">
        <v>76</v>
      </c>
      <c r="B7" s="5" t="n">
        <v>17333</v>
      </c>
      <c r="C7" s="5" t="n">
        <v>4180</v>
      </c>
    </row>
    <row r="8" spans="1:3">
      <c r="A8" s="4" t="s">
        <v>77</v>
      </c>
      <c r="B8" s="5" t="n">
        <v>41335</v>
      </c>
      <c r="C8" s="5" t="n">
        <v>25909</v>
      </c>
    </row>
    <row r="9" spans="1:3">
      <c r="A9" s="4" t="s">
        <v>78</v>
      </c>
      <c r="B9" s="5" t="n">
        <v>622297</v>
      </c>
      <c r="C9" s="5" t="n">
        <v>472806</v>
      </c>
    </row>
    <row r="10" spans="1:3">
      <c r="A10" s="4" t="s">
        <v>79</v>
      </c>
      <c r="B10" s="5" t="n">
        <v>157014</v>
      </c>
      <c r="C10" s="5" t="n">
        <v>148678</v>
      </c>
    </row>
    <row r="11" spans="1:3">
      <c r="A11" s="4" t="s">
        <v>80</v>
      </c>
      <c r="B11" s="5" t="n">
        <v>83060</v>
      </c>
      <c r="C11" s="5" t="n">
        <v>62916</v>
      </c>
    </row>
    <row r="12" spans="1:3">
      <c r="A12" s="4" t="s">
        <v>81</v>
      </c>
      <c r="B12" s="5" t="n">
        <v>25825</v>
      </c>
      <c r="C12" s="5" t="n">
        <v>23240</v>
      </c>
    </row>
    <row r="13" spans="1:3">
      <c r="A13" s="4" t="s">
        <v>82</v>
      </c>
      <c r="B13" s="5" t="n">
        <v>422185</v>
      </c>
      <c r="C13" s="5" t="n">
        <v>333276</v>
      </c>
    </row>
    <row r="14" spans="1:3">
      <c r="A14" s="4" t="s">
        <v>83</v>
      </c>
      <c r="B14" s="5" t="n">
        <v>183088</v>
      </c>
      <c r="C14" s="5" t="n">
        <v>77015</v>
      </c>
    </row>
    <row r="15" spans="1:3">
      <c r="A15" s="4" t="s">
        <v>84</v>
      </c>
      <c r="B15" s="5" t="n">
        <v>59567</v>
      </c>
      <c r="C15" s="5" t="n">
        <v>63147</v>
      </c>
    </row>
    <row r="16" spans="1:3">
      <c r="A16" s="4" t="s">
        <v>85</v>
      </c>
      <c r="B16" s="5" t="n">
        <v>131790</v>
      </c>
      <c r="C16" s="5" t="n">
        <v>172842</v>
      </c>
    </row>
    <row r="17" spans="1:3">
      <c r="A17" s="4" t="s">
        <v>86</v>
      </c>
      <c r="B17" s="5" t="n">
        <v>1684826</v>
      </c>
      <c r="C17" s="5" t="n">
        <v>1353920</v>
      </c>
    </row>
    <row r="18" spans="1:3">
      <c r="A18" s="3" t="s">
        <v>87</v>
      </c>
    </row>
    <row r="19" spans="1:3">
      <c r="A19" s="4" t="s">
        <v>88</v>
      </c>
      <c r="B19" s="5" t="n">
        <v>26680</v>
      </c>
      <c r="C19" s="5" t="n">
        <v>26666</v>
      </c>
    </row>
    <row r="20" spans="1:3">
      <c r="A20" s="4" t="s">
        <v>89</v>
      </c>
      <c r="B20" s="5" t="n">
        <v>87061</v>
      </c>
      <c r="C20" s="5" t="n">
        <v>62734</v>
      </c>
    </row>
    <row r="21" spans="1:3">
      <c r="A21" s="4" t="s">
        <v>90</v>
      </c>
      <c r="B21" s="5" t="n">
        <v>39377</v>
      </c>
      <c r="C21" s="5" t="n">
        <v>39880</v>
      </c>
    </row>
    <row r="22" spans="1:3">
      <c r="A22" s="4" t="s">
        <v>91</v>
      </c>
      <c r="B22" s="5" t="n">
        <v>59116</v>
      </c>
      <c r="C22" s="5" t="n">
        <v>19438</v>
      </c>
    </row>
    <row r="23" spans="1:3">
      <c r="A23" s="4" t="s">
        <v>92</v>
      </c>
      <c r="B23" s="5" t="n">
        <v>0</v>
      </c>
      <c r="C23" s="5" t="n">
        <v>3889</v>
      </c>
    </row>
    <row r="24" spans="1:3">
      <c r="A24" s="4" t="s">
        <v>93</v>
      </c>
      <c r="B24" s="5" t="n">
        <v>77045</v>
      </c>
      <c r="C24" s="5" t="n">
        <v>68803</v>
      </c>
    </row>
    <row r="25" spans="1:3">
      <c r="A25" s="4" t="s">
        <v>94</v>
      </c>
      <c r="B25" s="5" t="n">
        <v>289279</v>
      </c>
      <c r="C25" s="5" t="n">
        <v>221410</v>
      </c>
    </row>
    <row r="26" spans="1:3">
      <c r="A26" s="4" t="s">
        <v>95</v>
      </c>
      <c r="B26" s="5" t="n">
        <v>447832</v>
      </c>
      <c r="C26" s="5" t="n">
        <v>363836</v>
      </c>
    </row>
    <row r="27" spans="1:3">
      <c r="A27" s="4" t="s">
        <v>96</v>
      </c>
      <c r="B27" s="5" t="n">
        <v>170773</v>
      </c>
      <c r="C27" s="5" t="n">
        <v>157927</v>
      </c>
    </row>
    <row r="28" spans="1:3">
      <c r="A28" s="4" t="s">
        <v>97</v>
      </c>
      <c r="B28" s="5" t="n">
        <v>9341</v>
      </c>
      <c r="C28" s="5" t="n">
        <v>34044</v>
      </c>
    </row>
    <row r="29" spans="1:3">
      <c r="A29" s="4" t="s">
        <v>98</v>
      </c>
      <c r="B29" s="5" t="n">
        <v>165023</v>
      </c>
      <c r="C29" s="5" t="n">
        <v>15491</v>
      </c>
    </row>
    <row r="30" spans="1:3">
      <c r="A30" s="4" t="s">
        <v>99</v>
      </c>
      <c r="B30" s="5" t="n">
        <v>1082248</v>
      </c>
      <c r="C30" s="5" t="n">
        <v>792708</v>
      </c>
    </row>
    <row r="31" spans="1:3">
      <c r="A31" s="4" t="s">
        <v>100</v>
      </c>
      <c r="B31" s="4" t="s">
        <v>101</v>
      </c>
      <c r="C31" s="4" t="s">
        <v>101</v>
      </c>
    </row>
    <row r="32" spans="1:3">
      <c r="A32" s="3" t="s">
        <v>102</v>
      </c>
    </row>
    <row r="33" spans="1:3">
      <c r="A33" s="4" t="s">
        <v>103</v>
      </c>
      <c r="B33" s="5" t="n">
        <v>3569</v>
      </c>
      <c r="C33" s="5" t="n">
        <v>3569</v>
      </c>
    </row>
    <row r="34" spans="1:3">
      <c r="A34" s="4" t="s">
        <v>104</v>
      </c>
      <c r="B34" s="5" t="n">
        <v>194953</v>
      </c>
      <c r="C34" s="5" t="n">
        <v>172681</v>
      </c>
    </row>
    <row r="35" spans="1:3">
      <c r="A35" s="4" t="s">
        <v>105</v>
      </c>
      <c r="B35" s="5" t="n">
        <v>-297834</v>
      </c>
      <c r="C35" s="5" t="n">
        <v>-289254</v>
      </c>
    </row>
    <row r="36" spans="1:3">
      <c r="A36" s="4" t="s">
        <v>106</v>
      </c>
      <c r="B36" s="5" t="n">
        <v>-171762</v>
      </c>
      <c r="C36" s="5" t="n">
        <v>-230246</v>
      </c>
    </row>
    <row r="37" spans="1:3">
      <c r="A37" s="4" t="s">
        <v>107</v>
      </c>
      <c r="B37" s="5" t="n">
        <v>868675</v>
      </c>
      <c r="C37" s="5" t="n">
        <v>901415</v>
      </c>
    </row>
    <row r="38" spans="1:3">
      <c r="A38" s="4" t="s">
        <v>108</v>
      </c>
      <c r="B38" s="5" t="n">
        <v>597601</v>
      </c>
      <c r="C38" s="5" t="n">
        <v>558165</v>
      </c>
    </row>
    <row r="39" spans="1:3">
      <c r="A39" s="4" t="s">
        <v>109</v>
      </c>
      <c r="B39" s="5" t="n">
        <v>4977</v>
      </c>
      <c r="C39" s="5" t="n">
        <v>3047</v>
      </c>
    </row>
    <row r="40" spans="1:3">
      <c r="A40" s="4" t="s">
        <v>110</v>
      </c>
      <c r="B40" s="5" t="n">
        <v>602578</v>
      </c>
      <c r="C40" s="5" t="n">
        <v>561212</v>
      </c>
    </row>
    <row r="41" spans="1:3">
      <c r="A41" s="4" t="s">
        <v>111</v>
      </c>
      <c r="B41" s="7" t="n">
        <v>1684826</v>
      </c>
      <c r="C41" s="7" t="n">
        <v>13539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16</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31</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34</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32</v>
      </c>
    </row>
    <row r="2" spans="1:3">
      <c r="A2" s="3" t="s">
        <v>113</v>
      </c>
    </row>
    <row r="3" spans="1:3">
      <c r="A3" s="4" t="s">
        <v>114</v>
      </c>
      <c r="B3" s="7" t="n">
        <v>5540</v>
      </c>
      <c r="C3" s="7" t="n">
        <v>5610</v>
      </c>
    </row>
    <row r="4" spans="1:3">
      <c r="A4" s="4" t="s">
        <v>115</v>
      </c>
      <c r="B4" s="4" t="s">
        <v>116</v>
      </c>
      <c r="C4" s="4" t="s">
        <v>116</v>
      </c>
    </row>
    <row r="5" spans="1:3">
      <c r="A5" s="4" t="s">
        <v>117</v>
      </c>
      <c r="B5" s="7" t="n">
        <v>50</v>
      </c>
      <c r="C5" s="7" t="n">
        <v>50</v>
      </c>
    </row>
    <row r="6" spans="1:3">
      <c r="A6" s="4" t="s">
        <v>118</v>
      </c>
      <c r="B6" s="7" t="n">
        <v>0</v>
      </c>
      <c r="C6" s="7" t="n">
        <v>0</v>
      </c>
    </row>
    <row r="7" spans="1:3">
      <c r="A7" s="4" t="s">
        <v>119</v>
      </c>
      <c r="B7" s="5" t="n">
        <v>180000000</v>
      </c>
      <c r="C7" s="5" t="n">
        <v>180000000</v>
      </c>
    </row>
    <row r="8" spans="1:3">
      <c r="A8" s="4" t="s">
        <v>120</v>
      </c>
      <c r="B8" s="5" t="n">
        <v>62081391</v>
      </c>
      <c r="C8" s="5" t="n">
        <v>62081391</v>
      </c>
    </row>
    <row r="9" spans="1:3">
      <c r="A9" s="4" t="s">
        <v>121</v>
      </c>
      <c r="B9" s="5" t="n">
        <v>38222928</v>
      </c>
      <c r="C9" s="5" t="n">
        <v>37736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1</v>
      </c>
      <c r="B1" s="2" t="s">
        <v>1</v>
      </c>
    </row>
    <row r="2" spans="1:4">
      <c r="B2" s="2" t="s">
        <v>2</v>
      </c>
      <c r="C2" s="2" t="s">
        <v>32</v>
      </c>
      <c r="D2" s="2" t="s">
        <v>33</v>
      </c>
    </row>
    <row r="3" spans="1:4">
      <c r="A3" s="3" t="s">
        <v>382</v>
      </c>
    </row>
    <row r="4" spans="1:4">
      <c r="A4" s="4" t="s">
        <v>383</v>
      </c>
      <c r="B4" s="7" t="n">
        <v>3600000</v>
      </c>
      <c r="C4" s="7" t="n">
        <v>1200000</v>
      </c>
    </row>
    <row r="5" spans="1:4">
      <c r="A5" s="4" t="s">
        <v>384</v>
      </c>
      <c r="B5" s="4" t="s">
        <v>385</v>
      </c>
    </row>
    <row r="6" spans="1:4">
      <c r="A6" s="4" t="s">
        <v>386</v>
      </c>
      <c r="B6" s="7" t="n">
        <v>28000000</v>
      </c>
      <c r="C6" s="5" t="n">
        <v>27000000</v>
      </c>
      <c r="D6" s="7" t="n">
        <v>26900000</v>
      </c>
    </row>
    <row r="7" spans="1:4">
      <c r="A7" s="4" t="s">
        <v>387</v>
      </c>
      <c r="B7" s="5" t="n">
        <v>0</v>
      </c>
      <c r="C7" s="5" t="n">
        <v>0</v>
      </c>
      <c r="D7" s="5" t="n">
        <v>0</v>
      </c>
    </row>
    <row r="8" spans="1:4">
      <c r="A8" s="4" t="s">
        <v>388</v>
      </c>
      <c r="B8" s="7" t="n">
        <v>4440000</v>
      </c>
      <c r="C8" s="5" t="n">
        <v>3375000</v>
      </c>
      <c r="D8" s="5" t="n">
        <v>2896000</v>
      </c>
    </row>
    <row r="9" spans="1:4">
      <c r="A9" s="4" t="s">
        <v>389</v>
      </c>
    </row>
    <row r="10" spans="1:4">
      <c r="A10" s="3" t="s">
        <v>382</v>
      </c>
    </row>
    <row r="11" spans="1:4">
      <c r="A11" s="4" t="s">
        <v>390</v>
      </c>
      <c r="B11" s="4" t="s">
        <v>391</v>
      </c>
    </row>
    <row r="12" spans="1:4">
      <c r="A12" s="4" t="s">
        <v>392</v>
      </c>
    </row>
    <row r="13" spans="1:4">
      <c r="A13" s="3" t="s">
        <v>382</v>
      </c>
    </row>
    <row r="14" spans="1:4">
      <c r="A14" s="4" t="s">
        <v>390</v>
      </c>
      <c r="B14" s="4" t="s">
        <v>393</v>
      </c>
    </row>
    <row r="15" spans="1:4">
      <c r="A15" s="4" t="s">
        <v>394</v>
      </c>
    </row>
    <row r="16" spans="1:4">
      <c r="A16" s="3" t="s">
        <v>382</v>
      </c>
    </row>
    <row r="17" spans="1:4">
      <c r="A17" s="4" t="s">
        <v>390</v>
      </c>
      <c r="B17" s="4" t="s">
        <v>395</v>
      </c>
    </row>
    <row r="18" spans="1:4">
      <c r="A18" s="4" t="s">
        <v>396</v>
      </c>
    </row>
    <row r="19" spans="1:4">
      <c r="A19" s="3" t="s">
        <v>382</v>
      </c>
    </row>
    <row r="20" spans="1:4">
      <c r="A20" s="4" t="s">
        <v>390</v>
      </c>
      <c r="B20" s="4" t="s">
        <v>397</v>
      </c>
    </row>
    <row r="21" spans="1:4">
      <c r="A21" s="4" t="s">
        <v>398</v>
      </c>
    </row>
    <row r="22" spans="1:4">
      <c r="A22" s="3" t="s">
        <v>382</v>
      </c>
    </row>
    <row r="23" spans="1:4">
      <c r="A23" s="4" t="s">
        <v>388</v>
      </c>
      <c r="B23" s="7" t="n">
        <v>8300000</v>
      </c>
    </row>
    <row r="24" spans="1:4">
      <c r="A24" s="4" t="s">
        <v>399</v>
      </c>
    </row>
    <row r="25" spans="1:4">
      <c r="A25" s="3" t="s">
        <v>382</v>
      </c>
    </row>
    <row r="26" spans="1:4">
      <c r="A26" s="4" t="s">
        <v>170</v>
      </c>
      <c r="B26" s="5" t="n">
        <v>-6230000</v>
      </c>
    </row>
    <row r="27" spans="1:4">
      <c r="A27" s="4" t="s">
        <v>400</v>
      </c>
    </row>
    <row r="28" spans="1:4">
      <c r="A28" s="3" t="s">
        <v>382</v>
      </c>
    </row>
    <row r="29" spans="1:4">
      <c r="A29" s="4" t="s">
        <v>401</v>
      </c>
      <c r="B29" s="5" t="n">
        <v>2500000</v>
      </c>
      <c r="C29" s="5" t="n">
        <v>1500000</v>
      </c>
      <c r="D29" s="5" t="n">
        <v>300000</v>
      </c>
    </row>
    <row r="30" spans="1:4">
      <c r="A30" s="4" t="s">
        <v>402</v>
      </c>
    </row>
    <row r="31" spans="1:4">
      <c r="A31" s="3" t="s">
        <v>382</v>
      </c>
    </row>
    <row r="32" spans="1:4">
      <c r="A32" s="4" t="s">
        <v>403</v>
      </c>
      <c r="B32" s="5" t="n">
        <v>-3400000</v>
      </c>
      <c r="C32" s="7" t="n">
        <v>-3500000</v>
      </c>
    </row>
    <row r="33" spans="1:4">
      <c r="A33" s="4" t="s">
        <v>404</v>
      </c>
      <c r="D33" s="7" t="n">
        <v>400000</v>
      </c>
    </row>
    <row r="34" spans="1:4">
      <c r="A34" s="4" t="s">
        <v>405</v>
      </c>
    </row>
    <row r="35" spans="1:4">
      <c r="A35" s="3" t="s">
        <v>382</v>
      </c>
    </row>
    <row r="36" spans="1:4">
      <c r="A36" s="4" t="s">
        <v>406</v>
      </c>
      <c r="B36" s="7" t="n">
        <v>45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7</v>
      </c>
      <c r="B1" s="2" t="s">
        <v>1</v>
      </c>
    </row>
    <row r="2" spans="1:4">
      <c r="B2" s="2" t="s">
        <v>408</v>
      </c>
      <c r="C2" s="2" t="s">
        <v>409</v>
      </c>
      <c r="D2" s="2" t="s">
        <v>410</v>
      </c>
    </row>
    <row r="3" spans="1:4">
      <c r="A3" s="3" t="s">
        <v>411</v>
      </c>
    </row>
    <row r="4" spans="1:4">
      <c r="A4" s="4" t="s">
        <v>412</v>
      </c>
      <c r="B4" s="7" t="n">
        <v>17632</v>
      </c>
      <c r="C4" s="7" t="n">
        <v>5694</v>
      </c>
      <c r="D4" s="7" t="n">
        <v>12258</v>
      </c>
    </row>
    <row r="5" spans="1:4">
      <c r="A5" s="4" t="s">
        <v>413</v>
      </c>
      <c r="B5" s="7" t="n">
        <v>-300</v>
      </c>
      <c r="C5" s="5" t="n">
        <v>-1600</v>
      </c>
    </row>
    <row r="6" spans="1:4">
      <c r="A6" s="4" t="s">
        <v>414</v>
      </c>
      <c r="B6" s="5" t="n">
        <v>83</v>
      </c>
    </row>
    <row r="7" spans="1:4">
      <c r="A7" s="4" t="s">
        <v>415</v>
      </c>
    </row>
    <row r="8" spans="1:4">
      <c r="A8" s="3" t="s">
        <v>411</v>
      </c>
    </row>
    <row r="9" spans="1:4">
      <c r="A9" s="4" t="s">
        <v>413</v>
      </c>
      <c r="B9" s="7" t="n">
        <v>-100</v>
      </c>
      <c r="C9" s="5" t="n">
        <v>-600</v>
      </c>
    </row>
    <row r="10" spans="1:4">
      <c r="A10" s="4" t="s">
        <v>416</v>
      </c>
    </row>
    <row r="11" spans="1:4">
      <c r="A11" s="3" t="s">
        <v>411</v>
      </c>
    </row>
    <row r="12" spans="1:4">
      <c r="A12" s="4" t="s">
        <v>413</v>
      </c>
      <c r="B12" s="5" t="n">
        <v>-200</v>
      </c>
      <c r="C12" s="5" t="n">
        <v>-500</v>
      </c>
    </row>
    <row r="13" spans="1:4">
      <c r="A13" s="4" t="s">
        <v>417</v>
      </c>
    </row>
    <row r="14" spans="1:4">
      <c r="A14" s="3" t="s">
        <v>411</v>
      </c>
    </row>
    <row r="15" spans="1:4">
      <c r="A15" s="4" t="s">
        <v>413</v>
      </c>
      <c r="B15" s="5" t="n">
        <v>0</v>
      </c>
      <c r="C15" s="7" t="n">
        <v>-500</v>
      </c>
    </row>
    <row r="16" spans="1:4">
      <c r="A16" s="4" t="s">
        <v>418</v>
      </c>
    </row>
    <row r="17" spans="1:4">
      <c r="A17" s="3" t="s">
        <v>411</v>
      </c>
    </row>
    <row r="18" spans="1:4">
      <c r="A18" s="4" t="s">
        <v>419</v>
      </c>
      <c r="B18" s="7" t="n">
        <v>11400</v>
      </c>
    </row>
    <row r="19" spans="1:4">
      <c r="A19" s="4" t="s">
        <v>420</v>
      </c>
    </row>
    <row r="20" spans="1:4">
      <c r="A20" s="3" t="s">
        <v>411</v>
      </c>
    </row>
    <row r="21" spans="1:4">
      <c r="A21" s="4" t="s">
        <v>421</v>
      </c>
      <c r="B21" s="5" t="n">
        <v>155</v>
      </c>
      <c r="C21" s="5" t="n">
        <v>179</v>
      </c>
      <c r="D21" s="5" t="n">
        <v>216</v>
      </c>
    </row>
    <row r="22" spans="1:4">
      <c r="A22" s="4" t="s">
        <v>422</v>
      </c>
    </row>
    <row r="23" spans="1:4">
      <c r="A23" s="3" t="s">
        <v>411</v>
      </c>
    </row>
    <row r="24" spans="1:4">
      <c r="A24" s="4" t="s">
        <v>412</v>
      </c>
      <c r="B24" s="7" t="n">
        <v>4900</v>
      </c>
      <c r="C24" s="7" t="n">
        <v>5300</v>
      </c>
      <c r="D24" s="7" t="n">
        <v>7400</v>
      </c>
    </row>
    <row r="25" spans="1:4">
      <c r="A25" s="4" t="s">
        <v>421</v>
      </c>
      <c r="B25" s="5" t="n">
        <v>65</v>
      </c>
      <c r="C25" s="5" t="n">
        <v>75</v>
      </c>
      <c r="D25" s="5" t="n">
        <v>134</v>
      </c>
    </row>
    <row r="26" spans="1:4">
      <c r="A26" s="4" t="s">
        <v>423</v>
      </c>
    </row>
    <row r="27" spans="1:4">
      <c r="A27" s="3" t="s">
        <v>411</v>
      </c>
    </row>
    <row r="28" spans="1:4">
      <c r="A28" s="4" t="s">
        <v>412</v>
      </c>
      <c r="B28" s="7" t="n">
        <v>13000</v>
      </c>
      <c r="C28" s="7" t="n">
        <v>1800</v>
      </c>
      <c r="D28" s="7" t="n">
        <v>3300</v>
      </c>
    </row>
    <row r="29" spans="1:4">
      <c r="A29" s="4" t="s">
        <v>421</v>
      </c>
      <c r="B29" s="5" t="n">
        <v>90</v>
      </c>
      <c r="C29" s="5" t="n">
        <v>103</v>
      </c>
      <c r="D29" s="5" t="n">
        <v>70</v>
      </c>
    </row>
    <row r="30" spans="1:4">
      <c r="A30" s="4" t="s">
        <v>424</v>
      </c>
    </row>
    <row r="31" spans="1:4">
      <c r="A31" s="3" t="s">
        <v>411</v>
      </c>
    </row>
    <row r="32" spans="1:4">
      <c r="A32" s="4" t="s">
        <v>412</v>
      </c>
      <c r="C32" s="7" t="n">
        <v>200</v>
      </c>
      <c r="D32" s="7" t="n">
        <v>1600</v>
      </c>
    </row>
    <row r="33" spans="1:4">
      <c r="A33" s="4" t="s">
        <v>421</v>
      </c>
      <c r="C33" s="5" t="n">
        <v>1</v>
      </c>
      <c r="D33" s="5" t="n">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426</v>
      </c>
    </row>
    <row r="4" spans="1:4">
      <c r="A4" s="4" t="s">
        <v>427</v>
      </c>
      <c r="B4" s="7" t="n">
        <v>4</v>
      </c>
      <c r="C4" s="6" t="n">
        <v>8.1</v>
      </c>
      <c r="D4" s="6" t="n">
        <v>2.8</v>
      </c>
    </row>
    <row r="5" spans="1:4">
      <c r="A5" s="4" t="s">
        <v>428</v>
      </c>
      <c r="B5" s="10" t="n">
        <v>17.9</v>
      </c>
      <c r="C5" s="10" t="n">
        <v>7.3</v>
      </c>
      <c r="D5" s="10" t="n">
        <v>12.3</v>
      </c>
    </row>
    <row r="6" spans="1:4">
      <c r="A6" s="4" t="s">
        <v>429</v>
      </c>
      <c r="B6" s="10" t="n">
        <v>-17.5</v>
      </c>
      <c r="C6" s="10" t="n">
        <v>-9.800000000000001</v>
      </c>
      <c r="D6" s="5" t="n">
        <v>-7</v>
      </c>
    </row>
    <row r="7" spans="1:4">
      <c r="A7" s="4" t="s">
        <v>430</v>
      </c>
      <c r="B7" s="10" t="n">
        <v>-0.3</v>
      </c>
      <c r="C7" s="10" t="n">
        <v>-1.6</v>
      </c>
    </row>
    <row r="8" spans="1:4">
      <c r="A8" s="4" t="s">
        <v>431</v>
      </c>
      <c r="B8" s="10" t="n">
        <v>4.1</v>
      </c>
      <c r="C8" s="5" t="n">
        <v>4</v>
      </c>
      <c r="D8" s="10" t="n">
        <v>8.1</v>
      </c>
    </row>
    <row r="9" spans="1:4">
      <c r="A9" s="4" t="s">
        <v>416</v>
      </c>
    </row>
    <row r="10" spans="1:4">
      <c r="A10" s="3" t="s">
        <v>426</v>
      </c>
    </row>
    <row r="11" spans="1:4">
      <c r="A11" s="4" t="s">
        <v>427</v>
      </c>
      <c r="B11" s="10" t="n">
        <v>0.9</v>
      </c>
      <c r="C11" s="10" t="n">
        <v>1.6</v>
      </c>
      <c r="D11" s="5" t="n">
        <v>0</v>
      </c>
    </row>
    <row r="12" spans="1:4">
      <c r="A12" s="4" t="s">
        <v>428</v>
      </c>
      <c r="B12" s="5" t="n">
        <v>13</v>
      </c>
      <c r="C12" s="10" t="n">
        <v>1.8</v>
      </c>
      <c r="D12" s="10" t="n">
        <v>3.3</v>
      </c>
    </row>
    <row r="13" spans="1:4">
      <c r="A13" s="4" t="s">
        <v>429</v>
      </c>
      <c r="B13" s="10" t="n">
        <v>-13.2</v>
      </c>
      <c r="C13" s="5" t="n">
        <v>-2</v>
      </c>
      <c r="D13" s="10" t="n">
        <v>-1.9</v>
      </c>
    </row>
    <row r="14" spans="1:4">
      <c r="A14" s="4" t="s">
        <v>430</v>
      </c>
      <c r="B14" s="10" t="n">
        <v>-0.2</v>
      </c>
      <c r="C14" s="10" t="n">
        <v>-0.5</v>
      </c>
    </row>
    <row r="15" spans="1:4">
      <c r="A15" s="4" t="s">
        <v>431</v>
      </c>
      <c r="B15" s="10" t="n">
        <v>0.5</v>
      </c>
      <c r="C15" s="10" t="n">
        <v>0.9</v>
      </c>
      <c r="D15" s="10" t="n">
        <v>1.6</v>
      </c>
    </row>
    <row r="16" spans="1:4">
      <c r="A16" s="4" t="s">
        <v>415</v>
      </c>
    </row>
    <row r="17" spans="1:4">
      <c r="A17" s="3" t="s">
        <v>426</v>
      </c>
    </row>
    <row r="18" spans="1:4">
      <c r="A18" s="4" t="s">
        <v>427</v>
      </c>
      <c r="B18" s="10" t="n">
        <v>2.8</v>
      </c>
      <c r="C18" s="10" t="n">
        <v>5.4</v>
      </c>
      <c r="D18" s="10" t="n">
        <v>2.6</v>
      </c>
    </row>
    <row r="19" spans="1:4">
      <c r="A19" s="4" t="s">
        <v>428</v>
      </c>
      <c r="B19" s="10" t="n">
        <v>4.9</v>
      </c>
      <c r="C19" s="10" t="n">
        <v>5.3</v>
      </c>
      <c r="D19" s="10" t="n">
        <v>7.4</v>
      </c>
    </row>
    <row r="20" spans="1:4">
      <c r="A20" s="4" t="s">
        <v>429</v>
      </c>
      <c r="B20" s="5" t="n">
        <v>-4</v>
      </c>
      <c r="C20" s="10" t="n">
        <v>-7.3</v>
      </c>
      <c r="D20" s="10" t="n">
        <v>-4.6</v>
      </c>
    </row>
    <row r="21" spans="1:4">
      <c r="A21" s="4" t="s">
        <v>430</v>
      </c>
      <c r="B21" s="10" t="n">
        <v>-0.1</v>
      </c>
      <c r="C21" s="10" t="n">
        <v>-0.6</v>
      </c>
    </row>
    <row r="22" spans="1:4">
      <c r="A22" s="4" t="s">
        <v>431</v>
      </c>
      <c r="B22" s="10" t="n">
        <v>3.6</v>
      </c>
      <c r="C22" s="10" t="n">
        <v>2.8</v>
      </c>
      <c r="D22" s="10" t="n">
        <v>5.4</v>
      </c>
    </row>
    <row r="23" spans="1:4">
      <c r="A23" s="4" t="s">
        <v>417</v>
      </c>
    </row>
    <row r="24" spans="1:4">
      <c r="A24" s="3" t="s">
        <v>426</v>
      </c>
    </row>
    <row r="25" spans="1:4">
      <c r="A25" s="4" t="s">
        <v>427</v>
      </c>
      <c r="B25" s="10" t="n">
        <v>0.3</v>
      </c>
      <c r="C25" s="10" t="n">
        <v>1.1</v>
      </c>
      <c r="D25" s="5" t="n">
        <v>0</v>
      </c>
    </row>
    <row r="26" spans="1:4">
      <c r="A26" s="4" t="s">
        <v>428</v>
      </c>
      <c r="B26" s="5" t="n">
        <v>0</v>
      </c>
      <c r="C26" s="10" t="n">
        <v>0.2</v>
      </c>
      <c r="D26" s="10" t="n">
        <v>1.6</v>
      </c>
    </row>
    <row r="27" spans="1:4">
      <c r="A27" s="4" t="s">
        <v>429</v>
      </c>
      <c r="C27" s="10" t="n">
        <v>-0.5</v>
      </c>
      <c r="D27" s="10" t="n">
        <v>-0.5</v>
      </c>
    </row>
    <row r="28" spans="1:4">
      <c r="A28" s="4" t="s">
        <v>430</v>
      </c>
      <c r="B28" s="5" t="n">
        <v>0</v>
      </c>
      <c r="C28" s="10" t="n">
        <v>-0.5</v>
      </c>
    </row>
    <row r="29" spans="1:4">
      <c r="A29" s="4" t="s">
        <v>432</v>
      </c>
      <c r="B29" s="10" t="n">
        <v>0.3</v>
      </c>
    </row>
    <row r="30" spans="1:4">
      <c r="A30" s="4" t="s">
        <v>431</v>
      </c>
      <c r="B30" s="7" t="n">
        <v>0</v>
      </c>
      <c r="C30" s="6" t="n">
        <v>0.3</v>
      </c>
      <c r="D30" s="6"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3</v>
      </c>
      <c r="B1" s="2" t="s">
        <v>2</v>
      </c>
      <c r="C1" s="2" t="s">
        <v>32</v>
      </c>
    </row>
    <row r="2" spans="1:3">
      <c r="A2" s="3" t="s">
        <v>180</v>
      </c>
    </row>
    <row r="3" spans="1:3">
      <c r="A3" s="4" t="s">
        <v>434</v>
      </c>
      <c r="B3" s="7" t="n">
        <v>66064</v>
      </c>
      <c r="C3" s="7" t="n">
        <v>54348</v>
      </c>
    </row>
    <row r="4" spans="1:3">
      <c r="A4" s="4" t="s">
        <v>435</v>
      </c>
      <c r="B4" s="5" t="n">
        <v>10141</v>
      </c>
      <c r="C4" s="5" t="n">
        <v>6542</v>
      </c>
    </row>
    <row r="5" spans="1:3">
      <c r="A5" s="4" t="s">
        <v>436</v>
      </c>
      <c r="B5" s="5" t="n">
        <v>117388</v>
      </c>
      <c r="C5" s="5" t="n">
        <v>84069</v>
      </c>
    </row>
    <row r="6" spans="1:3">
      <c r="A6" s="4" t="s">
        <v>437</v>
      </c>
      <c r="B6" s="5" t="n">
        <v>193593</v>
      </c>
      <c r="C6" s="5" t="n">
        <v>144959</v>
      </c>
    </row>
    <row r="7" spans="1:3">
      <c r="A7" s="4" t="s">
        <v>438</v>
      </c>
      <c r="B7" s="5" t="n">
        <v>-39854</v>
      </c>
      <c r="C7" s="5" t="n">
        <v>-41893</v>
      </c>
    </row>
    <row r="8" spans="1:3">
      <c r="A8" s="4" t="s">
        <v>439</v>
      </c>
      <c r="B8" s="7" t="n">
        <v>153739</v>
      </c>
      <c r="C8" s="7" t="n">
        <v>1030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0</v>
      </c>
      <c r="B1" s="2" t="s">
        <v>1</v>
      </c>
    </row>
    <row r="2" spans="1:4">
      <c r="B2" s="2" t="s">
        <v>32</v>
      </c>
      <c r="C2" s="2" t="s">
        <v>33</v>
      </c>
      <c r="D2" s="2" t="s">
        <v>2</v>
      </c>
    </row>
    <row r="3" spans="1:4">
      <c r="A3" s="3" t="s">
        <v>441</v>
      </c>
    </row>
    <row r="4" spans="1:4">
      <c r="A4" s="4" t="s">
        <v>442</v>
      </c>
      <c r="B4" s="4" t="s">
        <v>443</v>
      </c>
      <c r="D4" s="4" t="s">
        <v>444</v>
      </c>
    </row>
    <row r="5" spans="1:4">
      <c r="A5" s="4" t="s">
        <v>445</v>
      </c>
      <c r="B5" s="6" t="n">
        <v>0.2</v>
      </c>
      <c r="C5" s="6" t="n">
        <v>0.9</v>
      </c>
    </row>
    <row r="6" spans="1:4">
      <c r="A6" s="4" t="s">
        <v>446</v>
      </c>
    </row>
    <row r="7" spans="1:4">
      <c r="A7" s="3" t="s">
        <v>441</v>
      </c>
    </row>
    <row r="8" spans="1:4">
      <c r="A8" s="4" t="s">
        <v>445</v>
      </c>
      <c r="B8" s="6" t="n">
        <v>0.3</v>
      </c>
      <c r="C8"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7</v>
      </c>
      <c r="B1" s="2" t="s">
        <v>2</v>
      </c>
      <c r="C1" s="2" t="s">
        <v>32</v>
      </c>
      <c r="D1" s="2" t="s">
        <v>33</v>
      </c>
    </row>
    <row r="2" spans="1:4">
      <c r="A2" s="3" t="s">
        <v>382</v>
      </c>
    </row>
    <row r="3" spans="1:4">
      <c r="A3" s="4" t="s">
        <v>448</v>
      </c>
      <c r="B3" s="7" t="n">
        <v>515065</v>
      </c>
      <c r="C3" s="7" t="n">
        <v>486170</v>
      </c>
    </row>
    <row r="4" spans="1:4">
      <c r="A4" s="4" t="s">
        <v>449</v>
      </c>
      <c r="B4" s="5" t="n">
        <v>-358051</v>
      </c>
      <c r="C4" s="5" t="n">
        <v>-337492</v>
      </c>
    </row>
    <row r="5" spans="1:4">
      <c r="A5" s="4" t="s">
        <v>450</v>
      </c>
      <c r="B5" s="5" t="n">
        <v>157014</v>
      </c>
      <c r="C5" s="5" t="n">
        <v>148678</v>
      </c>
      <c r="D5" s="7" t="n">
        <v>155839</v>
      </c>
    </row>
    <row r="6" spans="1:4">
      <c r="A6" s="4" t="s">
        <v>451</v>
      </c>
    </row>
    <row r="7" spans="1:4">
      <c r="A7" s="3" t="s">
        <v>382</v>
      </c>
    </row>
    <row r="8" spans="1:4">
      <c r="A8" s="4" t="s">
        <v>448</v>
      </c>
      <c r="B8" s="5" t="n">
        <v>3312</v>
      </c>
      <c r="C8" s="5" t="n">
        <v>2684</v>
      </c>
    </row>
    <row r="9" spans="1:4">
      <c r="A9" s="4" t="s">
        <v>452</v>
      </c>
    </row>
    <row r="10" spans="1:4">
      <c r="A10" s="3" t="s">
        <v>382</v>
      </c>
    </row>
    <row r="11" spans="1:4">
      <c r="A11" s="4" t="s">
        <v>448</v>
      </c>
      <c r="B11" s="5" t="n">
        <v>119970</v>
      </c>
      <c r="C11" s="5" t="n">
        <v>111762</v>
      </c>
    </row>
    <row r="12" spans="1:4">
      <c r="A12" s="4" t="s">
        <v>453</v>
      </c>
    </row>
    <row r="13" spans="1:4">
      <c r="A13" s="3" t="s">
        <v>382</v>
      </c>
    </row>
    <row r="14" spans="1:4">
      <c r="A14" s="4" t="s">
        <v>448</v>
      </c>
      <c r="B14" s="5" t="n">
        <v>379747</v>
      </c>
      <c r="C14" s="5" t="n">
        <v>361010</v>
      </c>
    </row>
    <row r="15" spans="1:4">
      <c r="A15" s="4" t="s">
        <v>454</v>
      </c>
    </row>
    <row r="16" spans="1:4">
      <c r="A16" s="3" t="s">
        <v>382</v>
      </c>
    </row>
    <row r="17" spans="1:4">
      <c r="A17" s="4" t="s">
        <v>448</v>
      </c>
      <c r="B17" s="7" t="n">
        <v>12036</v>
      </c>
      <c r="C17" s="7" t="n">
        <v>10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160</v>
      </c>
      <c r="B4" s="7" t="n">
        <v>561212</v>
      </c>
    </row>
    <row r="5" spans="1:4">
      <c r="A5" s="4" t="s">
        <v>457</v>
      </c>
      <c r="B5" s="5" t="n">
        <v>0</v>
      </c>
      <c r="C5" s="7" t="n">
        <v>3270</v>
      </c>
      <c r="D5" s="7" t="n">
        <v>0</v>
      </c>
    </row>
    <row r="6" spans="1:4">
      <c r="A6" s="4" t="s">
        <v>458</v>
      </c>
      <c r="B6" s="5" t="n">
        <v>61249</v>
      </c>
      <c r="C6" s="5" t="n">
        <v>-20395</v>
      </c>
      <c r="D6" s="5" t="n">
        <v>-42886</v>
      </c>
    </row>
    <row r="7" spans="1:4">
      <c r="A7" s="4" t="s">
        <v>163</v>
      </c>
      <c r="B7" s="5" t="n">
        <v>602578</v>
      </c>
      <c r="C7" s="5" t="n">
        <v>561212</v>
      </c>
    </row>
    <row r="8" spans="1:4">
      <c r="A8" s="4" t="s">
        <v>459</v>
      </c>
      <c r="B8" s="5" t="n">
        <v>0</v>
      </c>
      <c r="C8" s="5" t="n">
        <v>245</v>
      </c>
      <c r="D8" s="5" t="n">
        <v>-1325</v>
      </c>
    </row>
    <row r="9" spans="1:4">
      <c r="A9" s="4" t="s">
        <v>460</v>
      </c>
      <c r="B9" s="5" t="n">
        <v>-5127</v>
      </c>
      <c r="C9" s="5" t="n">
        <v>-766</v>
      </c>
      <c r="D9" s="5" t="n">
        <v>-2204</v>
      </c>
    </row>
    <row r="10" spans="1:4">
      <c r="A10" s="4" t="s">
        <v>461</v>
      </c>
    </row>
    <row r="11" spans="1:4">
      <c r="A11" s="3" t="s">
        <v>456</v>
      </c>
    </row>
    <row r="12" spans="1:4">
      <c r="A12" s="4" t="s">
        <v>160</v>
      </c>
      <c r="B12" s="5" t="n">
        <v>-118068</v>
      </c>
      <c r="C12" s="5" t="n">
        <v>-119389</v>
      </c>
      <c r="D12" s="5" t="n">
        <v>-125570</v>
      </c>
    </row>
    <row r="13" spans="1:4">
      <c r="A13" s="4" t="s">
        <v>462</v>
      </c>
      <c r="B13" s="5" t="n">
        <v>-6124</v>
      </c>
      <c r="C13" s="5" t="n">
        <v>5033</v>
      </c>
      <c r="D13" s="5" t="n">
        <v>4173</v>
      </c>
    </row>
    <row r="14" spans="1:4">
      <c r="A14" s="4" t="s">
        <v>463</v>
      </c>
      <c r="B14" s="5" t="n">
        <v>11535</v>
      </c>
      <c r="C14" s="5" t="n">
        <v>-6348</v>
      </c>
      <c r="D14" s="5" t="n">
        <v>-4433</v>
      </c>
    </row>
    <row r="15" spans="1:4">
      <c r="A15" s="4" t="s">
        <v>464</v>
      </c>
      <c r="B15" s="5" t="n">
        <v>-4293</v>
      </c>
      <c r="C15" s="5" t="n">
        <v>-3893</v>
      </c>
      <c r="D15" s="5" t="n">
        <v>-5333</v>
      </c>
    </row>
    <row r="16" spans="1:4">
      <c r="A16" s="4" t="s">
        <v>457</v>
      </c>
      <c r="B16" s="5" t="n">
        <v>8585</v>
      </c>
      <c r="C16" s="5" t="n">
        <v>7669</v>
      </c>
      <c r="D16" s="5" t="n">
        <v>10614</v>
      </c>
    </row>
    <row r="17" spans="1:4">
      <c r="A17" s="4" t="s">
        <v>458</v>
      </c>
      <c r="B17" s="5" t="n">
        <v>20120</v>
      </c>
      <c r="C17" s="5" t="n">
        <v>1321</v>
      </c>
      <c r="D17" s="5" t="n">
        <v>6181</v>
      </c>
    </row>
    <row r="18" spans="1:4">
      <c r="A18" s="4" t="s">
        <v>163</v>
      </c>
      <c r="B18" s="5" t="n">
        <v>-97948</v>
      </c>
      <c r="C18" s="5" t="n">
        <v>-118068</v>
      </c>
      <c r="D18" s="5" t="n">
        <v>-119389</v>
      </c>
    </row>
    <row r="19" spans="1:4">
      <c r="A19" s="4" t="s">
        <v>465</v>
      </c>
    </row>
    <row r="20" spans="1:4">
      <c r="A20" s="3" t="s">
        <v>456</v>
      </c>
    </row>
    <row r="21" spans="1:4">
      <c r="A21" s="4" t="s">
        <v>466</v>
      </c>
      <c r="B21" s="5" t="n">
        <v>17659</v>
      </c>
      <c r="C21" s="5" t="n">
        <v>-12473</v>
      </c>
      <c r="D21" s="5" t="n">
        <v>-8002</v>
      </c>
    </row>
    <row r="22" spans="1:4">
      <c r="A22" s="4" t="s">
        <v>467</v>
      </c>
      <c r="B22" s="5" t="n">
        <v>13054</v>
      </c>
      <c r="C22" s="5" t="n">
        <v>11989</v>
      </c>
      <c r="D22" s="5" t="n">
        <v>16215</v>
      </c>
    </row>
    <row r="23" spans="1:4">
      <c r="A23" s="4" t="s">
        <v>468</v>
      </c>
    </row>
    <row r="24" spans="1:4">
      <c r="A24" s="3" t="s">
        <v>456</v>
      </c>
    </row>
    <row r="25" spans="1:4">
      <c r="A25" s="4" t="s">
        <v>466</v>
      </c>
      <c r="B25" s="5" t="n">
        <v>0</v>
      </c>
      <c r="C25" s="5" t="n">
        <v>1092</v>
      </c>
      <c r="D25" s="5" t="n">
        <v>-604</v>
      </c>
    </row>
    <row r="26" spans="1:4">
      <c r="A26" s="4" t="s">
        <v>467</v>
      </c>
      <c r="B26" s="5" t="n">
        <v>-176</v>
      </c>
      <c r="C26" s="5" t="n">
        <v>-427</v>
      </c>
      <c r="D26" s="5" t="n">
        <v>-268</v>
      </c>
    </row>
    <row r="27" spans="1:4">
      <c r="A27" s="4" t="s">
        <v>469</v>
      </c>
    </row>
    <row r="28" spans="1:4">
      <c r="A28" s="3" t="s">
        <v>456</v>
      </c>
    </row>
    <row r="29" spans="1:4">
      <c r="A29" s="4" t="s">
        <v>160</v>
      </c>
      <c r="B29" s="5" t="n">
        <v>-112178</v>
      </c>
      <c r="C29" s="5" t="n">
        <v>-88810</v>
      </c>
      <c r="D29" s="5" t="n">
        <v>-41160</v>
      </c>
    </row>
    <row r="30" spans="1:4">
      <c r="A30" s="4" t="s">
        <v>457</v>
      </c>
      <c r="B30" s="5" t="n">
        <v>0</v>
      </c>
      <c r="C30" s="5" t="n">
        <v>-2500</v>
      </c>
      <c r="D30" s="5" t="n">
        <v>0</v>
      </c>
    </row>
    <row r="31" spans="1:4">
      <c r="A31" s="4" t="s">
        <v>458</v>
      </c>
      <c r="B31" s="5" t="n">
        <v>38364</v>
      </c>
      <c r="C31" s="5" t="n">
        <v>-25868</v>
      </c>
      <c r="D31" s="5" t="n">
        <v>-47650</v>
      </c>
    </row>
    <row r="32" spans="1:4">
      <c r="A32" s="4" t="s">
        <v>163</v>
      </c>
      <c r="B32" s="5" t="n">
        <v>-73814</v>
      </c>
      <c r="C32" s="5" t="n">
        <v>-112178</v>
      </c>
      <c r="D32" s="5" t="n">
        <v>-88810</v>
      </c>
    </row>
    <row r="33" spans="1:4">
      <c r="A33" s="4" t="s">
        <v>459</v>
      </c>
      <c r="C33" s="5" t="n">
        <v>3400</v>
      </c>
    </row>
    <row r="34" spans="1:4">
      <c r="A34" s="4" t="s">
        <v>460</v>
      </c>
      <c r="C34" s="5" t="n">
        <v>900</v>
      </c>
    </row>
    <row r="35" spans="1:4">
      <c r="A35" s="4" t="s">
        <v>470</v>
      </c>
    </row>
    <row r="36" spans="1:4">
      <c r="A36" s="3" t="s">
        <v>456</v>
      </c>
    </row>
    <row r="37" spans="1:4">
      <c r="A37" s="4" t="s">
        <v>160</v>
      </c>
      <c r="B37" s="5" t="n">
        <v>0</v>
      </c>
      <c r="C37" s="5" t="n">
        <v>0</v>
      </c>
      <c r="D37" s="5" t="n">
        <v>0</v>
      </c>
    </row>
    <row r="38" spans="1:4">
      <c r="A38" s="4" t="s">
        <v>462</v>
      </c>
      <c r="B38" s="5" t="n">
        <v>0</v>
      </c>
      <c r="C38" s="5" t="n">
        <v>0</v>
      </c>
      <c r="D38" s="5" t="n">
        <v>0</v>
      </c>
    </row>
    <row r="39" spans="1:4">
      <c r="A39" s="4" t="s">
        <v>463</v>
      </c>
      <c r="B39" s="5" t="n">
        <v>0</v>
      </c>
      <c r="C39" s="5" t="n">
        <v>0</v>
      </c>
      <c r="D39" s="5" t="n">
        <v>0</v>
      </c>
    </row>
    <row r="40" spans="1:4">
      <c r="A40" s="4" t="s">
        <v>464</v>
      </c>
      <c r="B40" s="5" t="n">
        <v>0</v>
      </c>
      <c r="C40" s="5" t="n">
        <v>0</v>
      </c>
      <c r="D40" s="5" t="n">
        <v>0</v>
      </c>
    </row>
    <row r="41" spans="1:4">
      <c r="A41" s="4" t="s">
        <v>457</v>
      </c>
      <c r="B41" s="5" t="n">
        <v>0</v>
      </c>
      <c r="C41" s="5" t="n">
        <v>0</v>
      </c>
      <c r="D41" s="5" t="n">
        <v>0</v>
      </c>
    </row>
    <row r="42" spans="1:4">
      <c r="A42" s="4" t="s">
        <v>163</v>
      </c>
      <c r="B42" s="5" t="n">
        <v>0</v>
      </c>
      <c r="C42" s="5" t="n">
        <v>0</v>
      </c>
      <c r="D42" s="5" t="n">
        <v>0</v>
      </c>
    </row>
    <row r="43" spans="1:4">
      <c r="A43" s="4" t="s">
        <v>471</v>
      </c>
    </row>
    <row r="44" spans="1:4">
      <c r="A44" s="3" t="s">
        <v>456</v>
      </c>
    </row>
    <row r="45" spans="1:4">
      <c r="A45" s="4" t="s">
        <v>466</v>
      </c>
      <c r="B45" s="5" t="n">
        <v>0</v>
      </c>
      <c r="C45" s="5" t="n">
        <v>0</v>
      </c>
      <c r="D45" s="5" t="n">
        <v>0</v>
      </c>
    </row>
    <row r="46" spans="1:4">
      <c r="A46" s="4" t="s">
        <v>467</v>
      </c>
      <c r="B46" s="5" t="n">
        <v>0</v>
      </c>
      <c r="C46" s="5" t="n">
        <v>0</v>
      </c>
      <c r="D46" s="5" t="n">
        <v>0</v>
      </c>
    </row>
    <row r="47" spans="1:4">
      <c r="A47" s="4" t="s">
        <v>472</v>
      </c>
    </row>
    <row r="48" spans="1:4">
      <c r="A48" s="3" t="s">
        <v>456</v>
      </c>
    </row>
    <row r="49" spans="1:4">
      <c r="A49" s="4" t="s">
        <v>466</v>
      </c>
      <c r="B49" s="5" t="n">
        <v>0</v>
      </c>
      <c r="C49" s="5" t="n">
        <v>0</v>
      </c>
      <c r="D49" s="5" t="n">
        <v>0</v>
      </c>
    </row>
    <row r="50" spans="1:4">
      <c r="A50" s="4" t="s">
        <v>467</v>
      </c>
      <c r="B50" s="5" t="n">
        <v>0</v>
      </c>
      <c r="C50" s="5" t="n">
        <v>0</v>
      </c>
      <c r="D50" s="5" t="n">
        <v>0</v>
      </c>
    </row>
    <row r="51" spans="1:4">
      <c r="A51" s="4" t="s">
        <v>473</v>
      </c>
    </row>
    <row r="52" spans="1:4">
      <c r="A52" s="3" t="s">
        <v>456</v>
      </c>
    </row>
    <row r="53" spans="1:4">
      <c r="A53" s="4" t="s">
        <v>160</v>
      </c>
      <c r="B53" s="5" t="n">
        <v>-1964</v>
      </c>
      <c r="C53" s="5" t="n">
        <v>-3616</v>
      </c>
      <c r="D53" s="5" t="n">
        <v>-2199</v>
      </c>
    </row>
    <row r="54" spans="1:4">
      <c r="A54" s="4" t="s">
        <v>457</v>
      </c>
      <c r="B54" s="5" t="n">
        <v>0</v>
      </c>
      <c r="C54" s="5" t="n">
        <v>-770</v>
      </c>
      <c r="D54" s="5" t="n">
        <v>0</v>
      </c>
    </row>
    <row r="55" spans="1:4">
      <c r="A55" s="4" t="s">
        <v>458</v>
      </c>
      <c r="B55" s="5" t="n">
        <v>2765</v>
      </c>
      <c r="C55" s="5" t="n">
        <v>882</v>
      </c>
      <c r="D55" s="5" t="n">
        <v>-1417</v>
      </c>
    </row>
    <row r="56" spans="1:4">
      <c r="A56" s="4" t="s">
        <v>163</v>
      </c>
      <c r="B56" s="7" t="n">
        <v>801</v>
      </c>
      <c r="C56" s="7" t="n">
        <v>-1964</v>
      </c>
      <c r="D56" s="7" t="n">
        <v>-36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2</v>
      </c>
      <c r="D2" s="2" t="s">
        <v>33</v>
      </c>
      <c r="E2" s="2" t="s">
        <v>475</v>
      </c>
    </row>
    <row r="3" spans="1:5">
      <c r="A3" s="3" t="s">
        <v>476</v>
      </c>
    </row>
    <row r="4" spans="1:5">
      <c r="A4" s="4" t="s">
        <v>117</v>
      </c>
      <c r="B4" s="7" t="n">
        <v>50</v>
      </c>
      <c r="C4" s="7" t="n">
        <v>50</v>
      </c>
    </row>
    <row r="5" spans="1:5">
      <c r="A5" s="4" t="s">
        <v>477</v>
      </c>
      <c r="B5" s="4" t="s">
        <v>116</v>
      </c>
      <c r="C5" s="4" t="s">
        <v>116</v>
      </c>
    </row>
    <row r="6" spans="1:5">
      <c r="A6" s="4" t="s">
        <v>478</v>
      </c>
      <c r="B6" s="5" t="n">
        <v>23858463</v>
      </c>
      <c r="C6" s="5" t="n">
        <v>24344813</v>
      </c>
    </row>
    <row r="7" spans="1:5">
      <c r="A7" s="4" t="s">
        <v>479</v>
      </c>
      <c r="B7" s="7" t="n">
        <v>297834</v>
      </c>
      <c r="C7" s="7" t="n">
        <v>289254</v>
      </c>
    </row>
    <row r="8" spans="1:5">
      <c r="A8" s="4" t="s">
        <v>480</v>
      </c>
      <c r="B8" s="5" t="n">
        <v>180000000</v>
      </c>
      <c r="C8" s="5" t="n">
        <v>180000000</v>
      </c>
    </row>
    <row r="9" spans="1:5">
      <c r="A9" s="4" t="s">
        <v>118</v>
      </c>
      <c r="B9" s="7" t="n">
        <v>0</v>
      </c>
      <c r="C9" s="7" t="n">
        <v>0</v>
      </c>
    </row>
    <row r="10" spans="1:5">
      <c r="A10" s="4" t="s">
        <v>481</v>
      </c>
      <c r="B10" s="5" t="n">
        <v>38222928</v>
      </c>
      <c r="C10" s="5" t="n">
        <v>37736578</v>
      </c>
    </row>
    <row r="11" spans="1:5">
      <c r="A11" s="4" t="s">
        <v>482</v>
      </c>
      <c r="B11" s="5" t="n">
        <v>648164</v>
      </c>
      <c r="C11" s="5" t="n">
        <v>40429</v>
      </c>
    </row>
    <row r="12" spans="1:5">
      <c r="A12" s="4" t="s">
        <v>483</v>
      </c>
    </row>
    <row r="13" spans="1:5">
      <c r="A13" s="3" t="s">
        <v>476</v>
      </c>
    </row>
    <row r="14" spans="1:5">
      <c r="A14" s="4" t="s">
        <v>484</v>
      </c>
      <c r="B14" s="5" t="n">
        <v>100000</v>
      </c>
    </row>
    <row r="15" spans="1:5">
      <c r="A15" s="4" t="s">
        <v>117</v>
      </c>
      <c r="B15" s="7" t="n">
        <v>50</v>
      </c>
    </row>
    <row r="16" spans="1:5">
      <c r="A16" s="4" t="s">
        <v>477</v>
      </c>
      <c r="B16" s="4" t="s">
        <v>116</v>
      </c>
    </row>
    <row r="17" spans="1:5">
      <c r="A17" s="4" t="s">
        <v>485</v>
      </c>
      <c r="B17" s="8" t="n">
        <v>52.5</v>
      </c>
    </row>
    <row r="18" spans="1:5">
      <c r="A18" s="4" t="s">
        <v>486</v>
      </c>
      <c r="B18" s="5" t="n">
        <v>71340</v>
      </c>
    </row>
    <row r="19" spans="1:5">
      <c r="A19" s="4" t="s">
        <v>478</v>
      </c>
      <c r="B19" s="5" t="n">
        <v>52878</v>
      </c>
    </row>
    <row r="20" spans="1:5">
      <c r="A20" s="4" t="s">
        <v>487</v>
      </c>
      <c r="D20" s="5" t="n">
        <v>33</v>
      </c>
    </row>
    <row r="21" spans="1:5">
      <c r="A21" s="4" t="s">
        <v>479</v>
      </c>
      <c r="B21" s="7" t="n">
        <v>1800</v>
      </c>
    </row>
    <row r="22" spans="1:5">
      <c r="A22" s="4" t="s">
        <v>488</v>
      </c>
      <c r="B22" s="5" t="n">
        <v>0</v>
      </c>
      <c r="C22" s="5" t="n">
        <v>0</v>
      </c>
    </row>
    <row r="23" spans="1:5">
      <c r="A23" s="4" t="s">
        <v>489</v>
      </c>
    </row>
    <row r="24" spans="1:5">
      <c r="A24" s="3" t="s">
        <v>476</v>
      </c>
    </row>
    <row r="25" spans="1:5">
      <c r="A25" s="4" t="s">
        <v>484</v>
      </c>
      <c r="B25" s="5" t="n">
        <v>1000000</v>
      </c>
    </row>
    <row r="26" spans="1:5">
      <c r="A26" s="4" t="s">
        <v>117</v>
      </c>
      <c r="B26" s="7" t="n">
        <v>10</v>
      </c>
    </row>
    <row r="27" spans="1:5">
      <c r="A27" s="4" t="s">
        <v>486</v>
      </c>
      <c r="B27" s="5" t="n">
        <v>0</v>
      </c>
      <c r="C27" s="5" t="n">
        <v>0</v>
      </c>
    </row>
    <row r="28" spans="1:5">
      <c r="A28" s="4" t="s">
        <v>490</v>
      </c>
    </row>
    <row r="29" spans="1:5">
      <c r="A29" s="3" t="s">
        <v>476</v>
      </c>
    </row>
    <row r="30" spans="1:5">
      <c r="A30" s="4" t="s">
        <v>481</v>
      </c>
      <c r="B30" s="5" t="n">
        <v>62081391</v>
      </c>
      <c r="C30" s="5" t="n">
        <v>62081391</v>
      </c>
      <c r="D30" s="5" t="n">
        <v>62081391</v>
      </c>
      <c r="E30" s="5" t="n">
        <v>62081391</v>
      </c>
    </row>
    <row r="31" spans="1:5">
      <c r="A31" s="4" t="s">
        <v>491</v>
      </c>
    </row>
    <row r="32" spans="1:5">
      <c r="A32" s="3" t="s">
        <v>476</v>
      </c>
    </row>
    <row r="33" spans="1:5">
      <c r="A33" s="4" t="s">
        <v>481</v>
      </c>
      <c r="B33" s="5" t="n">
        <v>23858463</v>
      </c>
      <c r="C33" s="5" t="n">
        <v>24344813</v>
      </c>
      <c r="D33" s="5" t="n">
        <v>24708917</v>
      </c>
      <c r="E33" s="5" t="n">
        <v>24633081</v>
      </c>
    </row>
    <row r="34" spans="1:5">
      <c r="A34" s="4" t="s">
        <v>492</v>
      </c>
    </row>
    <row r="35" spans="1:5">
      <c r="A35" s="3" t="s">
        <v>476</v>
      </c>
    </row>
    <row r="36" spans="1:5">
      <c r="A36" s="4" t="s">
        <v>488</v>
      </c>
      <c r="B36" s="5" t="n">
        <v>168941</v>
      </c>
    </row>
    <row r="37" spans="1:5">
      <c r="A37" s="4" t="s">
        <v>493</v>
      </c>
      <c r="B37" s="7" t="n">
        <v>100000</v>
      </c>
    </row>
    <row r="38" spans="1:5">
      <c r="A38" s="4" t="s">
        <v>494</v>
      </c>
    </row>
    <row r="39" spans="1:5">
      <c r="A39" s="3" t="s">
        <v>476</v>
      </c>
    </row>
    <row r="40" spans="1:5">
      <c r="A40" s="4" t="s">
        <v>488</v>
      </c>
      <c r="C40" s="5" t="n">
        <v>0</v>
      </c>
      <c r="D40" s="5" t="n">
        <v>1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159</v>
      </c>
    </row>
    <row r="4" spans="1:4">
      <c r="A4" s="4" t="s">
        <v>496</v>
      </c>
      <c r="B4" s="5" t="n">
        <v>-37736578</v>
      </c>
    </row>
    <row r="5" spans="1:4">
      <c r="A5" s="4" t="s">
        <v>497</v>
      </c>
      <c r="B5" s="5" t="n">
        <v>620646</v>
      </c>
      <c r="C5" s="5" t="n">
        <v>341063</v>
      </c>
      <c r="D5" s="5" t="n">
        <v>64752</v>
      </c>
    </row>
    <row r="6" spans="1:4">
      <c r="A6" s="4" t="s">
        <v>498</v>
      </c>
      <c r="C6" s="5" t="n">
        <v>-12753</v>
      </c>
      <c r="D6" s="5" t="n">
        <v>-28708</v>
      </c>
    </row>
    <row r="7" spans="1:4">
      <c r="A7" s="4" t="s">
        <v>499</v>
      </c>
      <c r="B7" s="5" t="n">
        <v>-38222928</v>
      </c>
      <c r="C7" s="5" t="n">
        <v>-37736578</v>
      </c>
    </row>
    <row r="8" spans="1:4">
      <c r="A8" s="4" t="s">
        <v>490</v>
      </c>
    </row>
    <row r="9" spans="1:4">
      <c r="A9" s="3" t="s">
        <v>159</v>
      </c>
    </row>
    <row r="10" spans="1:4">
      <c r="A10" s="4" t="s">
        <v>496</v>
      </c>
      <c r="B10" s="5" t="n">
        <v>-62081391</v>
      </c>
      <c r="C10" s="5" t="n">
        <v>-62081391</v>
      </c>
      <c r="D10" s="5" t="n">
        <v>-62081391</v>
      </c>
    </row>
    <row r="11" spans="1:4">
      <c r="A11" s="4" t="s">
        <v>499</v>
      </c>
      <c r="B11" s="5" t="n">
        <v>-62081391</v>
      </c>
      <c r="C11" s="5" t="n">
        <v>-62081391</v>
      </c>
      <c r="D11" s="5" t="n">
        <v>-62081391</v>
      </c>
    </row>
    <row r="12" spans="1:4">
      <c r="A12" s="4" t="s">
        <v>500</v>
      </c>
      <c r="B12" s="7" t="n">
        <v>-172681</v>
      </c>
      <c r="C12" s="7" t="n">
        <v>-157643</v>
      </c>
      <c r="D12" s="7" t="n">
        <v>-148401</v>
      </c>
    </row>
    <row r="13" spans="1:4">
      <c r="A13" s="4" t="s">
        <v>501</v>
      </c>
      <c r="C13" s="5" t="n">
        <v>478</v>
      </c>
      <c r="D13" s="5" t="n">
        <v>597</v>
      </c>
    </row>
    <row r="14" spans="1:4">
      <c r="A14" s="4" t="s">
        <v>502</v>
      </c>
      <c r="B14" s="7" t="n">
        <v>-194953</v>
      </c>
      <c r="C14" s="7" t="n">
        <v>-172681</v>
      </c>
      <c r="D14" s="7" t="n">
        <v>-157643</v>
      </c>
    </row>
    <row r="15" spans="1:4">
      <c r="A15" s="4" t="s">
        <v>491</v>
      </c>
    </row>
    <row r="16" spans="1:4">
      <c r="A16" s="3" t="s">
        <v>159</v>
      </c>
    </row>
    <row r="17" spans="1:4">
      <c r="A17" s="4" t="s">
        <v>496</v>
      </c>
      <c r="B17" s="5" t="n">
        <v>-24344813</v>
      </c>
      <c r="C17" s="5" t="n">
        <v>-24708917</v>
      </c>
      <c r="D17" s="5" t="n">
        <v>-24633081</v>
      </c>
    </row>
    <row r="18" spans="1:4">
      <c r="A18" s="4" t="s">
        <v>499</v>
      </c>
      <c r="B18" s="5" t="n">
        <v>-23858463</v>
      </c>
      <c r="C18" s="5" t="n">
        <v>-24344813</v>
      </c>
      <c r="D18" s="5" t="n">
        <v>-24708917</v>
      </c>
    </row>
    <row r="19" spans="1:4">
      <c r="A19" s="4" t="s">
        <v>500</v>
      </c>
      <c r="B19" s="7" t="n">
        <v>-287501</v>
      </c>
      <c r="C19" s="7" t="n">
        <v>-293318</v>
      </c>
      <c r="D19" s="7" t="n">
        <v>-284805</v>
      </c>
    </row>
    <row r="20" spans="1:4">
      <c r="A20" s="4" t="s">
        <v>501</v>
      </c>
      <c r="C20" s="5" t="n">
        <v>0</v>
      </c>
      <c r="D20" s="5" t="n">
        <v>0</v>
      </c>
    </row>
    <row r="21" spans="1:4">
      <c r="A21" s="4" t="s">
        <v>502</v>
      </c>
      <c r="B21" s="5" t="n">
        <v>-296081</v>
      </c>
      <c r="C21" s="7" t="n">
        <v>-287501</v>
      </c>
      <c r="D21" s="7" t="n">
        <v>-293318</v>
      </c>
    </row>
    <row r="22" spans="1:4">
      <c r="A22" s="4" t="s">
        <v>503</v>
      </c>
    </row>
    <row r="23" spans="1:4">
      <c r="A23" s="3" t="s">
        <v>159</v>
      </c>
    </row>
    <row r="24" spans="1:4">
      <c r="A24" s="4" t="s">
        <v>504</v>
      </c>
      <c r="B24" s="5" t="n">
        <v>450</v>
      </c>
    </row>
    <row r="25" spans="1:4">
      <c r="A25" s="4" t="s">
        <v>505</v>
      </c>
    </row>
    <row r="26" spans="1:4">
      <c r="A26" s="3" t="s">
        <v>159</v>
      </c>
    </row>
    <row r="27" spans="1:4">
      <c r="A27" s="4" t="s">
        <v>504</v>
      </c>
      <c r="B27" s="7" t="n">
        <v>0</v>
      </c>
    </row>
    <row r="28" spans="1:4">
      <c r="A28" s="4" t="s">
        <v>506</v>
      </c>
    </row>
    <row r="29" spans="1:4">
      <c r="A29" s="3" t="s">
        <v>159</v>
      </c>
    </row>
    <row r="30" spans="1:4">
      <c r="A30" s="4" t="s">
        <v>507</v>
      </c>
      <c r="B30" s="5" t="n">
        <v>0</v>
      </c>
      <c r="C30" s="5" t="n">
        <v>0</v>
      </c>
      <c r="D30" s="5" t="n">
        <v>0</v>
      </c>
    </row>
    <row r="31" spans="1:4">
      <c r="A31" s="4" t="s">
        <v>508</v>
      </c>
      <c r="B31" s="5" t="n">
        <v>0</v>
      </c>
      <c r="C31" s="5" t="n">
        <v>0</v>
      </c>
      <c r="D31" s="5" t="n">
        <v>0</v>
      </c>
    </row>
    <row r="32" spans="1:4">
      <c r="A32" s="4" t="s">
        <v>509</v>
      </c>
      <c r="B32" s="7" t="n">
        <v>422</v>
      </c>
      <c r="C32" s="7" t="n">
        <v>355</v>
      </c>
      <c r="D32" s="7" t="n">
        <v>404</v>
      </c>
    </row>
    <row r="33" spans="1:4">
      <c r="A33" s="4" t="s">
        <v>510</v>
      </c>
      <c r="B33" s="5" t="n">
        <v>4746</v>
      </c>
      <c r="C33" s="5" t="n">
        <v>3604</v>
      </c>
      <c r="D33" s="5" t="n">
        <v>3461</v>
      </c>
    </row>
    <row r="34" spans="1:4">
      <c r="A34" s="4" t="s">
        <v>511</v>
      </c>
      <c r="B34" s="7" t="n">
        <v>-49</v>
      </c>
      <c r="C34" s="7" t="n">
        <v>-148</v>
      </c>
      <c r="D34" s="7" t="n">
        <v>-426</v>
      </c>
    </row>
    <row r="35" spans="1:4">
      <c r="A35" s="4" t="s">
        <v>512</v>
      </c>
    </row>
    <row r="36" spans="1:4">
      <c r="A36" s="3" t="s">
        <v>159</v>
      </c>
    </row>
    <row r="37" spans="1:4">
      <c r="A37" s="4" t="s">
        <v>507</v>
      </c>
      <c r="B37" s="5" t="n">
        <v>34798</v>
      </c>
      <c r="C37" s="5" t="n">
        <v>29836</v>
      </c>
      <c r="D37" s="5" t="n">
        <v>34624</v>
      </c>
    </row>
    <row r="38" spans="1:4">
      <c r="A38" s="4" t="s">
        <v>508</v>
      </c>
      <c r="B38" s="5" t="n">
        <v>-690</v>
      </c>
      <c r="C38" s="5" t="n">
        <v>-2800</v>
      </c>
      <c r="D38" s="5" t="n">
        <v>-18468</v>
      </c>
    </row>
    <row r="39" spans="1:4">
      <c r="A39" s="4" t="s">
        <v>509</v>
      </c>
      <c r="B39" s="7" t="n">
        <v>422</v>
      </c>
      <c r="C39" s="7" t="n">
        <v>355</v>
      </c>
      <c r="D39" s="7" t="n">
        <v>404</v>
      </c>
    </row>
    <row r="40" spans="1:4">
      <c r="A40" s="4" t="s">
        <v>510</v>
      </c>
      <c r="B40" s="5" t="n">
        <v>0</v>
      </c>
      <c r="C40" s="5" t="n">
        <v>0</v>
      </c>
      <c r="D40" s="5" t="n">
        <v>0</v>
      </c>
    </row>
    <row r="41" spans="1:4">
      <c r="A41" s="4" t="s">
        <v>511</v>
      </c>
      <c r="B41" s="7" t="n">
        <v>-6</v>
      </c>
      <c r="C41" s="7" t="n">
        <v>0</v>
      </c>
      <c r="D41" s="7" t="n">
        <v>0</v>
      </c>
    </row>
    <row r="42" spans="1:4">
      <c r="A42" s="4" t="s">
        <v>513</v>
      </c>
    </row>
    <row r="43" spans="1:4">
      <c r="A43" s="3" t="s">
        <v>159</v>
      </c>
    </row>
    <row r="44" spans="1:4">
      <c r="A44" s="4" t="s">
        <v>497</v>
      </c>
      <c r="B44" s="5" t="n">
        <v>0</v>
      </c>
      <c r="C44" s="5" t="n">
        <v>0</v>
      </c>
      <c r="D44" s="5" t="n">
        <v>0</v>
      </c>
    </row>
    <row r="45" spans="1:4">
      <c r="A45" s="4" t="s">
        <v>498</v>
      </c>
      <c r="C45" s="5" t="n">
        <v>0</v>
      </c>
      <c r="D45" s="5" t="n">
        <v>0</v>
      </c>
    </row>
    <row r="46" spans="1:4">
      <c r="A46" s="4" t="s">
        <v>510</v>
      </c>
      <c r="B46" s="7" t="n">
        <v>380</v>
      </c>
      <c r="C46" s="7" t="n">
        <v>2484</v>
      </c>
      <c r="D46" s="7" t="n">
        <v>2572</v>
      </c>
    </row>
    <row r="47" spans="1:4">
      <c r="A47" s="4" t="s">
        <v>511</v>
      </c>
      <c r="C47" s="5" t="n">
        <v>-25</v>
      </c>
      <c r="D47" s="5" t="n">
        <v>-118</v>
      </c>
    </row>
    <row r="48" spans="1:4">
      <c r="A48" s="4" t="s">
        <v>514</v>
      </c>
      <c r="B48" s="7" t="n">
        <v>10901</v>
      </c>
      <c r="C48" s="7" t="n">
        <v>5617</v>
      </c>
      <c r="D48" s="7" t="n">
        <v>1714</v>
      </c>
    </row>
    <row r="49" spans="1:4">
      <c r="A49" s="4" t="s">
        <v>515</v>
      </c>
    </row>
    <row r="50" spans="1:4">
      <c r="A50" s="3" t="s">
        <v>159</v>
      </c>
    </row>
    <row r="51" spans="1:4">
      <c r="A51" s="4" t="s">
        <v>497</v>
      </c>
      <c r="B51" s="5" t="n">
        <v>620646</v>
      </c>
      <c r="C51" s="5" t="n">
        <v>341063</v>
      </c>
      <c r="D51" s="5" t="n">
        <v>64752</v>
      </c>
    </row>
    <row r="52" spans="1:4">
      <c r="A52" s="4" t="s">
        <v>498</v>
      </c>
      <c r="C52" s="5" t="n">
        <v>0</v>
      </c>
      <c r="D52" s="5" t="n">
        <v>0</v>
      </c>
    </row>
    <row r="53" spans="1:4">
      <c r="A53" s="4" t="s">
        <v>510</v>
      </c>
      <c r="B53" s="7" t="n">
        <v>0</v>
      </c>
      <c r="C53" s="7" t="n">
        <v>0</v>
      </c>
      <c r="D53" s="7" t="n">
        <v>0</v>
      </c>
    </row>
    <row r="54" spans="1:4">
      <c r="A54" s="4" t="s">
        <v>511</v>
      </c>
      <c r="C54" s="5" t="n">
        <v>0</v>
      </c>
      <c r="D54" s="5" t="n">
        <v>0</v>
      </c>
    </row>
    <row r="55" spans="1:4">
      <c r="A55" s="4" t="s">
        <v>514</v>
      </c>
      <c r="B55" s="7" t="n">
        <v>7564</v>
      </c>
      <c r="C55" s="7" t="n">
        <v>6859</v>
      </c>
      <c r="D55" s="7" t="n">
        <v>216</v>
      </c>
    </row>
    <row r="56" spans="1:4">
      <c r="A56" s="4" t="s">
        <v>516</v>
      </c>
    </row>
    <row r="57" spans="1:4">
      <c r="A57" s="3" t="s">
        <v>159</v>
      </c>
    </row>
    <row r="58" spans="1:4">
      <c r="A58" s="4" t="s">
        <v>508</v>
      </c>
      <c r="C58" s="5" t="n">
        <v>0</v>
      </c>
      <c r="D58" s="5" t="n">
        <v>0</v>
      </c>
    </row>
    <row r="59" spans="1:4">
      <c r="A59" s="4" t="s">
        <v>517</v>
      </c>
      <c r="B59" s="5" t="n">
        <v>0</v>
      </c>
      <c r="C59" s="5" t="n">
        <v>0</v>
      </c>
      <c r="D59" s="5" t="n">
        <v>0</v>
      </c>
    </row>
    <row r="60" spans="1:4">
      <c r="A60" s="4" t="s">
        <v>510</v>
      </c>
      <c r="B60" s="7" t="n">
        <v>6687</v>
      </c>
      <c r="C60" s="7" t="n">
        <v>3324</v>
      </c>
      <c r="D60" s="7" t="n">
        <v>2265</v>
      </c>
    </row>
    <row r="61" spans="1:4">
      <c r="A61" s="4" t="s">
        <v>511</v>
      </c>
      <c r="C61" s="5" t="n">
        <v>-28</v>
      </c>
      <c r="D61" s="5" t="n">
        <v>-155</v>
      </c>
    </row>
    <row r="62" spans="1:4">
      <c r="A62" s="4" t="s">
        <v>518</v>
      </c>
      <c r="B62" s="7" t="n">
        <v>-866</v>
      </c>
      <c r="C62" s="7" t="n">
        <v>-371</v>
      </c>
      <c r="D62" s="7" t="n">
        <v>-616</v>
      </c>
    </row>
    <row r="63" spans="1:4">
      <c r="A63" s="4" t="s">
        <v>519</v>
      </c>
    </row>
    <row r="64" spans="1:4">
      <c r="A64" s="3" t="s">
        <v>159</v>
      </c>
    </row>
    <row r="65" spans="1:4">
      <c r="A65" s="4" t="s">
        <v>508</v>
      </c>
      <c r="C65" s="5" t="n">
        <v>0</v>
      </c>
      <c r="D65" s="5" t="n">
        <v>0</v>
      </c>
    </row>
    <row r="66" spans="1:4">
      <c r="A66" s="4" t="s">
        <v>517</v>
      </c>
      <c r="B66" s="5" t="n">
        <v>72504</v>
      </c>
      <c r="C66" s="5" t="n">
        <v>31093</v>
      </c>
      <c r="D66" s="5" t="n">
        <v>52839</v>
      </c>
    </row>
    <row r="67" spans="1:4">
      <c r="A67" s="4" t="s">
        <v>510</v>
      </c>
      <c r="B67" s="7" t="n">
        <v>0</v>
      </c>
      <c r="C67" s="7" t="n">
        <v>0</v>
      </c>
      <c r="D67" s="7" t="n">
        <v>0</v>
      </c>
    </row>
    <row r="68" spans="1:4">
      <c r="A68" s="4" t="s">
        <v>511</v>
      </c>
      <c r="C68" s="5" t="n">
        <v>0</v>
      </c>
      <c r="D68" s="5" t="n">
        <v>0</v>
      </c>
    </row>
    <row r="69" spans="1:4">
      <c r="A69" s="4" t="s">
        <v>518</v>
      </c>
      <c r="B69" s="7" t="n">
        <v>-866</v>
      </c>
      <c r="C69" s="7" t="n">
        <v>-371</v>
      </c>
      <c r="D69" s="7" t="n">
        <v>-616</v>
      </c>
    </row>
    <row r="70" spans="1:4">
      <c r="A70" s="4" t="s">
        <v>520</v>
      </c>
    </row>
    <row r="71" spans="1:4">
      <c r="A71" s="3" t="s">
        <v>159</v>
      </c>
    </row>
    <row r="72" spans="1:4">
      <c r="A72" s="4" t="s">
        <v>521</v>
      </c>
      <c r="B72" s="5" t="n">
        <v>0</v>
      </c>
      <c r="C72" s="5" t="n">
        <v>0</v>
      </c>
      <c r="D72" s="5" t="n">
        <v>0</v>
      </c>
    </row>
    <row r="73" spans="1:4">
      <c r="A73" s="4" t="s">
        <v>522</v>
      </c>
      <c r="B73" s="7" t="n">
        <v>445</v>
      </c>
      <c r="C73" s="7" t="n">
        <v>458</v>
      </c>
      <c r="D73" s="7" t="n">
        <v>352</v>
      </c>
    </row>
    <row r="74" spans="1:4">
      <c r="A74" s="4" t="s">
        <v>523</v>
      </c>
    </row>
    <row r="75" spans="1:4">
      <c r="A75" s="3" t="s">
        <v>159</v>
      </c>
    </row>
    <row r="76" spans="1:4">
      <c r="A76" s="4" t="s">
        <v>521</v>
      </c>
      <c r="B76" s="5" t="n">
        <v>7127</v>
      </c>
      <c r="C76" s="5" t="n">
        <v>9500</v>
      </c>
      <c r="D76" s="5" t="n">
        <v>11517</v>
      </c>
    </row>
    <row r="77" spans="1:4">
      <c r="A77" s="4" t="s">
        <v>522</v>
      </c>
      <c r="B77" s="7" t="n">
        <v>87</v>
      </c>
      <c r="C77" s="7" t="n">
        <v>113</v>
      </c>
      <c r="D77" s="7" t="n">
        <v>136</v>
      </c>
    </row>
    <row r="78" spans="1:4">
      <c r="A78" s="4" t="s">
        <v>524</v>
      </c>
    </row>
    <row r="79" spans="1:4">
      <c r="A79" s="3" t="s">
        <v>159</v>
      </c>
    </row>
    <row r="80" spans="1:4">
      <c r="A80" s="4" t="s">
        <v>525</v>
      </c>
      <c r="B80" s="5" t="n">
        <v>0</v>
      </c>
      <c r="C80" s="5" t="n">
        <v>0</v>
      </c>
      <c r="D80" s="5" t="n">
        <v>0</v>
      </c>
    </row>
    <row r="81" spans="1:4">
      <c r="A81" s="4" t="s">
        <v>526</v>
      </c>
      <c r="B81" s="7" t="n">
        <v>0</v>
      </c>
      <c r="C81" s="7" t="n">
        <v>0</v>
      </c>
      <c r="D81" s="7" t="n">
        <v>0</v>
      </c>
    </row>
    <row r="82" spans="1:4">
      <c r="A82" s="4" t="s">
        <v>527</v>
      </c>
    </row>
    <row r="83" spans="1:4">
      <c r="A83" s="3" t="s">
        <v>159</v>
      </c>
    </row>
    <row r="84" spans="1:4">
      <c r="A84" s="4" t="s">
        <v>525</v>
      </c>
      <c r="B84" s="5" t="n">
        <v>-79094</v>
      </c>
      <c r="C84" s="5" t="n">
        <v>-44588</v>
      </c>
      <c r="D84" s="5" t="n">
        <v>-71100</v>
      </c>
    </row>
    <row r="85" spans="1:4">
      <c r="A85" s="4" t="s">
        <v>526</v>
      </c>
      <c r="B85" s="7" t="n">
        <v>-5732</v>
      </c>
      <c r="C85" s="7" t="n">
        <v>-1881</v>
      </c>
      <c r="D85" s="7" t="n">
        <v>-2781</v>
      </c>
    </row>
    <row r="86" spans="1:4">
      <c r="A86" s="4" t="s">
        <v>492</v>
      </c>
    </row>
    <row r="87" spans="1:4">
      <c r="A87" s="3" t="s">
        <v>159</v>
      </c>
    </row>
    <row r="88" spans="1:4">
      <c r="A88" s="4" t="s">
        <v>525</v>
      </c>
      <c r="B88" s="5" t="n">
        <v>0</v>
      </c>
      <c r="D88" s="5" t="n">
        <v>0</v>
      </c>
    </row>
    <row r="89" spans="1:4">
      <c r="A89" s="4" t="s">
        <v>526</v>
      </c>
      <c r="B89" s="7" t="n">
        <v>0</v>
      </c>
      <c r="D89" s="7" t="n">
        <v>0</v>
      </c>
    </row>
    <row r="90" spans="1:4">
      <c r="A90" s="4" t="s">
        <v>494</v>
      </c>
    </row>
    <row r="91" spans="1:4">
      <c r="A91" s="3" t="s">
        <v>159</v>
      </c>
    </row>
    <row r="92" spans="1:4">
      <c r="A92" s="4" t="s">
        <v>525</v>
      </c>
      <c r="B92" s="5" t="n">
        <v>-168941</v>
      </c>
      <c r="D92" s="5" t="n">
        <v>-150000</v>
      </c>
    </row>
    <row r="93" spans="1:4">
      <c r="A93" s="4" t="s">
        <v>526</v>
      </c>
      <c r="B93" s="7" t="n">
        <v>-11781</v>
      </c>
      <c r="D93" s="7" t="n">
        <v>-7104</v>
      </c>
    </row>
    <row r="94" spans="1:4">
      <c r="A94" s="4" t="s">
        <v>492</v>
      </c>
    </row>
    <row r="95" spans="1:4">
      <c r="A95" s="3" t="s">
        <v>159</v>
      </c>
    </row>
    <row r="96" spans="1:4">
      <c r="A96" s="4" t="s">
        <v>525</v>
      </c>
      <c r="B96" s="5" t="n">
        <v>-168941</v>
      </c>
    </row>
    <row r="97" spans="1:4">
      <c r="A97" s="4" t="s">
        <v>494</v>
      </c>
    </row>
    <row r="98" spans="1:4">
      <c r="A98" s="3" t="s">
        <v>159</v>
      </c>
    </row>
    <row r="99" spans="1:4">
      <c r="A99" s="4" t="s">
        <v>525</v>
      </c>
      <c r="C99" s="5" t="n">
        <v>0</v>
      </c>
      <c r="D99" s="5" t="n">
        <v>-15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528</v>
      </c>
      <c r="B1" s="2" t="s">
        <v>1</v>
      </c>
    </row>
    <row r="2" spans="1:2">
      <c r="B2" s="2" t="s">
        <v>2</v>
      </c>
    </row>
    <row r="3" spans="1:2">
      <c r="A3" s="3" t="s">
        <v>192</v>
      </c>
    </row>
    <row r="4" spans="1:2">
      <c r="A4" s="4" t="s">
        <v>529</v>
      </c>
      <c r="B4" s="5" t="n">
        <v>7</v>
      </c>
    </row>
    <row r="5" spans="1:2">
      <c r="A5" s="4" t="s">
        <v>530</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2</v>
      </c>
      <c r="B1" s="2" t="s">
        <v>1</v>
      </c>
    </row>
    <row r="2" spans="1:4">
      <c r="B2" s="2" t="s">
        <v>2</v>
      </c>
      <c r="C2" s="2" t="s">
        <v>32</v>
      </c>
      <c r="D2" s="2" t="s">
        <v>33</v>
      </c>
    </row>
    <row r="3" spans="1:4">
      <c r="A3" s="3" t="s">
        <v>123</v>
      </c>
    </row>
    <row r="4" spans="1:4">
      <c r="A4" s="4" t="s">
        <v>52</v>
      </c>
      <c r="B4" s="7" t="n">
        <v>26956</v>
      </c>
      <c r="C4" s="7" t="n">
        <v>93862</v>
      </c>
      <c r="D4" s="7" t="n">
        <v>67944</v>
      </c>
    </row>
    <row r="5" spans="1:4">
      <c r="A5" s="4" t="s">
        <v>124</v>
      </c>
      <c r="B5" s="5" t="n">
        <v>37877</v>
      </c>
      <c r="C5" s="5" t="n">
        <v>35273</v>
      </c>
      <c r="D5" s="5" t="n">
        <v>31684</v>
      </c>
    </row>
    <row r="6" spans="1:4">
      <c r="A6" s="4" t="s">
        <v>40</v>
      </c>
      <c r="B6" s="5" t="n">
        <v>11384</v>
      </c>
      <c r="C6" s="5" t="n">
        <v>0</v>
      </c>
      <c r="D6" s="5" t="n">
        <v>0</v>
      </c>
    </row>
    <row r="7" spans="1:4">
      <c r="A7" s="4" t="s">
        <v>125</v>
      </c>
      <c r="B7" s="5" t="n">
        <v>11758</v>
      </c>
      <c r="C7" s="5" t="n">
        <v>9211</v>
      </c>
      <c r="D7" s="5" t="n">
        <v>7599</v>
      </c>
    </row>
    <row r="8" spans="1:4">
      <c r="A8" s="4" t="s">
        <v>126</v>
      </c>
      <c r="B8" s="5" t="n">
        <v>7142</v>
      </c>
      <c r="C8" s="5" t="n">
        <v>6332</v>
      </c>
      <c r="D8" s="5" t="n">
        <v>11955</v>
      </c>
    </row>
    <row r="9" spans="1:4">
      <c r="A9" s="4" t="s">
        <v>41</v>
      </c>
      <c r="B9" s="5" t="n">
        <v>-31320</v>
      </c>
      <c r="C9" s="5" t="n">
        <v>14393</v>
      </c>
      <c r="D9" s="5" t="n">
        <v>-1699</v>
      </c>
    </row>
    <row r="10" spans="1:4">
      <c r="A10" s="4" t="s">
        <v>127</v>
      </c>
      <c r="B10" s="5" t="n">
        <v>557</v>
      </c>
      <c r="C10" s="5" t="n">
        <v>-1453</v>
      </c>
      <c r="D10" s="5" t="n">
        <v>-1745</v>
      </c>
    </row>
    <row r="11" spans="1:4">
      <c r="A11" s="4" t="s">
        <v>128</v>
      </c>
      <c r="B11" s="5" t="n">
        <v>-4094</v>
      </c>
      <c r="C11" s="5" t="n">
        <v>-3878</v>
      </c>
      <c r="D11" s="5" t="n">
        <v>-4058</v>
      </c>
    </row>
    <row r="12" spans="1:4">
      <c r="A12" s="4" t="s">
        <v>42</v>
      </c>
      <c r="B12" s="5" t="n">
        <v>5127</v>
      </c>
      <c r="C12" s="5" t="n">
        <v>785</v>
      </c>
      <c r="D12" s="5" t="n">
        <v>2471</v>
      </c>
    </row>
    <row r="13" spans="1:4">
      <c r="A13" s="4" t="s">
        <v>42</v>
      </c>
      <c r="B13" s="5" t="n">
        <v>126432</v>
      </c>
      <c r="C13" s="5" t="n">
        <v>0</v>
      </c>
      <c r="D13" s="5" t="n">
        <v>0</v>
      </c>
    </row>
    <row r="14" spans="1:4">
      <c r="A14" s="4" t="s">
        <v>129</v>
      </c>
      <c r="B14" s="5" t="n">
        <v>0</v>
      </c>
      <c r="C14" s="5" t="n">
        <v>0</v>
      </c>
      <c r="D14" s="5" t="n">
        <v>4946</v>
      </c>
    </row>
    <row r="15" spans="1:4">
      <c r="A15" s="4" t="s">
        <v>130</v>
      </c>
      <c r="B15" s="5" t="n">
        <v>-6384</v>
      </c>
      <c r="C15" s="5" t="n">
        <v>13239</v>
      </c>
      <c r="D15" s="5" t="n">
        <v>-21959</v>
      </c>
    </row>
    <row r="16" spans="1:4">
      <c r="A16" s="4" t="s">
        <v>74</v>
      </c>
      <c r="B16" s="5" t="n">
        <v>-30363</v>
      </c>
      <c r="C16" s="5" t="n">
        <v>14394</v>
      </c>
      <c r="D16" s="5" t="n">
        <v>-9403</v>
      </c>
    </row>
    <row r="17" spans="1:4">
      <c r="A17" s="4" t="s">
        <v>131</v>
      </c>
      <c r="B17" s="5" t="n">
        <v>-19424</v>
      </c>
      <c r="C17" s="5" t="n">
        <v>-46957</v>
      </c>
      <c r="D17" s="5" t="n">
        <v>19690</v>
      </c>
    </row>
    <row r="18" spans="1:4">
      <c r="A18" s="4" t="s">
        <v>132</v>
      </c>
      <c r="B18" s="5" t="n">
        <v>13840</v>
      </c>
      <c r="C18" s="5" t="n">
        <v>-12853</v>
      </c>
      <c r="D18" s="5" t="n">
        <v>-7584</v>
      </c>
    </row>
    <row r="19" spans="1:4">
      <c r="A19" s="4" t="s">
        <v>133</v>
      </c>
      <c r="B19" s="5" t="n">
        <v>80848</v>
      </c>
      <c r="C19" s="5" t="n">
        <v>12546</v>
      </c>
      <c r="D19" s="5" t="n">
        <v>-44587</v>
      </c>
    </row>
    <row r="20" spans="1:4">
      <c r="A20" s="4" t="s">
        <v>134</v>
      </c>
      <c r="B20" s="5" t="n">
        <v>230336</v>
      </c>
      <c r="C20" s="5" t="n">
        <v>134894</v>
      </c>
      <c r="D20" s="5" t="n">
        <v>55254</v>
      </c>
    </row>
    <row r="21" spans="1:4">
      <c r="A21" s="3" t="s">
        <v>135</v>
      </c>
    </row>
    <row r="22" spans="1:4">
      <c r="A22" s="4" t="s">
        <v>136</v>
      </c>
      <c r="B22" s="5" t="n">
        <v>-23725</v>
      </c>
      <c r="C22" s="5" t="n">
        <v>-25523</v>
      </c>
      <c r="D22" s="5" t="n">
        <v>-36241</v>
      </c>
    </row>
    <row r="23" spans="1:4">
      <c r="A23" s="4" t="s">
        <v>137</v>
      </c>
      <c r="B23" s="5" t="n">
        <v>-216308</v>
      </c>
      <c r="C23" s="5" t="n">
        <v>-18449</v>
      </c>
      <c r="D23" s="5" t="n">
        <v>-180271</v>
      </c>
    </row>
    <row r="24" spans="1:4">
      <c r="A24" s="4" t="s">
        <v>138</v>
      </c>
      <c r="B24" s="5" t="n">
        <v>832</v>
      </c>
      <c r="C24" s="5" t="n">
        <v>18214</v>
      </c>
      <c r="D24" s="5" t="n">
        <v>8022</v>
      </c>
    </row>
    <row r="25" spans="1:4">
      <c r="A25" s="4" t="s">
        <v>139</v>
      </c>
      <c r="B25" s="5" t="n">
        <v>-239201</v>
      </c>
      <c r="C25" s="5" t="n">
        <v>-25758</v>
      </c>
      <c r="D25" s="5" t="n">
        <v>-208490</v>
      </c>
    </row>
    <row r="26" spans="1:4">
      <c r="A26" s="3" t="s">
        <v>140</v>
      </c>
    </row>
    <row r="27" spans="1:4">
      <c r="A27" s="4" t="s">
        <v>141</v>
      </c>
      <c r="B27" s="5" t="n">
        <v>13</v>
      </c>
      <c r="C27" s="5" t="n">
        <v>0</v>
      </c>
      <c r="D27" s="5" t="n">
        <v>5</v>
      </c>
    </row>
    <row r="28" spans="1:4">
      <c r="A28" s="4" t="s">
        <v>142</v>
      </c>
      <c r="B28" s="5" t="n">
        <v>-559767</v>
      </c>
      <c r="C28" s="5" t="n">
        <v>-443572</v>
      </c>
      <c r="D28" s="5" t="n">
        <v>-291525</v>
      </c>
    </row>
    <row r="29" spans="1:4">
      <c r="A29" s="4" t="s">
        <v>143</v>
      </c>
      <c r="B29" s="5" t="n">
        <v>637000</v>
      </c>
      <c r="C29" s="5" t="n">
        <v>382664</v>
      </c>
      <c r="D29" s="5" t="n">
        <v>510456</v>
      </c>
    </row>
    <row r="30" spans="1:4">
      <c r="A30" s="4" t="s">
        <v>144</v>
      </c>
      <c r="B30" s="5" t="n">
        <v>-2538</v>
      </c>
      <c r="C30" s="5" t="n">
        <v>1505</v>
      </c>
      <c r="D30" s="5" t="n">
        <v>264</v>
      </c>
    </row>
    <row r="31" spans="1:4">
      <c r="A31" s="4" t="s">
        <v>145</v>
      </c>
      <c r="B31" s="5" t="n">
        <v>-52537</v>
      </c>
      <c r="C31" s="5" t="n">
        <v>-49074</v>
      </c>
      <c r="D31" s="5" t="n">
        <v>-47380</v>
      </c>
    </row>
    <row r="32" spans="1:4">
      <c r="A32" s="4" t="s">
        <v>146</v>
      </c>
      <c r="B32" s="5" t="n">
        <v>-17513</v>
      </c>
      <c r="C32" s="5" t="n">
        <v>-1881</v>
      </c>
      <c r="D32" s="5" t="n">
        <v>-9885</v>
      </c>
    </row>
    <row r="33" spans="1:4">
      <c r="A33" s="4" t="s">
        <v>147</v>
      </c>
      <c r="B33" s="5" t="n">
        <v>18465</v>
      </c>
      <c r="C33" s="5" t="n">
        <v>12476</v>
      </c>
      <c r="D33" s="5" t="n">
        <v>1930</v>
      </c>
    </row>
    <row r="34" spans="1:4">
      <c r="A34" s="4" t="s">
        <v>148</v>
      </c>
      <c r="B34" s="5" t="n">
        <v>532</v>
      </c>
      <c r="C34" s="5" t="n">
        <v>571</v>
      </c>
      <c r="D34" s="5" t="n">
        <v>488</v>
      </c>
    </row>
    <row r="35" spans="1:4">
      <c r="A35" s="4" t="s">
        <v>149</v>
      </c>
      <c r="B35" s="5" t="n">
        <v>-590</v>
      </c>
      <c r="C35" s="5" t="n">
        <v>-530</v>
      </c>
      <c r="D35" s="5" t="n">
        <v>596</v>
      </c>
    </row>
    <row r="36" spans="1:4">
      <c r="A36" s="4" t="s">
        <v>150</v>
      </c>
      <c r="B36" s="5" t="n">
        <v>23065</v>
      </c>
      <c r="C36" s="5" t="n">
        <v>-97841</v>
      </c>
      <c r="D36" s="5" t="n">
        <v>164949</v>
      </c>
    </row>
    <row r="37" spans="1:4">
      <c r="A37" s="4" t="s">
        <v>151</v>
      </c>
      <c r="B37" s="5" t="n">
        <v>6285</v>
      </c>
      <c r="C37" s="5" t="n">
        <v>-3461</v>
      </c>
      <c r="D37" s="5" t="n">
        <v>-11786</v>
      </c>
    </row>
    <row r="38" spans="1:4">
      <c r="A38" s="4" t="s">
        <v>152</v>
      </c>
      <c r="B38" s="5" t="n">
        <v>20485</v>
      </c>
      <c r="C38" s="5" t="n">
        <v>7834</v>
      </c>
      <c r="D38" s="5" t="n">
        <v>-73</v>
      </c>
    </row>
    <row r="39" spans="1:4">
      <c r="A39" s="4" t="s">
        <v>153</v>
      </c>
      <c r="B39" s="5" t="n">
        <v>113759</v>
      </c>
      <c r="C39" s="5" t="n">
        <v>105925</v>
      </c>
      <c r="D39" s="5" t="n">
        <v>105998</v>
      </c>
    </row>
    <row r="40" spans="1:4">
      <c r="A40" s="4" t="s">
        <v>154</v>
      </c>
      <c r="B40" s="5" t="n">
        <v>134244</v>
      </c>
      <c r="C40" s="5" t="n">
        <v>113759</v>
      </c>
      <c r="D40" s="5" t="n">
        <v>105925</v>
      </c>
    </row>
    <row r="41" spans="1:4">
      <c r="A41" s="3" t="s">
        <v>155</v>
      </c>
    </row>
    <row r="42" spans="1:4">
      <c r="A42" s="4" t="s">
        <v>156</v>
      </c>
      <c r="B42" s="5" t="n">
        <v>15504</v>
      </c>
      <c r="C42" s="5" t="n">
        <v>15861</v>
      </c>
      <c r="D42" s="5" t="n">
        <v>10818</v>
      </c>
    </row>
    <row r="43" spans="1:4">
      <c r="A43" s="4" t="s">
        <v>157</v>
      </c>
      <c r="B43" s="7" t="n">
        <v>40376</v>
      </c>
      <c r="C43" s="7" t="n">
        <v>57551</v>
      </c>
      <c r="D43" s="7" t="n">
        <v>5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32</v>
      </c>
      <c r="J1" s="2" t="s">
        <v>1</v>
      </c>
    </row>
    <row r="2" spans="1:12">
      <c r="B2" s="2" t="s">
        <v>2</v>
      </c>
      <c r="C2" s="2" t="s">
        <v>533</v>
      </c>
      <c r="D2" s="2" t="s">
        <v>4</v>
      </c>
      <c r="E2" s="2" t="s">
        <v>534</v>
      </c>
      <c r="F2" s="2" t="s">
        <v>32</v>
      </c>
      <c r="G2" s="2" t="s">
        <v>535</v>
      </c>
      <c r="H2" s="2" t="s">
        <v>536</v>
      </c>
      <c r="I2" s="2" t="s">
        <v>537</v>
      </c>
      <c r="J2" s="2" t="s">
        <v>2</v>
      </c>
      <c r="K2" s="2" t="s">
        <v>32</v>
      </c>
      <c r="L2" s="2" t="s">
        <v>33</v>
      </c>
    </row>
    <row r="3" spans="1:12">
      <c r="A3" s="3" t="s">
        <v>538</v>
      </c>
    </row>
    <row r="4" spans="1:12">
      <c r="A4" s="4" t="s">
        <v>539</v>
      </c>
      <c r="B4" s="7" t="n">
        <v>346140</v>
      </c>
      <c r="C4" s="7" t="n">
        <v>296129</v>
      </c>
      <c r="D4" s="7" t="n">
        <v>288775</v>
      </c>
      <c r="E4" s="7" t="n">
        <v>265765</v>
      </c>
      <c r="F4" s="7" t="n">
        <v>296031</v>
      </c>
      <c r="G4" s="7" t="n">
        <v>278233</v>
      </c>
      <c r="H4" s="7" t="n">
        <v>295998</v>
      </c>
      <c r="I4" s="7" t="n">
        <v>279268</v>
      </c>
      <c r="J4" s="7" t="n">
        <v>1196809</v>
      </c>
      <c r="K4" s="7" t="n">
        <v>1149530</v>
      </c>
      <c r="L4" s="7" t="n">
        <v>1130783</v>
      </c>
    </row>
    <row r="5" spans="1:12">
      <c r="A5" s="4" t="s">
        <v>540</v>
      </c>
      <c r="J5" s="5" t="n">
        <v>0</v>
      </c>
      <c r="K5" s="5" t="n">
        <v>0</v>
      </c>
      <c r="L5" s="5" t="n">
        <v>0</v>
      </c>
    </row>
    <row r="6" spans="1:12">
      <c r="A6" s="4" t="s">
        <v>43</v>
      </c>
      <c r="J6" s="5" t="n">
        <v>43345</v>
      </c>
      <c r="K6" s="5" t="n">
        <v>164192</v>
      </c>
      <c r="L6" s="5" t="n">
        <v>122741</v>
      </c>
    </row>
    <row r="7" spans="1:12">
      <c r="A7" s="4" t="s">
        <v>412</v>
      </c>
      <c r="J7" s="5" t="n">
        <v>17632</v>
      </c>
      <c r="K7" s="5" t="n">
        <v>5694</v>
      </c>
      <c r="L7" s="5" t="n">
        <v>12258</v>
      </c>
    </row>
    <row r="8" spans="1:12">
      <c r="A8" s="4" t="s">
        <v>41</v>
      </c>
      <c r="J8" s="5" t="n">
        <v>5127</v>
      </c>
      <c r="K8" s="5" t="n">
        <v>766</v>
      </c>
      <c r="L8" s="5" t="n">
        <v>2204</v>
      </c>
    </row>
    <row r="9" spans="1:12">
      <c r="A9" s="4" t="s">
        <v>42</v>
      </c>
      <c r="J9" s="5" t="n">
        <v>126432</v>
      </c>
      <c r="K9" s="5" t="n">
        <v>0</v>
      </c>
      <c r="L9" s="5" t="n">
        <v>0</v>
      </c>
    </row>
    <row r="10" spans="1:12">
      <c r="A10" s="4" t="s">
        <v>541</v>
      </c>
      <c r="J10" s="5" t="n">
        <v>192536</v>
      </c>
      <c r="K10" s="5" t="n">
        <v>170652</v>
      </c>
      <c r="L10" s="5" t="n">
        <v>137203</v>
      </c>
    </row>
    <row r="11" spans="1:12">
      <c r="A11" s="4" t="s">
        <v>124</v>
      </c>
      <c r="J11" s="5" t="n">
        <v>37877</v>
      </c>
      <c r="K11" s="5" t="n">
        <v>34813</v>
      </c>
      <c r="L11" s="5" t="n">
        <v>32680</v>
      </c>
    </row>
    <row r="12" spans="1:12">
      <c r="A12" s="4" t="s">
        <v>542</v>
      </c>
      <c r="J12" s="5" t="n">
        <v>7142</v>
      </c>
      <c r="K12" s="5" t="n">
        <v>6332</v>
      </c>
      <c r="L12" s="5" t="n">
        <v>11955</v>
      </c>
    </row>
    <row r="13" spans="1:12">
      <c r="A13" s="4" t="s">
        <v>543</v>
      </c>
      <c r="B13" s="5" t="n">
        <v>1684826</v>
      </c>
      <c r="F13" s="5" t="n">
        <v>1353920</v>
      </c>
      <c r="J13" s="5" t="n">
        <v>1684826</v>
      </c>
      <c r="K13" s="5" t="n">
        <v>1353920</v>
      </c>
      <c r="L13" s="5" t="n">
        <v>1422863</v>
      </c>
    </row>
    <row r="14" spans="1:12">
      <c r="A14" s="4" t="s">
        <v>136</v>
      </c>
      <c r="J14" s="5" t="n">
        <v>23725</v>
      </c>
      <c r="K14" s="5" t="n">
        <v>25523</v>
      </c>
      <c r="L14" s="5" t="n">
        <v>36241</v>
      </c>
    </row>
    <row r="15" spans="1:12">
      <c r="A15" s="4" t="s">
        <v>417</v>
      </c>
    </row>
    <row r="16" spans="1:12">
      <c r="A16" s="3" t="s">
        <v>538</v>
      </c>
    </row>
    <row r="17" spans="1:12">
      <c r="A17" s="4" t="s">
        <v>539</v>
      </c>
      <c r="J17" s="5" t="n">
        <v>0</v>
      </c>
      <c r="K17" s="5" t="n">
        <v>0</v>
      </c>
      <c r="L17" s="5" t="n">
        <v>0</v>
      </c>
    </row>
    <row r="18" spans="1:12">
      <c r="A18" s="4" t="s">
        <v>540</v>
      </c>
      <c r="J18" s="5" t="n">
        <v>0</v>
      </c>
      <c r="K18" s="5" t="n">
        <v>0</v>
      </c>
      <c r="L18" s="5" t="n">
        <v>0</v>
      </c>
    </row>
    <row r="19" spans="1:12">
      <c r="A19" s="4" t="s">
        <v>541</v>
      </c>
      <c r="J19" s="5" t="n">
        <v>-37212</v>
      </c>
      <c r="K19" s="5" t="n">
        <v>-38627</v>
      </c>
      <c r="L19" s="5" t="n">
        <v>-38269</v>
      </c>
    </row>
    <row r="20" spans="1:12">
      <c r="A20" s="4" t="s">
        <v>124</v>
      </c>
      <c r="J20" s="5" t="n">
        <v>405</v>
      </c>
      <c r="K20" s="5" t="n">
        <v>0</v>
      </c>
      <c r="L20" s="5" t="n">
        <v>0</v>
      </c>
    </row>
    <row r="21" spans="1:12">
      <c r="A21" s="4" t="s">
        <v>542</v>
      </c>
      <c r="J21" s="5" t="n">
        <v>0</v>
      </c>
      <c r="K21" s="5" t="n">
        <v>0</v>
      </c>
      <c r="L21" s="5" t="n">
        <v>0</v>
      </c>
    </row>
    <row r="22" spans="1:12">
      <c r="A22" s="4" t="s">
        <v>543</v>
      </c>
      <c r="B22" s="5" t="n">
        <v>12099</v>
      </c>
      <c r="F22" s="5" t="n">
        <v>10903</v>
      </c>
      <c r="J22" s="5" t="n">
        <v>12099</v>
      </c>
      <c r="K22" s="5" t="n">
        <v>10903</v>
      </c>
      <c r="L22" s="5" t="n">
        <v>16362</v>
      </c>
    </row>
    <row r="23" spans="1:12">
      <c r="A23" s="4" t="s">
        <v>136</v>
      </c>
      <c r="J23" s="5" t="n">
        <v>0</v>
      </c>
      <c r="K23" s="5" t="n">
        <v>0</v>
      </c>
      <c r="L23" s="5" t="n">
        <v>0</v>
      </c>
    </row>
    <row r="24" spans="1:12">
      <c r="A24" s="4" t="s">
        <v>544</v>
      </c>
    </row>
    <row r="25" spans="1:12">
      <c r="A25" s="3" t="s">
        <v>538</v>
      </c>
    </row>
    <row r="26" spans="1:12">
      <c r="A26" s="4" t="s">
        <v>539</v>
      </c>
      <c r="J26" s="5" t="n">
        <v>736847</v>
      </c>
      <c r="K26" s="5" t="n">
        <v>678433</v>
      </c>
      <c r="L26" s="5" t="n">
        <v>704754</v>
      </c>
    </row>
    <row r="27" spans="1:12">
      <c r="A27" s="4" t="s">
        <v>540</v>
      </c>
      <c r="J27" s="5" t="n">
        <v>124886</v>
      </c>
      <c r="K27" s="5" t="n">
        <v>113273</v>
      </c>
      <c r="L27" s="5" t="n">
        <v>134185</v>
      </c>
    </row>
    <row r="28" spans="1:12">
      <c r="A28" s="4" t="s">
        <v>541</v>
      </c>
      <c r="J28" s="7" t="n">
        <v>184287</v>
      </c>
      <c r="K28" s="7" t="n">
        <v>162788</v>
      </c>
      <c r="L28" s="7" t="n">
        <v>141971</v>
      </c>
    </row>
    <row r="29" spans="1:12">
      <c r="A29" s="4" t="s">
        <v>545</v>
      </c>
      <c r="J29" s="4" t="s">
        <v>546</v>
      </c>
      <c r="K29" s="4" t="s">
        <v>546</v>
      </c>
      <c r="L29" s="4" t="s">
        <v>546</v>
      </c>
    </row>
    <row r="30" spans="1:12">
      <c r="A30" s="4" t="s">
        <v>124</v>
      </c>
      <c r="J30" s="7" t="n">
        <v>23207</v>
      </c>
      <c r="K30" s="7" t="n">
        <v>21046</v>
      </c>
      <c r="L30" s="7" t="n">
        <v>21180</v>
      </c>
    </row>
    <row r="31" spans="1:12">
      <c r="A31" s="4" t="s">
        <v>542</v>
      </c>
      <c r="J31" s="5" t="n">
        <v>246</v>
      </c>
      <c r="K31" s="5" t="n">
        <v>544</v>
      </c>
      <c r="L31" s="5" t="n">
        <v>3759</v>
      </c>
    </row>
    <row r="32" spans="1:12">
      <c r="A32" s="4" t="s">
        <v>543</v>
      </c>
      <c r="B32" s="5" t="n">
        <v>1110698</v>
      </c>
      <c r="F32" s="5" t="n">
        <v>836243</v>
      </c>
      <c r="J32" s="5" t="n">
        <v>1110698</v>
      </c>
      <c r="K32" s="5" t="n">
        <v>836243</v>
      </c>
      <c r="L32" s="5" t="n">
        <v>873045</v>
      </c>
    </row>
    <row r="33" spans="1:12">
      <c r="A33" s="4" t="s">
        <v>136</v>
      </c>
      <c r="J33" s="5" t="n">
        <v>16910</v>
      </c>
      <c r="K33" s="5" t="n">
        <v>16306</v>
      </c>
      <c r="L33" s="5" t="n">
        <v>22568</v>
      </c>
    </row>
    <row r="34" spans="1:12">
      <c r="A34" s="4" t="s">
        <v>547</v>
      </c>
    </row>
    <row r="35" spans="1:12">
      <c r="A35" s="3" t="s">
        <v>538</v>
      </c>
    </row>
    <row r="36" spans="1:12">
      <c r="A36" s="4" t="s">
        <v>539</v>
      </c>
      <c r="J36" s="5" t="n">
        <v>459962</v>
      </c>
      <c r="K36" s="5" t="n">
        <v>471097</v>
      </c>
      <c r="L36" s="5" t="n">
        <v>426029</v>
      </c>
    </row>
    <row r="37" spans="1:12">
      <c r="A37" s="4" t="s">
        <v>540</v>
      </c>
      <c r="J37" s="5" t="n">
        <v>304376</v>
      </c>
      <c r="K37" s="5" t="n">
        <v>275640</v>
      </c>
      <c r="L37" s="5" t="n">
        <v>225358</v>
      </c>
    </row>
    <row r="38" spans="1:12">
      <c r="A38" s="4" t="s">
        <v>541</v>
      </c>
      <c r="J38" s="7" t="n">
        <v>45461</v>
      </c>
      <c r="K38" s="7" t="n">
        <v>46491</v>
      </c>
      <c r="L38" s="7" t="n">
        <v>33501</v>
      </c>
    </row>
    <row r="39" spans="1:12">
      <c r="A39" s="4" t="s">
        <v>545</v>
      </c>
      <c r="J39" s="4" t="s">
        <v>546</v>
      </c>
      <c r="K39" s="4" t="s">
        <v>546</v>
      </c>
      <c r="L39" s="4" t="s">
        <v>546</v>
      </c>
    </row>
    <row r="40" spans="1:12">
      <c r="A40" s="4" t="s">
        <v>124</v>
      </c>
      <c r="J40" s="7" t="n">
        <v>14265</v>
      </c>
      <c r="K40" s="7" t="n">
        <v>13767</v>
      </c>
      <c r="L40" s="7" t="n">
        <v>11500</v>
      </c>
    </row>
    <row r="41" spans="1:12">
      <c r="A41" s="4" t="s">
        <v>542</v>
      </c>
      <c r="J41" s="5" t="n">
        <v>6896</v>
      </c>
      <c r="K41" s="5" t="n">
        <v>6876</v>
      </c>
      <c r="L41" s="5" t="n">
        <v>8196</v>
      </c>
    </row>
    <row r="42" spans="1:12">
      <c r="A42" s="4" t="s">
        <v>543</v>
      </c>
      <c r="B42" s="5" t="n">
        <v>563480</v>
      </c>
      <c r="F42" s="5" t="n">
        <v>505278</v>
      </c>
      <c r="J42" s="5" t="n">
        <v>563480</v>
      </c>
      <c r="K42" s="5" t="n">
        <v>505278</v>
      </c>
      <c r="L42" s="5" t="n">
        <v>532960</v>
      </c>
    </row>
    <row r="43" spans="1:12">
      <c r="A43" s="4" t="s">
        <v>136</v>
      </c>
      <c r="J43" s="5" t="n">
        <v>6815</v>
      </c>
      <c r="K43" s="5" t="n">
        <v>9217</v>
      </c>
      <c r="L43" s="5" t="n">
        <v>13673</v>
      </c>
    </row>
    <row r="44" spans="1:12">
      <c r="A44" s="4" t="s">
        <v>548</v>
      </c>
    </row>
    <row r="45" spans="1:12">
      <c r="A45" s="3" t="s">
        <v>538</v>
      </c>
    </row>
    <row r="46" spans="1:12">
      <c r="A46" s="4" t="s">
        <v>539</v>
      </c>
      <c r="J46" s="5" t="n">
        <v>0</v>
      </c>
      <c r="K46" s="5" t="n">
        <v>0</v>
      </c>
      <c r="L46" s="5" t="n">
        <v>0</v>
      </c>
    </row>
    <row r="47" spans="1:12">
      <c r="A47" s="4" t="s">
        <v>540</v>
      </c>
      <c r="J47" s="5" t="n">
        <v>-429262</v>
      </c>
      <c r="K47" s="5" t="n">
        <v>-388913</v>
      </c>
      <c r="L47" s="5" t="n">
        <v>-359543</v>
      </c>
    </row>
    <row r="48" spans="1:12">
      <c r="A48" s="4" t="s">
        <v>541</v>
      </c>
      <c r="J48" s="5" t="n">
        <v>0</v>
      </c>
      <c r="K48" s="5" t="n">
        <v>0</v>
      </c>
      <c r="L48" s="5" t="n">
        <v>0</v>
      </c>
    </row>
    <row r="49" spans="1:12">
      <c r="A49" s="4" t="s">
        <v>124</v>
      </c>
      <c r="J49" s="5" t="n">
        <v>0</v>
      </c>
      <c r="K49" s="5" t="n">
        <v>0</v>
      </c>
      <c r="L49" s="5" t="n">
        <v>0</v>
      </c>
    </row>
    <row r="50" spans="1:12">
      <c r="A50" s="4" t="s">
        <v>542</v>
      </c>
      <c r="J50" s="5" t="n">
        <v>0</v>
      </c>
      <c r="K50" s="5" t="n">
        <v>0</v>
      </c>
      <c r="L50" s="5" t="n">
        <v>0</v>
      </c>
    </row>
    <row r="51" spans="1:12">
      <c r="A51" s="4" t="s">
        <v>543</v>
      </c>
      <c r="B51" s="7" t="n">
        <v>-1451</v>
      </c>
      <c r="F51" s="7" t="n">
        <v>1496</v>
      </c>
      <c r="J51" s="5" t="n">
        <v>-1451</v>
      </c>
      <c r="K51" s="5" t="n">
        <v>1496</v>
      </c>
      <c r="L51" s="5" t="n">
        <v>496</v>
      </c>
    </row>
    <row r="52" spans="1:12">
      <c r="A52" s="4" t="s">
        <v>136</v>
      </c>
      <c r="J52" s="7" t="n">
        <v>0</v>
      </c>
      <c r="K52" s="7" t="n">
        <v>0</v>
      </c>
      <c r="L52"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532</v>
      </c>
      <c r="J1" s="2" t="s">
        <v>1</v>
      </c>
    </row>
    <row r="2" spans="1:12">
      <c r="B2" s="2" t="s">
        <v>2</v>
      </c>
      <c r="C2" s="2" t="s">
        <v>533</v>
      </c>
      <c r="D2" s="2" t="s">
        <v>4</v>
      </c>
      <c r="E2" s="2" t="s">
        <v>534</v>
      </c>
      <c r="F2" s="2" t="s">
        <v>32</v>
      </c>
      <c r="G2" s="2" t="s">
        <v>535</v>
      </c>
      <c r="H2" s="2" t="s">
        <v>536</v>
      </c>
      <c r="I2" s="2" t="s">
        <v>537</v>
      </c>
      <c r="J2" s="2" t="s">
        <v>2</v>
      </c>
      <c r="K2" s="2" t="s">
        <v>32</v>
      </c>
      <c r="L2" s="2" t="s">
        <v>33</v>
      </c>
    </row>
    <row r="3" spans="1:12">
      <c r="A3" s="3" t="s">
        <v>550</v>
      </c>
    </row>
    <row r="4" spans="1:12">
      <c r="A4" s="4" t="s">
        <v>539</v>
      </c>
      <c r="B4" s="7" t="n">
        <v>346140</v>
      </c>
      <c r="C4" s="7" t="n">
        <v>296129</v>
      </c>
      <c r="D4" s="7" t="n">
        <v>288775</v>
      </c>
      <c r="E4" s="7" t="n">
        <v>265765</v>
      </c>
      <c r="F4" s="7" t="n">
        <v>296031</v>
      </c>
      <c r="G4" s="7" t="n">
        <v>278233</v>
      </c>
      <c r="H4" s="7" t="n">
        <v>295998</v>
      </c>
      <c r="I4" s="7" t="n">
        <v>279268</v>
      </c>
      <c r="J4" s="7" t="n">
        <v>1196809</v>
      </c>
      <c r="K4" s="7" t="n">
        <v>1149530</v>
      </c>
      <c r="L4" s="7" t="n">
        <v>1130783</v>
      </c>
    </row>
    <row r="5" spans="1:12">
      <c r="A5" s="4" t="s">
        <v>551</v>
      </c>
    </row>
    <row r="6" spans="1:12">
      <c r="A6" s="3" t="s">
        <v>550</v>
      </c>
    </row>
    <row r="7" spans="1:12">
      <c r="A7" s="4" t="s">
        <v>539</v>
      </c>
      <c r="J7" s="5" t="n">
        <v>622276</v>
      </c>
      <c r="K7" s="5" t="n">
        <v>580724</v>
      </c>
      <c r="L7" s="5" t="n">
        <v>593539</v>
      </c>
    </row>
    <row r="8" spans="1:12">
      <c r="A8" s="4" t="s">
        <v>552</v>
      </c>
    </row>
    <row r="9" spans="1:12">
      <c r="A9" s="3" t="s">
        <v>550</v>
      </c>
    </row>
    <row r="10" spans="1:12">
      <c r="A10" s="4" t="s">
        <v>539</v>
      </c>
      <c r="J10" s="7" t="n">
        <v>574533</v>
      </c>
      <c r="K10" s="7" t="n">
        <v>568806</v>
      </c>
      <c r="L10" s="7" t="n">
        <v>53724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33</v>
      </c>
    </row>
    <row r="2" spans="1:4">
      <c r="A2" s="3" t="s">
        <v>554</v>
      </c>
    </row>
    <row r="3" spans="1:4">
      <c r="A3" s="4" t="s">
        <v>555</v>
      </c>
      <c r="B3" s="7" t="n">
        <v>157014</v>
      </c>
      <c r="C3" s="7" t="n">
        <v>148678</v>
      </c>
      <c r="D3" s="7" t="n">
        <v>155839</v>
      </c>
    </row>
    <row r="4" spans="1:4">
      <c r="A4" s="4" t="s">
        <v>551</v>
      </c>
    </row>
    <row r="5" spans="1:4">
      <c r="A5" s="3" t="s">
        <v>554</v>
      </c>
    </row>
    <row r="6" spans="1:4">
      <c r="A6" s="4" t="s">
        <v>555</v>
      </c>
      <c r="B6" s="5" t="n">
        <v>91730</v>
      </c>
      <c r="C6" s="5" t="n">
        <v>84675</v>
      </c>
      <c r="D6" s="5" t="n">
        <v>88368</v>
      </c>
    </row>
    <row r="7" spans="1:4">
      <c r="A7" s="4" t="s">
        <v>556</v>
      </c>
    </row>
    <row r="8" spans="1:4">
      <c r="A8" s="3" t="s">
        <v>554</v>
      </c>
    </row>
    <row r="9" spans="1:4">
      <c r="A9" s="4" t="s">
        <v>555</v>
      </c>
      <c r="B9" s="5" t="n">
        <v>11641</v>
      </c>
      <c r="C9" s="5" t="n">
        <v>11732</v>
      </c>
      <c r="D9" s="5" t="n">
        <v>13504</v>
      </c>
    </row>
    <row r="10" spans="1:4">
      <c r="A10" s="4" t="s">
        <v>557</v>
      </c>
    </row>
    <row r="11" spans="1:4">
      <c r="A11" s="3" t="s">
        <v>554</v>
      </c>
    </row>
    <row r="12" spans="1:4">
      <c r="A12" s="4" t="s">
        <v>555</v>
      </c>
      <c r="B12" s="5" t="n">
        <v>9350</v>
      </c>
      <c r="C12" s="5" t="n">
        <v>7919</v>
      </c>
      <c r="D12" s="5" t="n">
        <v>7596</v>
      </c>
    </row>
    <row r="13" spans="1:4">
      <c r="A13" s="4" t="s">
        <v>552</v>
      </c>
    </row>
    <row r="14" spans="1:4">
      <c r="A14" s="3" t="s">
        <v>554</v>
      </c>
    </row>
    <row r="15" spans="1:4">
      <c r="A15" s="4" t="s">
        <v>555</v>
      </c>
      <c r="B15" s="7" t="n">
        <v>44293</v>
      </c>
      <c r="C15" s="7" t="n">
        <v>44352</v>
      </c>
      <c r="D15" s="7" t="n">
        <v>46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4" t="s">
        <v>559</v>
      </c>
    </row>
    <row r="4" spans="1:4">
      <c r="A4" s="3" t="s">
        <v>560</v>
      </c>
    </row>
    <row r="5" spans="1:4">
      <c r="A5" s="4" t="s">
        <v>561</v>
      </c>
      <c r="B5" s="4" t="s">
        <v>443</v>
      </c>
      <c r="C5" s="4" t="s">
        <v>562</v>
      </c>
      <c r="D5" s="4" t="s">
        <v>563</v>
      </c>
    </row>
    <row r="6" spans="1:4">
      <c r="A6" s="4" t="s">
        <v>564</v>
      </c>
    </row>
    <row r="7" spans="1:4">
      <c r="A7" s="3" t="s">
        <v>560</v>
      </c>
    </row>
    <row r="8" spans="1:4">
      <c r="A8" s="4" t="s">
        <v>561</v>
      </c>
      <c r="B8" s="4" t="s">
        <v>565</v>
      </c>
      <c r="C8" s="4" t="s">
        <v>565</v>
      </c>
      <c r="D8" s="4" t="s">
        <v>565</v>
      </c>
    </row>
    <row r="9" spans="1:4">
      <c r="A9" s="4" t="s">
        <v>566</v>
      </c>
    </row>
    <row r="10" spans="1:4">
      <c r="A10" s="3" t="s">
        <v>560</v>
      </c>
    </row>
    <row r="11" spans="1:4">
      <c r="A11" s="4" t="s">
        <v>561</v>
      </c>
      <c r="B11" s="4" t="s">
        <v>567</v>
      </c>
      <c r="C11" s="4" t="s">
        <v>567</v>
      </c>
      <c r="D11" s="4" t="s">
        <v>568</v>
      </c>
    </row>
    <row r="12" spans="1:4">
      <c r="A12" s="4" t="s">
        <v>569</v>
      </c>
    </row>
    <row r="13" spans="1:4">
      <c r="A13" s="3" t="s">
        <v>560</v>
      </c>
    </row>
    <row r="14" spans="1:4">
      <c r="A14" s="4" t="s">
        <v>561</v>
      </c>
      <c r="B14" s="4" t="s">
        <v>570</v>
      </c>
      <c r="C14" s="4" t="s">
        <v>571</v>
      </c>
      <c r="D14" s="4" t="s">
        <v>570</v>
      </c>
    </row>
    <row r="15" spans="1:4">
      <c r="A15" s="4" t="s">
        <v>572</v>
      </c>
    </row>
    <row r="16" spans="1:4">
      <c r="A16" s="3" t="s">
        <v>560</v>
      </c>
    </row>
    <row r="17" spans="1:4">
      <c r="A17" s="4" t="s">
        <v>561</v>
      </c>
      <c r="B17" s="4" t="s">
        <v>573</v>
      </c>
      <c r="C17" s="4" t="s">
        <v>574</v>
      </c>
      <c r="D17" s="4" t="s">
        <v>574</v>
      </c>
    </row>
    <row r="18" spans="1:4">
      <c r="A18" s="4" t="s">
        <v>575</v>
      </c>
    </row>
    <row r="19" spans="1:4">
      <c r="A19" s="3" t="s">
        <v>560</v>
      </c>
    </row>
    <row r="20" spans="1:4">
      <c r="A20" s="4" t="s">
        <v>561</v>
      </c>
      <c r="B20" s="4" t="s">
        <v>576</v>
      </c>
      <c r="C20" s="4" t="s">
        <v>576</v>
      </c>
      <c r="D20" s="4" t="s">
        <v>574</v>
      </c>
    </row>
    <row r="21" spans="1:4">
      <c r="A21" s="4" t="s">
        <v>552</v>
      </c>
    </row>
    <row r="22" spans="1:4">
      <c r="A22" s="3" t="s">
        <v>560</v>
      </c>
    </row>
    <row r="23" spans="1:4">
      <c r="A23" s="4" t="s">
        <v>561</v>
      </c>
      <c r="B23" s="4" t="s">
        <v>577</v>
      </c>
      <c r="C23" s="4" t="s">
        <v>578</v>
      </c>
      <c r="D23" s="4" t="s">
        <v>5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532</v>
      </c>
      <c r="J1" s="2" t="s">
        <v>1</v>
      </c>
    </row>
    <row r="2" spans="1:12">
      <c r="B2" s="2" t="s">
        <v>2</v>
      </c>
      <c r="C2" s="2" t="s">
        <v>533</v>
      </c>
      <c r="D2" s="2" t="s">
        <v>4</v>
      </c>
      <c r="E2" s="2" t="s">
        <v>534</v>
      </c>
      <c r="F2" s="2" t="s">
        <v>32</v>
      </c>
      <c r="G2" s="2" t="s">
        <v>535</v>
      </c>
      <c r="H2" s="2" t="s">
        <v>536</v>
      </c>
      <c r="I2" s="2" t="s">
        <v>537</v>
      </c>
      <c r="J2" s="2" t="s">
        <v>2</v>
      </c>
      <c r="K2" s="2" t="s">
        <v>32</v>
      </c>
      <c r="L2" s="2" t="s">
        <v>33</v>
      </c>
    </row>
    <row r="3" spans="1:12">
      <c r="A3" s="3" t="s">
        <v>195</v>
      </c>
    </row>
    <row r="4" spans="1:12">
      <c r="A4" s="4" t="s">
        <v>580</v>
      </c>
      <c r="B4" s="7" t="n">
        <v>-32984</v>
      </c>
      <c r="C4" s="7" t="n">
        <v>32066</v>
      </c>
      <c r="D4" s="7" t="n">
        <v>12532</v>
      </c>
      <c r="E4" s="7" t="n">
        <v>14413</v>
      </c>
      <c r="F4" s="7" t="n">
        <v>25216</v>
      </c>
      <c r="G4" s="7" t="n">
        <v>25486</v>
      </c>
      <c r="H4" s="7" t="n">
        <v>29306</v>
      </c>
      <c r="I4" s="7" t="n">
        <v>12683</v>
      </c>
      <c r="J4" s="7" t="n">
        <v>26027</v>
      </c>
      <c r="K4" s="7" t="n">
        <v>92691</v>
      </c>
      <c r="L4" s="7" t="n">
        <v>69590</v>
      </c>
    </row>
    <row r="5" spans="1:12">
      <c r="A5" s="4" t="s">
        <v>581</v>
      </c>
      <c r="J5" s="5" t="n">
        <v>42</v>
      </c>
      <c r="K5" s="5" t="n">
        <v>42</v>
      </c>
      <c r="L5" s="5" t="n">
        <v>41</v>
      </c>
    </row>
    <row r="6" spans="1:12">
      <c r="A6" s="4" t="s">
        <v>582</v>
      </c>
      <c r="J6" s="5" t="n">
        <v>25985</v>
      </c>
      <c r="K6" s="5" t="n">
        <v>92649</v>
      </c>
      <c r="L6" s="5" t="n">
        <v>69549</v>
      </c>
    </row>
    <row r="7" spans="1:12">
      <c r="A7" s="4" t="s">
        <v>583</v>
      </c>
      <c r="J7" s="5" t="n">
        <v>-62</v>
      </c>
      <c r="K7" s="5" t="n">
        <v>-144</v>
      </c>
      <c r="L7" s="5" t="n">
        <v>-192</v>
      </c>
    </row>
    <row r="8" spans="1:12">
      <c r="A8" s="4" t="s">
        <v>584</v>
      </c>
      <c r="J8" s="5" t="n">
        <v>25923</v>
      </c>
      <c r="K8" s="5" t="n">
        <v>92505</v>
      </c>
      <c r="L8" s="5" t="n">
        <v>69357</v>
      </c>
    </row>
    <row r="9" spans="1:12">
      <c r="A9" s="4" t="s">
        <v>585</v>
      </c>
      <c r="B9" s="7" t="n">
        <v>0</v>
      </c>
      <c r="C9" s="7" t="n">
        <v>0</v>
      </c>
      <c r="D9" s="7" t="n">
        <v>0</v>
      </c>
      <c r="E9" s="7" t="n">
        <v>0</v>
      </c>
      <c r="F9" s="7" t="n">
        <v>-300</v>
      </c>
      <c r="G9" s="7" t="n">
        <v>-1300</v>
      </c>
      <c r="H9" s="7" t="n">
        <v>1777</v>
      </c>
      <c r="I9" s="7" t="n">
        <v>-932</v>
      </c>
      <c r="J9" s="5" t="n">
        <v>0</v>
      </c>
      <c r="K9" s="5" t="n">
        <v>-755</v>
      </c>
      <c r="L9" s="5" t="n">
        <v>1217</v>
      </c>
    </row>
    <row r="10" spans="1:12">
      <c r="A10" s="4" t="s">
        <v>581</v>
      </c>
      <c r="J10" s="5" t="n">
        <v>0</v>
      </c>
      <c r="K10" s="5" t="n">
        <v>0</v>
      </c>
      <c r="L10" s="5" t="n">
        <v>-1</v>
      </c>
    </row>
    <row r="11" spans="1:12">
      <c r="A11" s="4" t="s">
        <v>586</v>
      </c>
      <c r="J11" s="5" t="n">
        <v>0</v>
      </c>
      <c r="K11" s="5" t="n">
        <v>-755</v>
      </c>
      <c r="L11" s="5" t="n">
        <v>1216</v>
      </c>
    </row>
    <row r="12" spans="1:12">
      <c r="A12" s="4" t="s">
        <v>583</v>
      </c>
      <c r="J12" s="5" t="n">
        <v>0</v>
      </c>
      <c r="K12" s="5" t="n">
        <v>1</v>
      </c>
      <c r="L12" s="5" t="n">
        <v>-3</v>
      </c>
    </row>
    <row r="13" spans="1:12">
      <c r="A13" s="4" t="s">
        <v>587</v>
      </c>
      <c r="J13" s="7" t="n">
        <v>0</v>
      </c>
      <c r="K13" s="7" t="n">
        <v>-754</v>
      </c>
      <c r="L13" s="7" t="n">
        <v>1213</v>
      </c>
    </row>
    <row r="14" spans="1:12">
      <c r="A14" s="4" t="s">
        <v>588</v>
      </c>
      <c r="J14" s="5" t="n">
        <v>37997</v>
      </c>
      <c r="K14" s="5" t="n">
        <v>37456</v>
      </c>
      <c r="L14" s="5" t="n">
        <v>37293</v>
      </c>
    </row>
    <row r="15" spans="1:12">
      <c r="A15" s="4" t="s">
        <v>589</v>
      </c>
      <c r="J15" s="5" t="n">
        <v>700</v>
      </c>
      <c r="K15" s="5" t="n">
        <v>530</v>
      </c>
      <c r="L15" s="5" t="n">
        <v>417</v>
      </c>
    </row>
    <row r="16" spans="1:12">
      <c r="A16" s="4" t="s">
        <v>590</v>
      </c>
      <c r="J16" s="5" t="n">
        <v>38697</v>
      </c>
      <c r="K16" s="5" t="n">
        <v>37986</v>
      </c>
      <c r="L16" s="5" t="n">
        <v>37710</v>
      </c>
    </row>
    <row r="17" spans="1:12">
      <c r="A17" s="4" t="s">
        <v>591</v>
      </c>
      <c r="J17" s="5" t="n">
        <v>0</v>
      </c>
      <c r="K17" s="5" t="n">
        <v>0</v>
      </c>
      <c r="L17" s="5" t="n">
        <v>658</v>
      </c>
    </row>
    <row r="18" spans="1:12">
      <c r="A18" s="3" t="s">
        <v>592</v>
      </c>
    </row>
    <row r="19" spans="1:12">
      <c r="A19" s="4" t="s">
        <v>593</v>
      </c>
      <c r="B19" s="8" t="n">
        <v>-0.87</v>
      </c>
      <c r="C19" s="8" t="n">
        <v>0.84</v>
      </c>
      <c r="D19" s="8" t="n">
        <v>0.33</v>
      </c>
      <c r="E19" s="8" t="n">
        <v>0.38</v>
      </c>
      <c r="F19" s="8" t="n">
        <v>0.67</v>
      </c>
      <c r="G19" s="8" t="n">
        <v>0.68</v>
      </c>
      <c r="H19" s="8" t="n">
        <v>0.78</v>
      </c>
      <c r="I19" s="8" t="n">
        <v>0.34</v>
      </c>
      <c r="J19" s="8" t="n">
        <v>0.68</v>
      </c>
      <c r="K19" s="8" t="n">
        <v>2.47</v>
      </c>
      <c r="L19" s="8" t="n">
        <v>1.86</v>
      </c>
    </row>
    <row r="20" spans="1:12">
      <c r="A20" s="4" t="s">
        <v>594</v>
      </c>
      <c r="B20" s="9" t="n">
        <v>-0.87</v>
      </c>
      <c r="C20" s="9" t="n">
        <v>0.83</v>
      </c>
      <c r="D20" s="9" t="n">
        <v>0.32</v>
      </c>
      <c r="E20" s="9" t="n">
        <v>0.37</v>
      </c>
      <c r="F20" s="9" t="n">
        <v>0.66</v>
      </c>
      <c r="G20" s="9" t="n">
        <v>0.67</v>
      </c>
      <c r="H20" s="9" t="n">
        <v>0.77</v>
      </c>
      <c r="I20" s="9" t="n">
        <v>0.34</v>
      </c>
      <c r="J20" s="9" t="n">
        <v>0.67</v>
      </c>
      <c r="K20" s="9" t="n">
        <v>2.44</v>
      </c>
      <c r="L20" s="9" t="n">
        <v>1.84</v>
      </c>
    </row>
    <row r="21" spans="1:12">
      <c r="A21" s="3" t="s">
        <v>595</v>
      </c>
    </row>
    <row r="22" spans="1:12">
      <c r="A22" s="4" t="s">
        <v>596</v>
      </c>
      <c r="B22" s="5" t="n">
        <v>0</v>
      </c>
      <c r="C22" s="5" t="n">
        <v>0</v>
      </c>
      <c r="D22" s="5" t="n">
        <v>0</v>
      </c>
      <c r="E22" s="5" t="n">
        <v>0</v>
      </c>
      <c r="F22" s="9" t="n">
        <v>-0.01</v>
      </c>
      <c r="G22" s="9" t="n">
        <v>-0.04</v>
      </c>
      <c r="H22" s="9" t="n">
        <v>0.05</v>
      </c>
      <c r="I22" s="9" t="n">
        <v>-0.03</v>
      </c>
      <c r="J22" s="5" t="n">
        <v>0</v>
      </c>
      <c r="K22" s="9" t="n">
        <v>-0.02</v>
      </c>
      <c r="L22" s="9" t="n">
        <v>0.03</v>
      </c>
    </row>
    <row r="23" spans="1:12">
      <c r="A23" s="4" t="s">
        <v>597</v>
      </c>
      <c r="B23" s="7" t="n">
        <v>0</v>
      </c>
      <c r="C23" s="7" t="n">
        <v>0</v>
      </c>
      <c r="D23" s="7" t="n">
        <v>0</v>
      </c>
      <c r="E23" s="7" t="n">
        <v>0</v>
      </c>
      <c r="F23" s="8" t="n">
        <v>-0.01</v>
      </c>
      <c r="G23" s="8" t="n">
        <v>-0.04</v>
      </c>
      <c r="H23" s="8" t="n">
        <v>0.05</v>
      </c>
      <c r="I23" s="8" t="n">
        <v>-0.03</v>
      </c>
      <c r="J23" s="7" t="n">
        <v>0</v>
      </c>
      <c r="K23" s="8" t="n">
        <v>-0.02</v>
      </c>
      <c r="L23" s="8" t="n">
        <v>0.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8</v>
      </c>
      <c r="B1" s="2" t="s">
        <v>599</v>
      </c>
      <c r="C1" s="2" t="s">
        <v>2</v>
      </c>
      <c r="D1" s="2" t="s">
        <v>2</v>
      </c>
      <c r="E1" s="2" t="s">
        <v>32</v>
      </c>
      <c r="F1" s="2" t="s">
        <v>33</v>
      </c>
    </row>
    <row r="2" spans="1:6">
      <c r="A2" s="3" t="s">
        <v>538</v>
      </c>
    </row>
    <row r="3" spans="1:6">
      <c r="A3" s="4" t="s">
        <v>600</v>
      </c>
      <c r="C3" s="6" t="n">
        <v>19.8</v>
      </c>
    </row>
    <row r="4" spans="1:6">
      <c r="A4" s="4" t="s">
        <v>601</v>
      </c>
      <c r="C4" s="5" t="n">
        <v>18</v>
      </c>
    </row>
    <row r="5" spans="1:6">
      <c r="A5" s="4" t="s">
        <v>602</v>
      </c>
      <c r="C5" s="10" t="n">
        <v>1.8</v>
      </c>
    </row>
    <row r="6" spans="1:6">
      <c r="A6" s="4" t="s">
        <v>603</v>
      </c>
      <c r="B6" s="6" t="n">
        <v>7.8</v>
      </c>
    </row>
    <row r="7" spans="1:6">
      <c r="A7" s="4" t="s">
        <v>604</v>
      </c>
      <c r="E7" s="6" t="n">
        <v>0.3</v>
      </c>
      <c r="F7" s="6" t="n">
        <v>0.6</v>
      </c>
    </row>
    <row r="8" spans="1:6">
      <c r="A8" s="4" t="s">
        <v>605</v>
      </c>
      <c r="F8" s="10" t="n">
        <v>0.5</v>
      </c>
    </row>
    <row r="9" spans="1:6">
      <c r="A9" s="4" t="s">
        <v>606</v>
      </c>
      <c r="C9" s="10" t="n">
        <v>35.1</v>
      </c>
      <c r="D9" s="6" t="n">
        <v>35.1</v>
      </c>
    </row>
    <row r="10" spans="1:6">
      <c r="A10" s="4" t="s">
        <v>607</v>
      </c>
      <c r="D10" s="4" t="s">
        <v>608</v>
      </c>
    </row>
    <row r="11" spans="1:6">
      <c r="A11" s="4" t="s">
        <v>609</v>
      </c>
      <c r="D11" s="6" t="n">
        <v>0.7</v>
      </c>
    </row>
    <row r="12" spans="1:6">
      <c r="A12" s="4" t="s">
        <v>610</v>
      </c>
      <c r="C12" s="10" t="n">
        <v>5.5</v>
      </c>
      <c r="D12" s="10" t="n">
        <v>5.5</v>
      </c>
      <c r="E12" s="10" t="n">
        <v>4.3</v>
      </c>
    </row>
    <row r="13" spans="1:6">
      <c r="A13" s="4" t="s">
        <v>611</v>
      </c>
      <c r="C13" s="6" t="n">
        <v>2.2</v>
      </c>
      <c r="D13" s="10" t="n">
        <v>2.2</v>
      </c>
      <c r="E13" s="10" t="n">
        <v>1.5</v>
      </c>
    </row>
    <row r="14" spans="1:6">
      <c r="A14" s="4" t="s">
        <v>415</v>
      </c>
    </row>
    <row r="15" spans="1:6">
      <c r="A15" s="3" t="s">
        <v>538</v>
      </c>
    </row>
    <row r="16" spans="1:6">
      <c r="A16" s="4" t="s">
        <v>612</v>
      </c>
      <c r="D16" s="6" t="n">
        <v>2.5</v>
      </c>
      <c r="E16" s="6" t="n">
        <v>6.5</v>
      </c>
      <c r="F16" s="6" t="n">
        <v>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33</v>
      </c>
    </row>
    <row r="3" spans="1:4">
      <c r="A3" s="3" t="s">
        <v>198</v>
      </c>
    </row>
    <row r="4" spans="1:4">
      <c r="A4" s="4" t="s">
        <v>614</v>
      </c>
      <c r="B4" s="7" t="n">
        <v>-20555</v>
      </c>
      <c r="C4" s="7" t="n">
        <v>100382</v>
      </c>
      <c r="D4" s="7" t="n">
        <v>71547</v>
      </c>
    </row>
    <row r="5" spans="1:4">
      <c r="A5" s="4" t="s">
        <v>615</v>
      </c>
      <c r="B5" s="5" t="n">
        <v>50330</v>
      </c>
      <c r="C5" s="5" t="n">
        <v>51529</v>
      </c>
      <c r="D5" s="5" t="n">
        <v>39479</v>
      </c>
    </row>
    <row r="6" spans="1:4">
      <c r="A6" s="4" t="s">
        <v>47</v>
      </c>
      <c r="B6" s="5" t="n">
        <v>29775</v>
      </c>
      <c r="C6" s="5" t="n">
        <v>151911</v>
      </c>
      <c r="D6" s="5" t="n">
        <v>111026</v>
      </c>
    </row>
    <row r="7" spans="1:4">
      <c r="A7" s="3" t="s">
        <v>616</v>
      </c>
    </row>
    <row r="8" spans="1:4">
      <c r="A8" s="4" t="s">
        <v>617</v>
      </c>
      <c r="B8" s="5" t="n">
        <v>22272</v>
      </c>
      <c r="C8" s="5" t="n">
        <v>19968</v>
      </c>
      <c r="D8" s="5" t="n">
        <v>21253</v>
      </c>
    </row>
    <row r="9" spans="1:4">
      <c r="A9" s="4" t="s">
        <v>618</v>
      </c>
      <c r="B9" s="5" t="n">
        <v>813</v>
      </c>
      <c r="C9" s="5" t="n">
        <v>2231</v>
      </c>
      <c r="D9" s="5" t="n">
        <v>2389</v>
      </c>
    </row>
    <row r="10" spans="1:4">
      <c r="A10" s="4" t="s">
        <v>619</v>
      </c>
      <c r="B10" s="5" t="n">
        <v>11054</v>
      </c>
      <c r="C10" s="5" t="n">
        <v>21188</v>
      </c>
      <c r="D10" s="5" t="n">
        <v>22979</v>
      </c>
    </row>
    <row r="11" spans="1:4">
      <c r="A11" s="4" t="s">
        <v>620</v>
      </c>
      <c r="B11" s="5" t="n">
        <v>34139</v>
      </c>
      <c r="C11" s="5" t="n">
        <v>43387</v>
      </c>
      <c r="D11" s="5" t="n">
        <v>46621</v>
      </c>
    </row>
    <row r="12" spans="1:4">
      <c r="A12" s="3" t="s">
        <v>621</v>
      </c>
    </row>
    <row r="13" spans="1:4">
      <c r="A13" s="4" t="s">
        <v>617</v>
      </c>
      <c r="B13" s="5" t="n">
        <v>-26931</v>
      </c>
      <c r="C13" s="5" t="n">
        <v>11580</v>
      </c>
      <c r="D13" s="5" t="n">
        <v>3813</v>
      </c>
    </row>
    <row r="14" spans="1:4">
      <c r="A14" s="4" t="s">
        <v>618</v>
      </c>
      <c r="B14" s="5" t="n">
        <v>-3630</v>
      </c>
      <c r="C14" s="5" t="n">
        <v>1977</v>
      </c>
      <c r="D14" s="5" t="n">
        <v>-213</v>
      </c>
    </row>
    <row r="15" spans="1:4">
      <c r="A15" s="4" t="s">
        <v>619</v>
      </c>
      <c r="B15" s="5" t="n">
        <v>-759</v>
      </c>
      <c r="C15" s="5" t="n">
        <v>860</v>
      </c>
      <c r="D15" s="5" t="n">
        <v>-5814</v>
      </c>
    </row>
    <row r="16" spans="1:4">
      <c r="A16" s="4" t="s">
        <v>622</v>
      </c>
      <c r="B16" s="5" t="n">
        <v>-31320</v>
      </c>
      <c r="C16" s="5" t="n">
        <v>14417</v>
      </c>
      <c r="D16" s="5" t="n">
        <v>-2214</v>
      </c>
    </row>
    <row r="17" spans="1:4">
      <c r="A17" s="4" t="s">
        <v>623</v>
      </c>
      <c r="B17" s="7" t="n">
        <v>2819</v>
      </c>
      <c r="C17" s="7" t="n">
        <v>57804</v>
      </c>
      <c r="D17" s="7" t="n">
        <v>444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198</v>
      </c>
    </row>
    <row r="4" spans="1:4">
      <c r="A4" s="4" t="s">
        <v>625</v>
      </c>
      <c r="B4" s="4" t="s">
        <v>626</v>
      </c>
      <c r="C4" s="4" t="s">
        <v>626</v>
      </c>
      <c r="D4" s="4" t="s">
        <v>626</v>
      </c>
    </row>
    <row r="5" spans="1:4">
      <c r="A5" s="4" t="s">
        <v>627</v>
      </c>
      <c r="B5" s="4" t="s">
        <v>628</v>
      </c>
      <c r="C5" s="4" t="s">
        <v>546</v>
      </c>
      <c r="D5" s="4" t="s">
        <v>546</v>
      </c>
    </row>
    <row r="6" spans="1:4">
      <c r="A6" s="4" t="s">
        <v>629</v>
      </c>
      <c r="B6" s="4" t="s">
        <v>630</v>
      </c>
      <c r="C6" s="4" t="s">
        <v>546</v>
      </c>
      <c r="D6" s="4" t="s">
        <v>546</v>
      </c>
    </row>
    <row r="7" spans="1:4">
      <c r="A7" s="4" t="s">
        <v>631</v>
      </c>
      <c r="B7" s="4" t="s">
        <v>632</v>
      </c>
      <c r="C7" s="4" t="s">
        <v>633</v>
      </c>
      <c r="D7" s="4" t="s">
        <v>634</v>
      </c>
    </row>
    <row r="8" spans="1:4">
      <c r="A8" s="4" t="s">
        <v>635</v>
      </c>
      <c r="B8" s="4" t="s">
        <v>636</v>
      </c>
      <c r="C8" s="4" t="s">
        <v>637</v>
      </c>
      <c r="D8" s="4" t="s">
        <v>638</v>
      </c>
    </row>
    <row r="9" spans="1:4">
      <c r="A9" s="4" t="s">
        <v>639</v>
      </c>
      <c r="B9" s="4" t="s">
        <v>640</v>
      </c>
      <c r="C9" s="4" t="s">
        <v>641</v>
      </c>
      <c r="D9" s="4" t="s">
        <v>642</v>
      </c>
    </row>
    <row r="10" spans="1:4">
      <c r="A10" s="4" t="s">
        <v>643</v>
      </c>
      <c r="B10" s="4" t="s">
        <v>644</v>
      </c>
      <c r="C10" s="4" t="s">
        <v>645</v>
      </c>
      <c r="D10" s="4" t="s">
        <v>646</v>
      </c>
    </row>
    <row r="11" spans="1:4">
      <c r="A11" s="4" t="s">
        <v>647</v>
      </c>
      <c r="B11" s="4" t="s">
        <v>648</v>
      </c>
      <c r="C11" s="4" t="s">
        <v>649</v>
      </c>
      <c r="D11" s="4" t="s">
        <v>650</v>
      </c>
    </row>
    <row r="12" spans="1:4">
      <c r="A12" s="4" t="s">
        <v>651</v>
      </c>
      <c r="B12" s="4" t="s">
        <v>652</v>
      </c>
      <c r="C12" s="4" t="s">
        <v>653</v>
      </c>
      <c r="D12" s="4" t="s">
        <v>654</v>
      </c>
    </row>
    <row r="13" spans="1:4">
      <c r="A13" s="4" t="s">
        <v>552</v>
      </c>
      <c r="B13" s="4" t="s">
        <v>638</v>
      </c>
      <c r="C13" s="4" t="s">
        <v>655</v>
      </c>
      <c r="D13" s="4" t="s">
        <v>655</v>
      </c>
    </row>
    <row r="14" spans="1:4">
      <c r="A14" s="4" t="s">
        <v>656</v>
      </c>
      <c r="B14" s="4" t="s">
        <v>657</v>
      </c>
      <c r="C14" s="4" t="s">
        <v>658</v>
      </c>
      <c r="D14" s="4" t="s">
        <v>6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198</v>
      </c>
    </row>
    <row r="3" spans="1:3">
      <c r="A3" s="4" t="s">
        <v>661</v>
      </c>
      <c r="B3" s="7" t="n">
        <v>28481</v>
      </c>
      <c r="C3" s="7" t="n">
        <v>1303</v>
      </c>
    </row>
    <row r="4" spans="1:3">
      <c r="A4" s="4" t="s">
        <v>662</v>
      </c>
      <c r="B4" s="5" t="n">
        <v>10013</v>
      </c>
      <c r="C4" s="5" t="n">
        <v>16218</v>
      </c>
    </row>
    <row r="5" spans="1:3">
      <c r="A5" s="4" t="s">
        <v>663</v>
      </c>
      <c r="B5" s="5" t="n">
        <v>4237</v>
      </c>
      <c r="C5" s="5" t="n">
        <v>5381</v>
      </c>
    </row>
    <row r="6" spans="1:3">
      <c r="A6" s="4" t="s">
        <v>664</v>
      </c>
      <c r="B6" s="5" t="n">
        <v>6444</v>
      </c>
      <c r="C6" s="5" t="n">
        <v>10462</v>
      </c>
    </row>
    <row r="7" spans="1:3">
      <c r="A7" s="4" t="s">
        <v>665</v>
      </c>
      <c r="B7" s="5" t="n">
        <v>6401</v>
      </c>
      <c r="C7" s="5" t="n">
        <v>9538</v>
      </c>
    </row>
    <row r="8" spans="1:3">
      <c r="A8" s="4" t="s">
        <v>666</v>
      </c>
      <c r="B8" s="5" t="n">
        <v>2442</v>
      </c>
      <c r="C8" s="5" t="n">
        <v>4654</v>
      </c>
    </row>
    <row r="9" spans="1:3">
      <c r="A9" s="4" t="s">
        <v>667</v>
      </c>
      <c r="B9" s="5" t="n">
        <v>928</v>
      </c>
      <c r="C9" s="5" t="n">
        <v>1178</v>
      </c>
    </row>
    <row r="10" spans="1:3">
      <c r="A10" s="4" t="s">
        <v>668</v>
      </c>
      <c r="B10" s="5" t="n">
        <v>636</v>
      </c>
      <c r="C10" s="5" t="n">
        <v>1218</v>
      </c>
    </row>
    <row r="11" spans="1:3">
      <c r="A11" s="4" t="s">
        <v>552</v>
      </c>
      <c r="B11" s="5" t="n">
        <v>1127</v>
      </c>
      <c r="C11" s="5" t="n">
        <v>1316</v>
      </c>
    </row>
    <row r="12" spans="1:3">
      <c r="A12" s="4" t="s">
        <v>669</v>
      </c>
      <c r="B12" s="5" t="n">
        <v>60709</v>
      </c>
      <c r="C12" s="5" t="n">
        <v>51268</v>
      </c>
    </row>
    <row r="13" spans="1:3">
      <c r="A13" s="4" t="s">
        <v>651</v>
      </c>
      <c r="B13" s="5" t="n">
        <v>-4559</v>
      </c>
      <c r="C13" s="5" t="n">
        <v>-5303</v>
      </c>
    </row>
    <row r="14" spans="1:3">
      <c r="A14" s="4" t="s">
        <v>670</v>
      </c>
      <c r="B14" s="5" t="n">
        <v>56150</v>
      </c>
      <c r="C14" s="5" t="n">
        <v>45965</v>
      </c>
    </row>
    <row r="15" spans="1:3">
      <c r="A15" s="4" t="s">
        <v>671</v>
      </c>
      <c r="B15" s="5" t="n">
        <v>-30368</v>
      </c>
      <c r="C15" s="5" t="n">
        <v>-42007</v>
      </c>
    </row>
    <row r="16" spans="1:3">
      <c r="A16" s="4" t="s">
        <v>672</v>
      </c>
      <c r="B16" s="5" t="n">
        <v>-8056</v>
      </c>
      <c r="C16" s="5" t="n">
        <v>-11394</v>
      </c>
    </row>
    <row r="17" spans="1:3">
      <c r="A17" s="4" t="s">
        <v>552</v>
      </c>
      <c r="B17" s="5" t="n">
        <v>-1242</v>
      </c>
      <c r="C17" s="5" t="n">
        <v>-3368</v>
      </c>
    </row>
    <row r="18" spans="1:3">
      <c r="A18" s="4" t="s">
        <v>673</v>
      </c>
      <c r="B18" s="5" t="n">
        <v>39666</v>
      </c>
      <c r="C18" s="5" t="n">
        <v>56769</v>
      </c>
    </row>
    <row r="19" spans="1:3">
      <c r="A19" s="4" t="s">
        <v>670</v>
      </c>
      <c r="B19" s="7" t="n">
        <v>16484</v>
      </c>
    </row>
    <row r="20" spans="1:3">
      <c r="A20" s="4" t="s">
        <v>674</v>
      </c>
      <c r="C20" s="7" t="n">
        <v>-108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7" t="n">
        <v>14393</v>
      </c>
      <c r="C4" s="7" t="n">
        <v>13070</v>
      </c>
    </row>
    <row r="5" spans="1:3">
      <c r="A5" s="4" t="s">
        <v>678</v>
      </c>
      <c r="B5" s="5" t="n">
        <v>1921</v>
      </c>
      <c r="C5" s="5" t="n">
        <v>2359</v>
      </c>
    </row>
    <row r="6" spans="1:3">
      <c r="A6" s="4" t="s">
        <v>679</v>
      </c>
      <c r="B6" s="5" t="n">
        <v>-766</v>
      </c>
      <c r="C6" s="5" t="n">
        <v>-856</v>
      </c>
    </row>
    <row r="7" spans="1:3">
      <c r="A7" s="4" t="s">
        <v>680</v>
      </c>
      <c r="B7" s="5" t="n">
        <v>-493</v>
      </c>
      <c r="C7" s="5" t="n">
        <v>-180</v>
      </c>
    </row>
    <row r="8" spans="1:3">
      <c r="A8" s="4" t="s">
        <v>681</v>
      </c>
      <c r="B8" s="7" t="n">
        <v>15055</v>
      </c>
      <c r="C8" s="7" t="n">
        <v>14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160</v>
      </c>
      <c r="B4" s="7" t="n">
        <v>561212</v>
      </c>
    </row>
    <row r="5" spans="1:4">
      <c r="A5" s="4" t="s">
        <v>52</v>
      </c>
      <c r="B5" s="5" t="n">
        <v>26956</v>
      </c>
      <c r="C5" s="7" t="n">
        <v>93862</v>
      </c>
      <c r="D5" s="7" t="n">
        <v>67944</v>
      </c>
    </row>
    <row r="6" spans="1:4">
      <c r="A6" s="4" t="s">
        <v>161</v>
      </c>
      <c r="B6" s="5" t="n">
        <v>20120</v>
      </c>
      <c r="C6" s="5" t="n">
        <v>1321</v>
      </c>
      <c r="D6" s="5" t="n">
        <v>6181</v>
      </c>
    </row>
    <row r="7" spans="1:4">
      <c r="A7" s="4" t="s">
        <v>162</v>
      </c>
      <c r="B7" s="5" t="n">
        <v>-3694</v>
      </c>
      <c r="C7" s="5" t="n">
        <v>-3578</v>
      </c>
      <c r="D7" s="5" t="n">
        <v>4280</v>
      </c>
    </row>
    <row r="8" spans="1:4">
      <c r="A8" s="4" t="s">
        <v>163</v>
      </c>
      <c r="B8" s="5" t="n">
        <v>602578</v>
      </c>
      <c r="C8" s="5" t="n">
        <v>561212</v>
      </c>
    </row>
    <row r="9" spans="1:4">
      <c r="A9" s="4" t="s">
        <v>164</v>
      </c>
    </row>
    <row r="10" spans="1:4">
      <c r="A10" s="3" t="s">
        <v>159</v>
      </c>
    </row>
    <row r="11" spans="1:4">
      <c r="A11" s="4" t="s">
        <v>160</v>
      </c>
      <c r="B11" s="5" t="n">
        <v>901415</v>
      </c>
      <c r="C11" s="5" t="n">
        <v>858553</v>
      </c>
      <c r="D11" s="5" t="n">
        <v>835126</v>
      </c>
    </row>
    <row r="12" spans="1:4">
      <c r="A12" s="4" t="s">
        <v>52</v>
      </c>
      <c r="B12" s="5" t="n">
        <v>26956</v>
      </c>
      <c r="C12" s="5" t="n">
        <v>93862</v>
      </c>
      <c r="D12" s="5" t="n">
        <v>67944</v>
      </c>
    </row>
    <row r="13" spans="1:4">
      <c r="A13" s="4" t="s">
        <v>165</v>
      </c>
      <c r="B13" s="5" t="n">
        <v>0</v>
      </c>
      <c r="C13" s="5" t="n">
        <v>0</v>
      </c>
      <c r="D13" s="5" t="n">
        <v>0</v>
      </c>
    </row>
    <row r="14" spans="1:4">
      <c r="A14" s="4" t="s">
        <v>161</v>
      </c>
      <c r="B14" s="5" t="n">
        <v>0</v>
      </c>
      <c r="C14" s="5" t="n">
        <v>0</v>
      </c>
      <c r="D14" s="5" t="n">
        <v>0</v>
      </c>
    </row>
    <row r="15" spans="1:4">
      <c r="A15" s="4" t="s">
        <v>166</v>
      </c>
      <c r="B15" s="5" t="n">
        <v>0</v>
      </c>
      <c r="C15" s="5" t="n">
        <v>0</v>
      </c>
    </row>
    <row r="16" spans="1:4">
      <c r="A16" s="4" t="s">
        <v>162</v>
      </c>
      <c r="B16" s="5" t="n">
        <v>-929</v>
      </c>
      <c r="C16" s="5" t="n">
        <v>-1926</v>
      </c>
      <c r="D16" s="5" t="n">
        <v>2863</v>
      </c>
    </row>
    <row r="17" spans="1:4">
      <c r="A17" s="4" t="s">
        <v>167</v>
      </c>
      <c r="B17" s="5" t="n">
        <v>-52495</v>
      </c>
      <c r="C17" s="5" t="n">
        <v>-49032</v>
      </c>
      <c r="D17" s="5" t="n">
        <v>-47338</v>
      </c>
    </row>
    <row r="18" spans="1:4">
      <c r="A18" s="4" t="s">
        <v>168</v>
      </c>
      <c r="B18" s="5" t="n">
        <v>-42</v>
      </c>
      <c r="C18" s="5" t="n">
        <v>-42</v>
      </c>
      <c r="D18" s="5" t="n">
        <v>-42</v>
      </c>
    </row>
    <row r="19" spans="1:4">
      <c r="A19" s="4" t="s">
        <v>163</v>
      </c>
      <c r="B19" s="5" t="n">
        <v>868675</v>
      </c>
      <c r="C19" s="5" t="n">
        <v>901415</v>
      </c>
      <c r="D19" s="5" t="n">
        <v>858553</v>
      </c>
    </row>
    <row r="20" spans="1:4">
      <c r="A20" s="4" t="s">
        <v>169</v>
      </c>
    </row>
    <row r="21" spans="1:4">
      <c r="A21" s="3" t="s">
        <v>159</v>
      </c>
    </row>
    <row r="22" spans="1:4">
      <c r="A22" s="4" t="s">
        <v>160</v>
      </c>
      <c r="B22" s="5" t="n">
        <v>-230246</v>
      </c>
      <c r="C22" s="5" t="n">
        <v>-208199</v>
      </c>
      <c r="D22" s="5" t="n">
        <v>-166730</v>
      </c>
    </row>
    <row r="23" spans="1:4">
      <c r="A23" s="4" t="s">
        <v>52</v>
      </c>
      <c r="B23" s="5" t="n">
        <v>0</v>
      </c>
      <c r="C23" s="5" t="n">
        <v>0</v>
      </c>
      <c r="D23" s="5" t="n">
        <v>0</v>
      </c>
    </row>
    <row r="24" spans="1:4">
      <c r="A24" s="4" t="s">
        <v>165</v>
      </c>
      <c r="B24" s="5" t="n">
        <v>41129</v>
      </c>
      <c r="C24" s="5" t="n">
        <v>-24986</v>
      </c>
      <c r="D24" s="5" t="n">
        <v>-49067</v>
      </c>
    </row>
    <row r="25" spans="1:4">
      <c r="A25" s="4" t="s">
        <v>161</v>
      </c>
      <c r="B25" s="5" t="n">
        <v>20120</v>
      </c>
      <c r="C25" s="5" t="n">
        <v>1321</v>
      </c>
      <c r="D25" s="5" t="n">
        <v>6181</v>
      </c>
    </row>
    <row r="26" spans="1:4">
      <c r="A26" s="4" t="s">
        <v>166</v>
      </c>
      <c r="B26" s="5" t="n">
        <v>0</v>
      </c>
      <c r="C26" s="5" t="n">
        <v>3270</v>
      </c>
    </row>
    <row r="27" spans="1:4">
      <c r="A27" s="4" t="s">
        <v>162</v>
      </c>
      <c r="B27" s="5" t="n">
        <v>-2765</v>
      </c>
      <c r="C27" s="5" t="n">
        <v>-1652</v>
      </c>
      <c r="D27" s="5" t="n">
        <v>1417</v>
      </c>
    </row>
    <row r="28" spans="1:4">
      <c r="A28" s="4" t="s">
        <v>167</v>
      </c>
      <c r="B28" s="5" t="n">
        <v>0</v>
      </c>
      <c r="C28" s="5" t="n">
        <v>0</v>
      </c>
      <c r="D28" s="5" t="n">
        <v>0</v>
      </c>
    </row>
    <row r="29" spans="1:4">
      <c r="A29" s="4" t="s">
        <v>168</v>
      </c>
      <c r="B29" s="5" t="n">
        <v>0</v>
      </c>
      <c r="C29" s="5" t="n">
        <v>0</v>
      </c>
      <c r="D29" s="5" t="n">
        <v>0</v>
      </c>
    </row>
    <row r="30" spans="1:4">
      <c r="A30" s="4" t="s">
        <v>170</v>
      </c>
      <c r="B30" s="5" t="n">
        <v>0</v>
      </c>
    </row>
    <row r="31" spans="1:4">
      <c r="A31" s="4" t="s">
        <v>163</v>
      </c>
      <c r="B31" s="7" t="n">
        <v>-171762</v>
      </c>
      <c r="C31" s="7" t="n">
        <v>-230246</v>
      </c>
      <c r="D31" s="7" t="n">
        <v>-2081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2</v>
      </c>
      <c r="B1" s="2" t="s">
        <v>532</v>
      </c>
      <c r="C1" s="2" t="s">
        <v>1</v>
      </c>
    </row>
    <row r="2" spans="1:5">
      <c r="B2" s="2" t="s">
        <v>534</v>
      </c>
      <c r="C2" s="2" t="s">
        <v>2</v>
      </c>
      <c r="D2" s="2" t="s">
        <v>32</v>
      </c>
      <c r="E2" s="2" t="s">
        <v>33</v>
      </c>
    </row>
    <row r="3" spans="1:5">
      <c r="A3" s="3" t="s">
        <v>683</v>
      </c>
    </row>
    <row r="4" spans="1:5">
      <c r="A4" s="4" t="s">
        <v>684</v>
      </c>
      <c r="C4" s="5" t="n">
        <v>0</v>
      </c>
    </row>
    <row r="5" spans="1:5">
      <c r="A5" s="4" t="s">
        <v>685</v>
      </c>
      <c r="D5" s="4" t="s">
        <v>397</v>
      </c>
    </row>
    <row r="6" spans="1:5">
      <c r="A6" s="4" t="s">
        <v>686</v>
      </c>
      <c r="C6" s="4" t="s">
        <v>395</v>
      </c>
    </row>
    <row r="7" spans="1:5">
      <c r="A7" s="4" t="s">
        <v>687</v>
      </c>
      <c r="C7" s="4" t="s">
        <v>395</v>
      </c>
    </row>
    <row r="8" spans="1:5">
      <c r="A8" s="4" t="s">
        <v>688</v>
      </c>
      <c r="D8" s="4" t="s">
        <v>689</v>
      </c>
    </row>
    <row r="9" spans="1:5">
      <c r="A9" s="4" t="s">
        <v>690</v>
      </c>
      <c r="C9" s="7" t="n">
        <v>18465</v>
      </c>
      <c r="D9" s="7" t="n">
        <v>12476</v>
      </c>
      <c r="E9" s="7" t="n">
        <v>1930</v>
      </c>
    </row>
    <row r="10" spans="1:5">
      <c r="A10" s="4" t="s">
        <v>691</v>
      </c>
      <c r="C10" s="5" t="n">
        <v>47600</v>
      </c>
    </row>
    <row r="11" spans="1:5">
      <c r="A11" s="4" t="s">
        <v>692</v>
      </c>
      <c r="C11" s="5" t="n">
        <v>74100</v>
      </c>
    </row>
    <row r="12" spans="1:5">
      <c r="A12" s="4" t="s">
        <v>693</v>
      </c>
      <c r="C12" s="5" t="n">
        <v>29300</v>
      </c>
      <c r="D12" s="5" t="n">
        <v>6400</v>
      </c>
      <c r="E12" s="5" t="n">
        <v>500</v>
      </c>
    </row>
    <row r="13" spans="1:5">
      <c r="A13" s="4" t="s">
        <v>694</v>
      </c>
      <c r="C13" s="7" t="n">
        <v>7500</v>
      </c>
    </row>
    <row r="14" spans="1:5">
      <c r="A14" s="4" t="s">
        <v>695</v>
      </c>
      <c r="C14" s="4" t="s">
        <v>696</v>
      </c>
    </row>
    <row r="15" spans="1:5">
      <c r="A15" s="4" t="s">
        <v>697</v>
      </c>
    </row>
    <row r="16" spans="1:5">
      <c r="A16" s="3" t="s">
        <v>683</v>
      </c>
    </row>
    <row r="17" spans="1:5">
      <c r="A17" s="4" t="s">
        <v>698</v>
      </c>
      <c r="C17" s="4" t="s">
        <v>546</v>
      </c>
    </row>
    <row r="18" spans="1:5">
      <c r="A18" s="4" t="s">
        <v>699</v>
      </c>
    </row>
    <row r="19" spans="1:5">
      <c r="A19" s="3" t="s">
        <v>683</v>
      </c>
    </row>
    <row r="20" spans="1:5">
      <c r="A20" s="4" t="s">
        <v>698</v>
      </c>
      <c r="C20" s="4" t="s">
        <v>700</v>
      </c>
    </row>
    <row r="21" spans="1:5">
      <c r="A21" s="4" t="s">
        <v>701</v>
      </c>
      <c r="C21" s="4" t="s">
        <v>702</v>
      </c>
    </row>
    <row r="22" spans="1:5">
      <c r="A22" s="4" t="s">
        <v>703</v>
      </c>
    </row>
    <row r="23" spans="1:5">
      <c r="A23" s="3" t="s">
        <v>683</v>
      </c>
    </row>
    <row r="24" spans="1:5">
      <c r="A24" s="4" t="s">
        <v>704</v>
      </c>
      <c r="C24" s="7" t="n">
        <v>7400</v>
      </c>
      <c r="D24" s="5" t="n">
        <v>600</v>
      </c>
      <c r="E24" s="5" t="n">
        <v>-100</v>
      </c>
    </row>
    <row r="25" spans="1:5">
      <c r="A25" s="4" t="s">
        <v>705</v>
      </c>
    </row>
    <row r="26" spans="1:5">
      <c r="A26" s="3" t="s">
        <v>683</v>
      </c>
    </row>
    <row r="27" spans="1:5">
      <c r="A27" s="4" t="s">
        <v>706</v>
      </c>
      <c r="C27" s="5" t="n">
        <v>4100</v>
      </c>
      <c r="D27" s="7" t="n">
        <v>3700</v>
      </c>
      <c r="E27" s="7" t="n">
        <v>5300</v>
      </c>
    </row>
    <row r="28" spans="1:5">
      <c r="A28" s="4" t="s">
        <v>707</v>
      </c>
    </row>
    <row r="29" spans="1:5">
      <c r="A29" s="3" t="s">
        <v>683</v>
      </c>
    </row>
    <row r="30" spans="1:5">
      <c r="A30" s="4" t="s">
        <v>708</v>
      </c>
      <c r="B30" s="4" t="s">
        <v>395</v>
      </c>
    </row>
    <row r="31" spans="1:5">
      <c r="A31" s="4" t="s">
        <v>706</v>
      </c>
      <c r="C31" s="7" t="n">
        <v>4100</v>
      </c>
    </row>
    <row r="32" spans="1:5">
      <c r="A32" s="4" t="s">
        <v>709</v>
      </c>
    </row>
    <row r="33" spans="1:5">
      <c r="A33" s="3" t="s">
        <v>683</v>
      </c>
    </row>
    <row r="34" spans="1:5">
      <c r="A34" s="4" t="s">
        <v>710</v>
      </c>
      <c r="C34" s="5" t="n">
        <v>1160905</v>
      </c>
    </row>
    <row r="35" spans="1:5">
      <c r="A35" s="4" t="s">
        <v>711</v>
      </c>
    </row>
    <row r="36" spans="1:5">
      <c r="A36" s="3" t="s">
        <v>683</v>
      </c>
    </row>
    <row r="37" spans="1:5">
      <c r="A37" s="4" t="s">
        <v>710</v>
      </c>
      <c r="C37" s="5" t="n">
        <v>126731</v>
      </c>
    </row>
    <row r="38" spans="1:5">
      <c r="A38" s="4" t="s">
        <v>703</v>
      </c>
    </row>
    <row r="39" spans="1:5">
      <c r="A39" s="3" t="s">
        <v>683</v>
      </c>
    </row>
    <row r="40" spans="1:5">
      <c r="A40" s="4" t="s">
        <v>685</v>
      </c>
      <c r="C40" s="4" t="s">
        <v>39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201</v>
      </c>
    </row>
    <row r="4" spans="1:4">
      <c r="A4" s="4" t="s">
        <v>713</v>
      </c>
      <c r="B4" s="7" t="n">
        <v>4691</v>
      </c>
      <c r="C4" s="7" t="n">
        <v>3456</v>
      </c>
      <c r="D4" s="7" t="n">
        <v>3035</v>
      </c>
    </row>
    <row r="5" spans="1:4">
      <c r="A5" s="4" t="s">
        <v>714</v>
      </c>
      <c r="B5" s="5" t="n">
        <v>380</v>
      </c>
      <c r="C5" s="5" t="n">
        <v>2459</v>
      </c>
      <c r="D5" s="5" t="n">
        <v>2454</v>
      </c>
    </row>
    <row r="6" spans="1:4">
      <c r="A6" s="4" t="s">
        <v>715</v>
      </c>
      <c r="B6" s="5" t="n">
        <v>6687</v>
      </c>
      <c r="C6" s="5" t="n">
        <v>3296</v>
      </c>
      <c r="D6" s="5" t="n">
        <v>2110</v>
      </c>
    </row>
    <row r="7" spans="1:4">
      <c r="A7" s="4" t="s">
        <v>716</v>
      </c>
      <c r="B7" s="5" t="n">
        <v>11758</v>
      </c>
      <c r="C7" s="5" t="n">
        <v>9211</v>
      </c>
      <c r="D7" s="5" t="n">
        <v>7599</v>
      </c>
    </row>
    <row r="8" spans="1:4">
      <c r="A8" s="4" t="s">
        <v>388</v>
      </c>
      <c r="B8" s="5" t="n">
        <v>4440</v>
      </c>
      <c r="C8" s="5" t="n">
        <v>3375</v>
      </c>
      <c r="D8" s="5" t="n">
        <v>2896</v>
      </c>
    </row>
    <row r="9" spans="1:4">
      <c r="A9" s="4" t="s">
        <v>717</v>
      </c>
      <c r="B9" s="7" t="n">
        <v>7318</v>
      </c>
      <c r="C9" s="7" t="n">
        <v>5836</v>
      </c>
      <c r="D9" s="7" t="n">
        <v>47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18</v>
      </c>
      <c r="B1" s="2" t="s">
        <v>1</v>
      </c>
    </row>
    <row r="2" spans="1:3">
      <c r="B2" s="2" t="s">
        <v>32</v>
      </c>
      <c r="C2" s="2" t="s">
        <v>33</v>
      </c>
    </row>
    <row r="3" spans="1:3">
      <c r="A3" s="3" t="s">
        <v>201</v>
      </c>
    </row>
    <row r="4" spans="1:3">
      <c r="A4" s="4" t="s">
        <v>719</v>
      </c>
      <c r="B4" s="8" t="n">
        <v>11.69</v>
      </c>
      <c r="C4" s="8" t="n">
        <v>15.63</v>
      </c>
    </row>
    <row r="5" spans="1:3">
      <c r="A5" s="4" t="s">
        <v>720</v>
      </c>
      <c r="B5" s="4" t="s">
        <v>721</v>
      </c>
      <c r="C5" s="4" t="s">
        <v>645</v>
      </c>
    </row>
    <row r="6" spans="1:3">
      <c r="A6" s="4" t="s">
        <v>722</v>
      </c>
      <c r="B6" s="4" t="s">
        <v>723</v>
      </c>
      <c r="C6" s="4" t="s">
        <v>724</v>
      </c>
    </row>
    <row r="7" spans="1:3">
      <c r="A7" s="4" t="s">
        <v>725</v>
      </c>
      <c r="B7" s="4" t="s">
        <v>726</v>
      </c>
      <c r="C7" s="4" t="s">
        <v>444</v>
      </c>
    </row>
    <row r="8" spans="1:3">
      <c r="A8" s="4" t="s">
        <v>727</v>
      </c>
      <c r="B8" s="4" t="s">
        <v>728</v>
      </c>
      <c r="C8" s="4" t="s">
        <v>7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731</v>
      </c>
    </row>
    <row r="4" spans="1:4">
      <c r="A4" s="4" t="s">
        <v>732</v>
      </c>
      <c r="B4" s="5" t="n">
        <v>1576092</v>
      </c>
      <c r="C4" s="5" t="n">
        <v>1694675</v>
      </c>
      <c r="D4" s="5" t="n">
        <v>1618561</v>
      </c>
    </row>
    <row r="5" spans="1:4">
      <c r="A5" s="4" t="s">
        <v>733</v>
      </c>
      <c r="C5" s="5" t="n">
        <v>235233</v>
      </c>
      <c r="D5" s="5" t="n">
        <v>170683</v>
      </c>
    </row>
    <row r="6" spans="1:4">
      <c r="A6" s="4" t="s">
        <v>734</v>
      </c>
      <c r="B6" s="5" t="n">
        <v>-620646</v>
      </c>
      <c r="C6" s="5" t="n">
        <v>-341063</v>
      </c>
      <c r="D6" s="5" t="n">
        <v>-64752</v>
      </c>
    </row>
    <row r="7" spans="1:4">
      <c r="A7" s="4" t="s">
        <v>735</v>
      </c>
      <c r="D7" s="5" t="n">
        <v>-1109</v>
      </c>
    </row>
    <row r="8" spans="1:4">
      <c r="A8" s="4" t="s">
        <v>498</v>
      </c>
      <c r="C8" s="5" t="n">
        <v>-12753</v>
      </c>
      <c r="D8" s="5" t="n">
        <v>-28708</v>
      </c>
    </row>
    <row r="9" spans="1:4">
      <c r="A9" s="4" t="s">
        <v>736</v>
      </c>
      <c r="B9" s="5" t="n">
        <v>955446</v>
      </c>
      <c r="C9" s="5" t="n">
        <v>1576092</v>
      </c>
      <c r="D9" s="5" t="n">
        <v>1694675</v>
      </c>
    </row>
    <row r="10" spans="1:4">
      <c r="A10" s="3" t="s">
        <v>737</v>
      </c>
    </row>
    <row r="11" spans="1:4">
      <c r="A11" s="4" t="s">
        <v>738</v>
      </c>
      <c r="B11" s="8" t="n">
        <v>37.63</v>
      </c>
      <c r="C11" s="8" t="n">
        <v>36.69</v>
      </c>
      <c r="D11" s="8" t="n">
        <v>35.74</v>
      </c>
    </row>
    <row r="12" spans="1:4">
      <c r="A12" s="4" t="s">
        <v>739</v>
      </c>
      <c r="C12" s="9" t="n">
        <v>44.5</v>
      </c>
      <c r="D12" s="9" t="n">
        <v>48.64</v>
      </c>
    </row>
    <row r="13" spans="1:4">
      <c r="A13" s="4" t="s">
        <v>740</v>
      </c>
      <c r="B13" s="9" t="n">
        <v>29.75</v>
      </c>
      <c r="C13" s="9" t="n">
        <v>37.34</v>
      </c>
      <c r="D13" s="9" t="n">
        <v>38.59</v>
      </c>
    </row>
    <row r="14" spans="1:4">
      <c r="A14" s="4" t="s">
        <v>741</v>
      </c>
      <c r="D14" s="9" t="n">
        <v>44.36</v>
      </c>
    </row>
    <row r="15" spans="1:4">
      <c r="A15" s="4" t="s">
        <v>742</v>
      </c>
      <c r="C15" s="9" t="n">
        <v>46.11</v>
      </c>
      <c r="D15" s="9" t="n">
        <v>49.71</v>
      </c>
    </row>
    <row r="16" spans="1:4">
      <c r="A16" s="4" t="s">
        <v>743</v>
      </c>
      <c r="B16" s="8" t="n">
        <v>42.75</v>
      </c>
      <c r="C16" s="8" t="n">
        <v>37.63</v>
      </c>
      <c r="D16" s="8" t="n">
        <v>36.69</v>
      </c>
    </row>
    <row r="17" spans="1:4">
      <c r="A17" s="4" t="s">
        <v>744</v>
      </c>
      <c r="B17" s="5" t="n">
        <v>614414</v>
      </c>
      <c r="C17" s="5" t="n">
        <v>1098615</v>
      </c>
      <c r="D17" s="5" t="n">
        <v>12806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4" t="s">
        <v>747</v>
      </c>
    </row>
    <row r="4" spans="1:2">
      <c r="A4" s="3" t="s">
        <v>748</v>
      </c>
    </row>
    <row r="5" spans="1:2">
      <c r="A5" s="4" t="s">
        <v>749</v>
      </c>
      <c r="B5" s="8" t="n">
        <v>17.83</v>
      </c>
    </row>
    <row r="6" spans="1:2">
      <c r="A6" s="4" t="s">
        <v>750</v>
      </c>
      <c r="B6" s="7" t="n">
        <v>33</v>
      </c>
    </row>
    <row r="7" spans="1:2">
      <c r="A7" s="4" t="s">
        <v>751</v>
      </c>
      <c r="B7" s="5" t="n">
        <v>85607</v>
      </c>
    </row>
    <row r="8" spans="1:2">
      <c r="A8" s="4" t="s">
        <v>752</v>
      </c>
      <c r="B8" s="8" t="n">
        <v>23.98</v>
      </c>
    </row>
    <row r="9" spans="1:2">
      <c r="A9" s="4" t="s">
        <v>753</v>
      </c>
      <c r="B9" s="4" t="s">
        <v>754</v>
      </c>
    </row>
    <row r="10" spans="1:2">
      <c r="A10" s="4" t="s">
        <v>755</v>
      </c>
      <c r="B10" s="5" t="n">
        <v>85607</v>
      </c>
    </row>
    <row r="11" spans="1:2">
      <c r="A11" s="4" t="s">
        <v>756</v>
      </c>
      <c r="B11" s="8" t="n">
        <v>23.98</v>
      </c>
    </row>
    <row r="12" spans="1:2">
      <c r="A12" s="4" t="s">
        <v>757</v>
      </c>
      <c r="B12" s="4" t="s">
        <v>754</v>
      </c>
    </row>
    <row r="13" spans="1:2">
      <c r="A13" s="4" t="s">
        <v>758</v>
      </c>
    </row>
    <row r="14" spans="1:2">
      <c r="A14" s="3" t="s">
        <v>748</v>
      </c>
    </row>
    <row r="15" spans="1:2">
      <c r="A15" s="4" t="s">
        <v>749</v>
      </c>
      <c r="B15" s="8" t="n">
        <v>33.01</v>
      </c>
    </row>
    <row r="16" spans="1:2">
      <c r="A16" s="4" t="s">
        <v>750</v>
      </c>
      <c r="B16" s="7" t="n">
        <v>45</v>
      </c>
    </row>
    <row r="17" spans="1:2">
      <c r="A17" s="4" t="s">
        <v>751</v>
      </c>
      <c r="B17" s="5" t="n">
        <v>464364</v>
      </c>
    </row>
    <row r="18" spans="1:2">
      <c r="A18" s="4" t="s">
        <v>752</v>
      </c>
      <c r="B18" s="8" t="n">
        <v>40.23</v>
      </c>
    </row>
    <row r="19" spans="1:2">
      <c r="A19" s="4" t="s">
        <v>753</v>
      </c>
      <c r="B19" s="4" t="s">
        <v>759</v>
      </c>
    </row>
    <row r="20" spans="1:2">
      <c r="A20" s="4" t="s">
        <v>755</v>
      </c>
      <c r="B20" s="5" t="n">
        <v>260278</v>
      </c>
    </row>
    <row r="21" spans="1:2">
      <c r="A21" s="4" t="s">
        <v>756</v>
      </c>
      <c r="B21" s="8" t="n">
        <v>36.88</v>
      </c>
    </row>
    <row r="22" spans="1:2">
      <c r="A22" s="4" t="s">
        <v>757</v>
      </c>
      <c r="B22" s="4" t="s">
        <v>760</v>
      </c>
    </row>
    <row r="23" spans="1:2">
      <c r="A23" s="4" t="s">
        <v>761</v>
      </c>
    </row>
    <row r="24" spans="1:2">
      <c r="A24" s="3" t="s">
        <v>748</v>
      </c>
    </row>
    <row r="25" spans="1:2">
      <c r="A25" s="4" t="s">
        <v>749</v>
      </c>
      <c r="B25" s="8" t="n">
        <v>45.01</v>
      </c>
    </row>
    <row r="26" spans="1:2">
      <c r="A26" s="4" t="s">
        <v>750</v>
      </c>
      <c r="B26" s="8" t="n">
        <v>51.69</v>
      </c>
    </row>
    <row r="27" spans="1:2">
      <c r="A27" s="4" t="s">
        <v>751</v>
      </c>
      <c r="B27" s="5" t="n">
        <v>405475</v>
      </c>
    </row>
    <row r="28" spans="1:2">
      <c r="A28" s="4" t="s">
        <v>752</v>
      </c>
      <c r="B28" s="8" t="n">
        <v>49.61</v>
      </c>
    </row>
    <row r="29" spans="1:2">
      <c r="A29" s="4" t="s">
        <v>753</v>
      </c>
      <c r="B29" s="4" t="s">
        <v>762</v>
      </c>
    </row>
    <row r="30" spans="1:2">
      <c r="A30" s="4" t="s">
        <v>755</v>
      </c>
      <c r="B30" s="5" t="n">
        <v>268529</v>
      </c>
    </row>
    <row r="31" spans="1:2">
      <c r="A31" s="4" t="s">
        <v>756</v>
      </c>
      <c r="B31" s="8" t="n">
        <v>50.1</v>
      </c>
    </row>
    <row r="32" spans="1:2">
      <c r="A32" s="4" t="s">
        <v>757</v>
      </c>
      <c r="B32" s="4" t="s">
        <v>763</v>
      </c>
    </row>
    <row r="33" spans="1:2">
      <c r="A33" s="4" t="s">
        <v>764</v>
      </c>
    </row>
    <row r="34" spans="1:2">
      <c r="A34" s="3" t="s">
        <v>748</v>
      </c>
    </row>
    <row r="35" spans="1:2">
      <c r="A35" s="4" t="s">
        <v>749</v>
      </c>
      <c r="B35" s="8" t="n">
        <v>17.83</v>
      </c>
    </row>
    <row r="36" spans="1:2">
      <c r="A36" s="4" t="s">
        <v>750</v>
      </c>
      <c r="B36" s="8" t="n">
        <v>51.69</v>
      </c>
    </row>
    <row r="37" spans="1:2">
      <c r="A37" s="4" t="s">
        <v>751</v>
      </c>
      <c r="B37" s="5" t="n">
        <v>955446</v>
      </c>
    </row>
    <row r="38" spans="1:2">
      <c r="A38" s="4" t="s">
        <v>752</v>
      </c>
      <c r="B38" s="8" t="n">
        <v>42.75</v>
      </c>
    </row>
    <row r="39" spans="1:2">
      <c r="A39" s="4" t="s">
        <v>753</v>
      </c>
      <c r="B39" s="4" t="s">
        <v>765</v>
      </c>
    </row>
    <row r="40" spans="1:2">
      <c r="A40" s="4" t="s">
        <v>755</v>
      </c>
      <c r="B40" s="5" t="n">
        <v>614414</v>
      </c>
    </row>
    <row r="41" spans="1:2">
      <c r="A41" s="4" t="s">
        <v>756</v>
      </c>
      <c r="B41" s="8" t="n">
        <v>40.86</v>
      </c>
    </row>
    <row r="42" spans="1:2">
      <c r="A42" s="4" t="s">
        <v>757</v>
      </c>
      <c r="B42" s="4" t="s">
        <v>7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8</v>
      </c>
    </row>
    <row r="4" spans="1:4">
      <c r="A4" s="4" t="s">
        <v>769</v>
      </c>
      <c r="B4" s="5" t="n">
        <v>234592</v>
      </c>
      <c r="C4" s="5" t="n">
        <v>217709</v>
      </c>
      <c r="D4" s="5" t="n">
        <v>268743</v>
      </c>
    </row>
    <row r="5" spans="1:4">
      <c r="A5" s="4" t="s">
        <v>733</v>
      </c>
      <c r="B5" s="5" t="n">
        <v>72878</v>
      </c>
      <c r="C5" s="5" t="n">
        <v>107465</v>
      </c>
      <c r="D5" s="5" t="n">
        <v>83725</v>
      </c>
    </row>
    <row r="6" spans="1:4">
      <c r="A6" s="4" t="s">
        <v>770</v>
      </c>
      <c r="B6" s="5" t="n">
        <v>-76834</v>
      </c>
      <c r="C6" s="5" t="n">
        <v>-76568</v>
      </c>
      <c r="D6" s="5" t="n">
        <v>-111834</v>
      </c>
    </row>
    <row r="7" spans="1:4">
      <c r="A7" s="4" t="s">
        <v>771</v>
      </c>
      <c r="B7" s="5" t="n">
        <v>-3475</v>
      </c>
      <c r="C7" s="5" t="n">
        <v>-14014</v>
      </c>
      <c r="D7" s="5" t="n">
        <v>-22925</v>
      </c>
    </row>
    <row r="8" spans="1:4">
      <c r="A8" s="4" t="s">
        <v>772</v>
      </c>
      <c r="B8" s="5" t="n">
        <v>227161</v>
      </c>
      <c r="C8" s="5" t="n">
        <v>234592</v>
      </c>
      <c r="D8" s="5" t="n">
        <v>217709</v>
      </c>
    </row>
    <row r="9" spans="1:4">
      <c r="A9" s="3" t="s">
        <v>737</v>
      </c>
    </row>
    <row r="10" spans="1:4">
      <c r="A10" s="4" t="s">
        <v>773</v>
      </c>
      <c r="B10" s="8" t="n">
        <v>49.76</v>
      </c>
      <c r="C10" s="8" t="n">
        <v>49.7</v>
      </c>
      <c r="D10" s="8" t="n">
        <v>45.34</v>
      </c>
    </row>
    <row r="11" spans="1:4">
      <c r="A11" s="4" t="s">
        <v>774</v>
      </c>
      <c r="B11" s="9" t="n">
        <v>75.27</v>
      </c>
      <c r="C11" s="9" t="n">
        <v>50.65</v>
      </c>
      <c r="D11" s="9" t="n">
        <v>48.06</v>
      </c>
    </row>
    <row r="12" spans="1:4">
      <c r="A12" s="4" t="s">
        <v>775</v>
      </c>
      <c r="B12" s="9" t="n">
        <v>52.74</v>
      </c>
      <c r="C12" s="9" t="n">
        <v>49.12</v>
      </c>
      <c r="D12" s="9" t="n">
        <v>39.01</v>
      </c>
    </row>
    <row r="13" spans="1:4">
      <c r="A13" s="4" t="s">
        <v>776</v>
      </c>
      <c r="B13" s="9" t="n">
        <v>50.46</v>
      </c>
      <c r="C13" s="9" t="n">
        <v>48.23</v>
      </c>
      <c r="D13" s="9" t="n">
        <v>45.84</v>
      </c>
    </row>
    <row r="14" spans="1:4">
      <c r="A14" s="4" t="s">
        <v>777</v>
      </c>
      <c r="B14" s="8" t="n">
        <v>57.5</v>
      </c>
      <c r="C14" s="8" t="n">
        <v>49.76</v>
      </c>
      <c r="D14" s="8" t="n">
        <v>4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8</v>
      </c>
      <c r="B1" s="2" t="s">
        <v>532</v>
      </c>
      <c r="C1" s="2" t="s">
        <v>1</v>
      </c>
    </row>
    <row r="2" spans="1:5">
      <c r="B2" s="2" t="s">
        <v>537</v>
      </c>
      <c r="C2" s="2" t="s">
        <v>2</v>
      </c>
      <c r="D2" s="2" t="s">
        <v>32</v>
      </c>
      <c r="E2" s="2" t="s">
        <v>33</v>
      </c>
    </row>
    <row r="3" spans="1:5">
      <c r="A3" s="3" t="s">
        <v>731</v>
      </c>
    </row>
    <row r="4" spans="1:5">
      <c r="A4" s="4" t="s">
        <v>769</v>
      </c>
      <c r="B4" s="5" t="n">
        <v>171644</v>
      </c>
      <c r="C4" s="5" t="n">
        <v>186621</v>
      </c>
      <c r="D4" s="5" t="n">
        <v>171644</v>
      </c>
      <c r="E4" s="5" t="n">
        <v>143961</v>
      </c>
    </row>
    <row r="5" spans="1:5">
      <c r="A5" s="4" t="s">
        <v>733</v>
      </c>
      <c r="C5" s="5" t="n">
        <v>98886</v>
      </c>
      <c r="D5" s="5" t="n">
        <v>65355</v>
      </c>
      <c r="E5" s="5" t="n">
        <v>87256</v>
      </c>
    </row>
    <row r="6" spans="1:5">
      <c r="A6" s="4" t="s">
        <v>770</v>
      </c>
      <c r="C6" s="5" t="n">
        <v>-72504</v>
      </c>
      <c r="D6" s="5" t="n">
        <v>-31093</v>
      </c>
      <c r="E6" s="5" t="n">
        <v>-52839</v>
      </c>
    </row>
    <row r="7" spans="1:5">
      <c r="A7" s="4" t="s">
        <v>779</v>
      </c>
      <c r="C7" s="5" t="n">
        <v>29183</v>
      </c>
      <c r="D7" s="5" t="n">
        <v>-15682</v>
      </c>
      <c r="E7" s="5" t="n">
        <v>3086</v>
      </c>
    </row>
    <row r="8" spans="1:5">
      <c r="A8" s="4" t="s">
        <v>771</v>
      </c>
      <c r="B8" s="5" t="n">
        <v>-3603</v>
      </c>
      <c r="E8" s="5" t="n">
        <v>-9820</v>
      </c>
    </row>
    <row r="9" spans="1:5">
      <c r="A9" s="4" t="s">
        <v>772</v>
      </c>
      <c r="C9" s="5" t="n">
        <v>242186</v>
      </c>
      <c r="D9" s="5" t="n">
        <v>186621</v>
      </c>
      <c r="E9" s="5" t="n">
        <v>171644</v>
      </c>
    </row>
    <row r="10" spans="1:5">
      <c r="A10" s="3" t="s">
        <v>737</v>
      </c>
    </row>
    <row r="11" spans="1:5">
      <c r="A11" s="4" t="s">
        <v>773</v>
      </c>
      <c r="B11" s="8" t="n">
        <v>50.24</v>
      </c>
      <c r="C11" s="8" t="n">
        <v>46.18</v>
      </c>
      <c r="D11" s="8" t="n">
        <v>50.24</v>
      </c>
      <c r="E11" s="8" t="n">
        <v>52.42</v>
      </c>
    </row>
    <row r="12" spans="1:5">
      <c r="A12" s="4" t="s">
        <v>774</v>
      </c>
      <c r="C12" s="9" t="n">
        <v>72.73</v>
      </c>
      <c r="D12" s="9" t="n">
        <v>44.28</v>
      </c>
      <c r="E12" s="9" t="n">
        <v>41.99</v>
      </c>
    </row>
    <row r="13" spans="1:5">
      <c r="A13" s="4" t="s">
        <v>775</v>
      </c>
      <c r="C13" s="9" t="n">
        <v>57.19</v>
      </c>
      <c r="D13" s="9" t="n">
        <v>58.54</v>
      </c>
      <c r="E13" s="9" t="n">
        <v>41.75</v>
      </c>
    </row>
    <row r="14" spans="1:5">
      <c r="A14" s="4" t="s">
        <v>780</v>
      </c>
      <c r="C14" s="9" t="n">
        <v>57.27</v>
      </c>
      <c r="D14" s="9" t="n">
        <v>58.54</v>
      </c>
      <c r="E14" s="9" t="n">
        <v>41.45</v>
      </c>
    </row>
    <row r="15" spans="1:5">
      <c r="A15" s="4" t="s">
        <v>776</v>
      </c>
      <c r="B15" s="8" t="n">
        <v>44.47</v>
      </c>
      <c r="E15" s="9" t="n">
        <v>51.51</v>
      </c>
    </row>
    <row r="16" spans="1:5">
      <c r="A16" s="4" t="s">
        <v>777</v>
      </c>
      <c r="C16" s="8" t="n">
        <v>55.06</v>
      </c>
      <c r="D16" s="8" t="n">
        <v>46.18</v>
      </c>
      <c r="E16" s="8" t="n">
        <v>50.2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782</v>
      </c>
      <c r="C1" s="2" t="s">
        <v>1</v>
      </c>
    </row>
    <row r="2" spans="1:3">
      <c r="B2" s="2" t="s">
        <v>783</v>
      </c>
      <c r="C2" s="2" t="s">
        <v>2</v>
      </c>
    </row>
    <row r="3" spans="1:3">
      <c r="A3" s="3" t="s">
        <v>204</v>
      </c>
    </row>
    <row r="4" spans="1:3">
      <c r="A4" s="4" t="s">
        <v>784</v>
      </c>
      <c r="C4" s="6" t="n">
        <v>0.1</v>
      </c>
    </row>
    <row r="5" spans="1:3">
      <c r="A5" s="4" t="s">
        <v>785</v>
      </c>
      <c r="B5" s="6" t="n">
        <v>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448</v>
      </c>
      <c r="B3" s="7" t="n">
        <v>474499</v>
      </c>
      <c r="C3" s="7" t="n">
        <v>390502</v>
      </c>
    </row>
    <row r="4" spans="1:3">
      <c r="A4" s="4" t="s">
        <v>788</v>
      </c>
      <c r="B4" s="5" t="n">
        <v>26667</v>
      </c>
      <c r="C4" s="5" t="n">
        <v>26666</v>
      </c>
    </row>
    <row r="5" spans="1:3">
      <c r="A5" s="4" t="s">
        <v>789</v>
      </c>
      <c r="B5" s="5" t="n">
        <v>447832</v>
      </c>
      <c r="C5" s="5" t="n">
        <v>363836</v>
      </c>
    </row>
    <row r="6" spans="1:3">
      <c r="A6" s="4" t="s">
        <v>790</v>
      </c>
    </row>
    <row r="7" spans="1:3">
      <c r="A7" s="3" t="s">
        <v>787</v>
      </c>
    </row>
    <row r="8" spans="1:3">
      <c r="A8" s="4" t="s">
        <v>791</v>
      </c>
      <c r="B8" s="7" t="n">
        <v>26667</v>
      </c>
      <c r="C8" s="5" t="n">
        <v>33333</v>
      </c>
    </row>
    <row r="9" spans="1:3">
      <c r="A9" s="4" t="s">
        <v>792</v>
      </c>
      <c r="B9" s="4" t="s">
        <v>793</v>
      </c>
    </row>
    <row r="10" spans="1:3">
      <c r="A10" s="4" t="s">
        <v>794</v>
      </c>
    </row>
    <row r="11" spans="1:3">
      <c r="A11" s="3" t="s">
        <v>787</v>
      </c>
    </row>
    <row r="12" spans="1:3">
      <c r="A12" s="4" t="s">
        <v>791</v>
      </c>
      <c r="B12" s="7" t="n">
        <v>80000</v>
      </c>
      <c r="C12" s="5" t="n">
        <v>100000</v>
      </c>
    </row>
    <row r="13" spans="1:3">
      <c r="A13" s="4" t="s">
        <v>792</v>
      </c>
      <c r="B13" s="4" t="s">
        <v>795</v>
      </c>
    </row>
    <row r="14" spans="1:3">
      <c r="A14" s="4" t="s">
        <v>796</v>
      </c>
    </row>
    <row r="15" spans="1:3">
      <c r="A15" s="3" t="s">
        <v>787</v>
      </c>
    </row>
    <row r="16" spans="1:3">
      <c r="A16" s="4" t="s">
        <v>791</v>
      </c>
      <c r="B16" s="7" t="n">
        <v>74139</v>
      </c>
      <c r="C16" s="5" t="n">
        <v>67713</v>
      </c>
    </row>
    <row r="17" spans="1:3">
      <c r="A17" s="4" t="s">
        <v>792</v>
      </c>
      <c r="B17" s="4" t="s">
        <v>797</v>
      </c>
    </row>
    <row r="18" spans="1:3">
      <c r="A18" s="4" t="s">
        <v>798</v>
      </c>
    </row>
    <row r="19" spans="1:3">
      <c r="A19" s="3" t="s">
        <v>787</v>
      </c>
    </row>
    <row r="20" spans="1:3">
      <c r="A20" s="4" t="s">
        <v>799</v>
      </c>
      <c r="B20" s="7" t="n">
        <v>293693</v>
      </c>
      <c r="C20" s="7" t="n">
        <v>1894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00</v>
      </c>
      <c r="B1" s="2" t="s">
        <v>801</v>
      </c>
      <c r="C1" s="2" t="s">
        <v>408</v>
      </c>
      <c r="D1" s="2" t="s">
        <v>409</v>
      </c>
      <c r="E1" s="2" t="s">
        <v>802</v>
      </c>
    </row>
    <row r="2" spans="1:5">
      <c r="A2" s="3" t="s">
        <v>787</v>
      </c>
    </row>
    <row r="3" spans="1:5">
      <c r="A3" s="4" t="s">
        <v>803</v>
      </c>
      <c r="C3" s="7" t="n">
        <v>26700000</v>
      </c>
    </row>
    <row r="4" spans="1:5">
      <c r="A4" s="4" t="s">
        <v>804</v>
      </c>
      <c r="C4" s="5" t="n">
        <v>26700000</v>
      </c>
    </row>
    <row r="5" spans="1:5">
      <c r="A5" s="4" t="s">
        <v>805</v>
      </c>
      <c r="C5" s="5" t="n">
        <v>321500000</v>
      </c>
    </row>
    <row r="6" spans="1:5">
      <c r="A6" s="4" t="s">
        <v>806</v>
      </c>
      <c r="C6" s="5" t="n">
        <v>26700000</v>
      </c>
    </row>
    <row r="7" spans="1:5">
      <c r="A7" s="4" t="s">
        <v>807</v>
      </c>
      <c r="C7" s="5" t="n">
        <v>0</v>
      </c>
    </row>
    <row r="8" spans="1:5">
      <c r="A8" s="4" t="s">
        <v>808</v>
      </c>
      <c r="C8" s="5" t="n">
        <v>74200000</v>
      </c>
    </row>
    <row r="9" spans="1:5">
      <c r="A9" s="4" t="s">
        <v>809</v>
      </c>
      <c r="C9" s="5" t="n">
        <v>13300000</v>
      </c>
    </row>
    <row r="10" spans="1:5">
      <c r="A10" s="4" t="s">
        <v>383</v>
      </c>
      <c r="C10" s="5" t="n">
        <v>3600000</v>
      </c>
      <c r="D10" s="7" t="n">
        <v>1200000</v>
      </c>
    </row>
    <row r="11" spans="1:5">
      <c r="A11" s="4" t="s">
        <v>798</v>
      </c>
    </row>
    <row r="12" spans="1:5">
      <c r="A12" s="3" t="s">
        <v>787</v>
      </c>
    </row>
    <row r="13" spans="1:5">
      <c r="A13" s="4" t="s">
        <v>810</v>
      </c>
      <c r="B13" s="4" t="s">
        <v>811</v>
      </c>
    </row>
    <row r="14" spans="1:5">
      <c r="A14" s="4" t="s">
        <v>812</v>
      </c>
      <c r="C14" s="5" t="n">
        <v>273500000</v>
      </c>
    </row>
    <row r="15" spans="1:5">
      <c r="A15" s="4" t="s">
        <v>813</v>
      </c>
      <c r="E15" s="7" t="n">
        <v>575000000</v>
      </c>
    </row>
    <row r="16" spans="1:5">
      <c r="A16" s="4" t="s">
        <v>809</v>
      </c>
      <c r="C16" s="5" t="n">
        <v>6600000</v>
      </c>
    </row>
    <row r="17" spans="1:5">
      <c r="A17" s="4" t="s">
        <v>814</v>
      </c>
    </row>
    <row r="18" spans="1:5">
      <c r="A18" s="3" t="s">
        <v>787</v>
      </c>
    </row>
    <row r="19" spans="1:5">
      <c r="A19" s="4" t="s">
        <v>815</v>
      </c>
      <c r="B19" s="11" t="n">
        <v>54900000</v>
      </c>
      <c r="C19" s="5" t="n">
        <v>74200000</v>
      </c>
    </row>
    <row r="20" spans="1:5">
      <c r="A20" s="4" t="s">
        <v>816</v>
      </c>
      <c r="B20" s="11" t="n">
        <v>6100000</v>
      </c>
      <c r="C20" s="7" t="n">
        <v>8200000</v>
      </c>
    </row>
    <row r="21" spans="1:5">
      <c r="A21" s="4" t="s">
        <v>817</v>
      </c>
      <c r="C21" s="4" t="s">
        <v>797</v>
      </c>
    </row>
    <row r="22" spans="1:5">
      <c r="A22" s="4" t="s">
        <v>818</v>
      </c>
      <c r="C22" s="9" t="n">
        <v>1.5</v>
      </c>
    </row>
    <row r="23" spans="1:5">
      <c r="A23" s="4" t="s">
        <v>819</v>
      </c>
      <c r="C23" s="9" t="n">
        <v>3.25</v>
      </c>
    </row>
    <row r="24" spans="1:5">
      <c r="A24" s="4" t="s">
        <v>820</v>
      </c>
    </row>
    <row r="25" spans="1:5">
      <c r="A25" s="3" t="s">
        <v>787</v>
      </c>
    </row>
    <row r="26" spans="1:5">
      <c r="A26" s="4" t="s">
        <v>821</v>
      </c>
      <c r="C26" s="4" t="s">
        <v>822</v>
      </c>
    </row>
    <row r="27" spans="1:5">
      <c r="A27" s="4" t="s">
        <v>823</v>
      </c>
    </row>
    <row r="28" spans="1:5">
      <c r="A28" s="3" t="s">
        <v>787</v>
      </c>
    </row>
    <row r="29" spans="1:5">
      <c r="A29" s="4" t="s">
        <v>821</v>
      </c>
      <c r="C29" s="4" t="s">
        <v>824</v>
      </c>
    </row>
    <row r="30" spans="1:5">
      <c r="A30" s="4" t="s">
        <v>825</v>
      </c>
    </row>
    <row r="31" spans="1:5">
      <c r="A31" s="3" t="s">
        <v>787</v>
      </c>
    </row>
    <row r="32" spans="1:5">
      <c r="A32" s="4" t="s">
        <v>821</v>
      </c>
      <c r="C32" s="4" t="s">
        <v>546</v>
      </c>
    </row>
    <row r="33" spans="1:5">
      <c r="A33" s="4" t="s">
        <v>826</v>
      </c>
    </row>
    <row r="34" spans="1:5">
      <c r="A34" s="3" t="s">
        <v>787</v>
      </c>
    </row>
    <row r="35" spans="1:5">
      <c r="A35" s="4" t="s">
        <v>821</v>
      </c>
      <c r="C35" s="4" t="s">
        <v>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33</v>
      </c>
    </row>
    <row r="3" spans="1:4">
      <c r="A3" s="4" t="s">
        <v>169</v>
      </c>
    </row>
    <row r="4" spans="1:4">
      <c r="A4" s="4" t="s">
        <v>172</v>
      </c>
      <c r="B4" s="7" t="n">
        <v>10417</v>
      </c>
      <c r="C4" s="7" t="n">
        <v>1146</v>
      </c>
      <c r="D4" s="7" t="n">
        <v>11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8</v>
      </c>
      <c r="B1" s="2" t="s">
        <v>2</v>
      </c>
      <c r="C1" s="2" t="s">
        <v>829</v>
      </c>
      <c r="D1" s="2" t="s">
        <v>32</v>
      </c>
      <c r="E1" s="2" t="s">
        <v>537</v>
      </c>
      <c r="F1" s="2" t="s">
        <v>830</v>
      </c>
      <c r="G1" s="2" t="s">
        <v>33</v>
      </c>
    </row>
    <row r="2" spans="1:7">
      <c r="A2" s="3" t="s">
        <v>831</v>
      </c>
    </row>
    <row r="3" spans="1:7">
      <c r="A3" s="4" t="s">
        <v>832</v>
      </c>
      <c r="B3" s="7" t="n">
        <v>422185</v>
      </c>
      <c r="D3" s="7" t="n">
        <v>333276</v>
      </c>
      <c r="G3" s="7" t="n">
        <v>340338</v>
      </c>
    </row>
    <row r="4" spans="1:7">
      <c r="A4" s="4" t="s">
        <v>833</v>
      </c>
      <c r="B4" s="5" t="n">
        <v>0</v>
      </c>
      <c r="D4" s="5" t="n">
        <v>338</v>
      </c>
    </row>
    <row r="5" spans="1:7">
      <c r="A5" s="4" t="s">
        <v>834</v>
      </c>
    </row>
    <row r="6" spans="1:7">
      <c r="A6" s="3" t="s">
        <v>831</v>
      </c>
    </row>
    <row r="7" spans="1:7">
      <c r="A7" s="4" t="s">
        <v>835</v>
      </c>
      <c r="B7" s="5" t="n">
        <v>10600</v>
      </c>
    </row>
    <row r="8" spans="1:7">
      <c r="A8" s="4" t="s">
        <v>836</v>
      </c>
      <c r="B8" s="5" t="n">
        <v>10600</v>
      </c>
    </row>
    <row r="9" spans="1:7">
      <c r="A9" s="4" t="s">
        <v>837</v>
      </c>
      <c r="B9" s="5" t="n">
        <v>10500</v>
      </c>
    </row>
    <row r="10" spans="1:7">
      <c r="A10" s="4" t="s">
        <v>838</v>
      </c>
      <c r="B10" s="5" t="n">
        <v>10400</v>
      </c>
    </row>
    <row r="11" spans="1:7">
      <c r="A11" s="4" t="s">
        <v>839</v>
      </c>
      <c r="B11" s="5" t="n">
        <v>9100</v>
      </c>
    </row>
    <row r="12" spans="1:7">
      <c r="A12" s="4" t="s">
        <v>416</v>
      </c>
    </row>
    <row r="13" spans="1:7">
      <c r="A13" s="3" t="s">
        <v>831</v>
      </c>
    </row>
    <row r="14" spans="1:7">
      <c r="A14" s="4" t="s">
        <v>832</v>
      </c>
      <c r="B14" s="5" t="n">
        <v>273200</v>
      </c>
    </row>
    <row r="15" spans="1:7">
      <c r="A15" s="4" t="s">
        <v>415</v>
      </c>
    </row>
    <row r="16" spans="1:7">
      <c r="A16" s="3" t="s">
        <v>831</v>
      </c>
    </row>
    <row r="17" spans="1:7">
      <c r="A17" s="4" t="s">
        <v>832</v>
      </c>
      <c r="B17" s="5" t="n">
        <v>149000</v>
      </c>
    </row>
    <row r="18" spans="1:7">
      <c r="A18" s="4" t="s">
        <v>833</v>
      </c>
      <c r="D18" s="7" t="n">
        <v>200</v>
      </c>
    </row>
    <row r="19" spans="1:7">
      <c r="A19" s="4" t="s">
        <v>840</v>
      </c>
    </row>
    <row r="20" spans="1:7">
      <c r="A20" s="3" t="s">
        <v>831</v>
      </c>
    </row>
    <row r="21" spans="1:7">
      <c r="A21" s="4" t="s">
        <v>841</v>
      </c>
      <c r="E21" s="4" t="s">
        <v>842</v>
      </c>
      <c r="F21" s="4" t="s">
        <v>842</v>
      </c>
    </row>
    <row r="22" spans="1:7">
      <c r="A22" s="4" t="s">
        <v>843</v>
      </c>
    </row>
    <row r="23" spans="1:7">
      <c r="A23" s="3" t="s">
        <v>831</v>
      </c>
    </row>
    <row r="24" spans="1:7">
      <c r="A24" s="4" t="s">
        <v>832</v>
      </c>
      <c r="C24" s="7" t="n">
        <v>74500</v>
      </c>
    </row>
    <row r="25" spans="1:7">
      <c r="A25" s="4" t="s">
        <v>835</v>
      </c>
      <c r="B25" s="5" t="n">
        <v>4100</v>
      </c>
    </row>
    <row r="26" spans="1:7">
      <c r="A26" s="4" t="s">
        <v>836</v>
      </c>
      <c r="B26" s="5" t="n">
        <v>4100</v>
      </c>
    </row>
    <row r="27" spans="1:7">
      <c r="A27" s="4" t="s">
        <v>837</v>
      </c>
      <c r="B27" s="5" t="n">
        <v>4100</v>
      </c>
    </row>
    <row r="28" spans="1:7">
      <c r="A28" s="4" t="s">
        <v>838</v>
      </c>
      <c r="B28" s="5" t="n">
        <v>4100</v>
      </c>
    </row>
    <row r="29" spans="1:7">
      <c r="A29" s="4" t="s">
        <v>839</v>
      </c>
      <c r="B29" s="7" t="n">
        <v>3200</v>
      </c>
    </row>
    <row r="30" spans="1:7">
      <c r="A30" s="4" t="s">
        <v>844</v>
      </c>
    </row>
    <row r="31" spans="1:7">
      <c r="A31" s="3" t="s">
        <v>831</v>
      </c>
    </row>
    <row r="32" spans="1:7">
      <c r="A32" s="4" t="s">
        <v>845</v>
      </c>
      <c r="C32" s="5" t="n">
        <v>60000</v>
      </c>
    </row>
    <row r="33" spans="1:7">
      <c r="A33" s="4" t="s">
        <v>846</v>
      </c>
    </row>
    <row r="34" spans="1:7">
      <c r="A34" s="3" t="s">
        <v>831</v>
      </c>
    </row>
    <row r="35" spans="1:7">
      <c r="A35" s="4" t="s">
        <v>832</v>
      </c>
      <c r="C35" s="7" t="n">
        <v>74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7" t="n">
        <v>333276</v>
      </c>
      <c r="C4" s="7" t="n">
        <v>340338</v>
      </c>
    </row>
    <row r="5" spans="1:3">
      <c r="A5" s="4" t="s">
        <v>850</v>
      </c>
      <c r="B5" s="5" t="n">
        <v>74453</v>
      </c>
      <c r="C5" s="5" t="n">
        <v>10485</v>
      </c>
    </row>
    <row r="6" spans="1:3">
      <c r="A6" s="4" t="s">
        <v>851</v>
      </c>
      <c r="B6" s="5" t="n">
        <v>0</v>
      </c>
      <c r="C6" s="5" t="n">
        <v>-338</v>
      </c>
    </row>
    <row r="7" spans="1:3">
      <c r="A7" s="4" t="s">
        <v>852</v>
      </c>
      <c r="B7" s="5" t="n">
        <v>14456</v>
      </c>
      <c r="C7" s="5" t="n">
        <v>-17209</v>
      </c>
    </row>
    <row r="8" spans="1:3">
      <c r="A8" s="4" t="s">
        <v>853</v>
      </c>
      <c r="B8" s="7" t="n">
        <v>422185</v>
      </c>
      <c r="C8" s="7" t="n">
        <v>3332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2</v>
      </c>
    </row>
    <row r="3" spans="1:3">
      <c r="A3" s="3" t="s">
        <v>855</v>
      </c>
    </row>
    <row r="4" spans="1:3">
      <c r="A4" s="4" t="s">
        <v>849</v>
      </c>
      <c r="B4" s="7" t="n">
        <v>77015</v>
      </c>
      <c r="C4" s="7" t="n">
        <v>90068</v>
      </c>
    </row>
    <row r="5" spans="1:3">
      <c r="A5" s="4" t="s">
        <v>856</v>
      </c>
      <c r="B5" s="5" t="n">
        <v>110680</v>
      </c>
      <c r="C5" s="5" t="n">
        <v>4420</v>
      </c>
    </row>
    <row r="6" spans="1:3">
      <c r="A6" s="4" t="s">
        <v>857</v>
      </c>
      <c r="B6" s="5" t="n">
        <v>-9434</v>
      </c>
      <c r="C6" s="5" t="n">
        <v>-7885</v>
      </c>
    </row>
    <row r="7" spans="1:3">
      <c r="A7" s="4" t="s">
        <v>852</v>
      </c>
      <c r="B7" s="5" t="n">
        <v>4827</v>
      </c>
      <c r="C7" s="5" t="n">
        <v>-9588</v>
      </c>
    </row>
    <row r="8" spans="1:3">
      <c r="A8" s="4" t="s">
        <v>853</v>
      </c>
      <c r="B8" s="5" t="n">
        <v>123000</v>
      </c>
      <c r="C8" s="7" t="n">
        <v>77015</v>
      </c>
    </row>
    <row r="9" spans="1:3">
      <c r="A9" s="4" t="s">
        <v>858</v>
      </c>
      <c r="B9" s="7" t="n">
        <v>1830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33</v>
      </c>
    </row>
    <row r="3" spans="1:4">
      <c r="A3" s="3" t="s">
        <v>860</v>
      </c>
    </row>
    <row r="4" spans="1:4">
      <c r="A4" s="4" t="s">
        <v>861</v>
      </c>
      <c r="B4" s="4" t="s">
        <v>862</v>
      </c>
    </row>
    <row r="5" spans="1:4">
      <c r="A5" s="4" t="s">
        <v>863</v>
      </c>
      <c r="B5" s="7" t="n">
        <v>172000</v>
      </c>
      <c r="C5" s="7" t="n">
        <v>113600</v>
      </c>
    </row>
    <row r="6" spans="1:4">
      <c r="A6" s="4" t="s">
        <v>864</v>
      </c>
      <c r="B6" s="5" t="n">
        <v>-49000</v>
      </c>
      <c r="C6" s="5" t="n">
        <v>-36600</v>
      </c>
    </row>
    <row r="7" spans="1:4">
      <c r="A7" s="4" t="s">
        <v>865</v>
      </c>
      <c r="B7" s="7" t="n">
        <v>123000</v>
      </c>
      <c r="C7" s="5" t="n">
        <v>77015</v>
      </c>
      <c r="D7" s="7" t="n">
        <v>90068</v>
      </c>
    </row>
    <row r="8" spans="1:4">
      <c r="A8" s="4" t="s">
        <v>866</v>
      </c>
    </row>
    <row r="9" spans="1:4">
      <c r="A9" s="3" t="s">
        <v>860</v>
      </c>
    </row>
    <row r="10" spans="1:4">
      <c r="A10" s="4" t="s">
        <v>861</v>
      </c>
      <c r="B10" s="4" t="s">
        <v>867</v>
      </c>
    </row>
    <row r="11" spans="1:4">
      <c r="A11" s="4" t="s">
        <v>863</v>
      </c>
      <c r="B11" s="7" t="n">
        <v>49600</v>
      </c>
      <c r="C11" s="5" t="n">
        <v>45500</v>
      </c>
    </row>
    <row r="12" spans="1:4">
      <c r="A12" s="4" t="s">
        <v>864</v>
      </c>
      <c r="B12" s="5" t="n">
        <v>-7600</v>
      </c>
      <c r="C12" s="5" t="n">
        <v>-3600</v>
      </c>
    </row>
    <row r="13" spans="1:4">
      <c r="A13" s="4" t="s">
        <v>865</v>
      </c>
      <c r="B13" s="7" t="n">
        <v>42000</v>
      </c>
      <c r="C13" s="5" t="n">
        <v>41900</v>
      </c>
    </row>
    <row r="14" spans="1:4">
      <c r="A14" s="4" t="s">
        <v>868</v>
      </c>
    </row>
    <row r="15" spans="1:4">
      <c r="A15" s="3" t="s">
        <v>860</v>
      </c>
    </row>
    <row r="16" spans="1:4">
      <c r="A16" s="4" t="s">
        <v>861</v>
      </c>
      <c r="B16" s="4" t="s">
        <v>391</v>
      </c>
    </row>
    <row r="17" spans="1:4">
      <c r="A17" s="4" t="s">
        <v>863</v>
      </c>
      <c r="B17" s="7" t="n">
        <v>66300</v>
      </c>
      <c r="C17" s="5" t="n">
        <v>25200</v>
      </c>
    </row>
    <row r="18" spans="1:4">
      <c r="A18" s="4" t="s">
        <v>864</v>
      </c>
      <c r="B18" s="5" t="n">
        <v>-10900</v>
      </c>
      <c r="C18" s="5" t="n">
        <v>-8000</v>
      </c>
    </row>
    <row r="19" spans="1:4">
      <c r="A19" s="4" t="s">
        <v>865</v>
      </c>
      <c r="B19" s="7" t="n">
        <v>55400</v>
      </c>
      <c r="C19" s="5" t="n">
        <v>17200</v>
      </c>
    </row>
    <row r="20" spans="1:4">
      <c r="A20" s="4" t="s">
        <v>869</v>
      </c>
    </row>
    <row r="21" spans="1:4">
      <c r="A21" s="3" t="s">
        <v>860</v>
      </c>
    </row>
    <row r="22" spans="1:4">
      <c r="A22" s="4" t="s">
        <v>861</v>
      </c>
      <c r="B22" s="4" t="s">
        <v>870</v>
      </c>
    </row>
    <row r="23" spans="1:4">
      <c r="A23" s="4" t="s">
        <v>863</v>
      </c>
      <c r="B23" s="7" t="n">
        <v>28700</v>
      </c>
      <c r="C23" s="5" t="n">
        <v>18000</v>
      </c>
    </row>
    <row r="24" spans="1:4">
      <c r="A24" s="4" t="s">
        <v>864</v>
      </c>
      <c r="B24" s="5" t="n">
        <v>-13000</v>
      </c>
      <c r="C24" s="5" t="n">
        <v>-10300</v>
      </c>
    </row>
    <row r="25" spans="1:4">
      <c r="A25" s="4" t="s">
        <v>865</v>
      </c>
      <c r="B25" s="7" t="n">
        <v>15700</v>
      </c>
      <c r="C25" s="5" t="n">
        <v>7700</v>
      </c>
    </row>
    <row r="26" spans="1:4">
      <c r="A26" s="4" t="s">
        <v>871</v>
      </c>
    </row>
    <row r="27" spans="1:4">
      <c r="A27" s="3" t="s">
        <v>860</v>
      </c>
    </row>
    <row r="28" spans="1:4">
      <c r="A28" s="4" t="s">
        <v>861</v>
      </c>
      <c r="B28" s="4" t="s">
        <v>872</v>
      </c>
    </row>
    <row r="29" spans="1:4">
      <c r="A29" s="4" t="s">
        <v>863</v>
      </c>
      <c r="B29" s="7" t="n">
        <v>19200</v>
      </c>
      <c r="C29" s="5" t="n">
        <v>17000</v>
      </c>
    </row>
    <row r="30" spans="1:4">
      <c r="A30" s="4" t="s">
        <v>864</v>
      </c>
      <c r="B30" s="5" t="n">
        <v>-9700</v>
      </c>
      <c r="C30" s="5" t="n">
        <v>-7100</v>
      </c>
    </row>
    <row r="31" spans="1:4">
      <c r="A31" s="4" t="s">
        <v>865</v>
      </c>
      <c r="B31" s="7" t="n">
        <v>9500</v>
      </c>
      <c r="C31" s="5" t="n">
        <v>9900</v>
      </c>
    </row>
    <row r="32" spans="1:4">
      <c r="A32" s="4" t="s">
        <v>873</v>
      </c>
    </row>
    <row r="33" spans="1:4">
      <c r="A33" s="3" t="s">
        <v>860</v>
      </c>
    </row>
    <row r="34" spans="1:4">
      <c r="A34" s="4" t="s">
        <v>861</v>
      </c>
      <c r="B34" s="4" t="s">
        <v>874</v>
      </c>
    </row>
    <row r="35" spans="1:4">
      <c r="A35" s="4" t="s">
        <v>863</v>
      </c>
      <c r="B35" s="7" t="n">
        <v>5300</v>
      </c>
      <c r="C35" s="5" t="n">
        <v>5300</v>
      </c>
    </row>
    <row r="36" spans="1:4">
      <c r="A36" s="4" t="s">
        <v>864</v>
      </c>
      <c r="B36" s="5" t="n">
        <v>-5300</v>
      </c>
      <c r="C36" s="5" t="n">
        <v>-5300</v>
      </c>
    </row>
    <row r="37" spans="1:4">
      <c r="A37" s="4" t="s">
        <v>865</v>
      </c>
      <c r="B37" s="7" t="n">
        <v>0</v>
      </c>
      <c r="C37" s="5" t="n">
        <v>0</v>
      </c>
    </row>
    <row r="38" spans="1:4">
      <c r="A38" s="4" t="s">
        <v>552</v>
      </c>
    </row>
    <row r="39" spans="1:4">
      <c r="A39" s="3" t="s">
        <v>860</v>
      </c>
    </row>
    <row r="40" spans="1:4">
      <c r="A40" s="4" t="s">
        <v>861</v>
      </c>
      <c r="B40" s="4" t="s">
        <v>696</v>
      </c>
    </row>
    <row r="41" spans="1:4">
      <c r="A41" s="4" t="s">
        <v>863</v>
      </c>
      <c r="B41" s="7" t="n">
        <v>2900</v>
      </c>
      <c r="C41" s="5" t="n">
        <v>2600</v>
      </c>
    </row>
    <row r="42" spans="1:4">
      <c r="A42" s="4" t="s">
        <v>864</v>
      </c>
      <c r="B42" s="5" t="n">
        <v>-2500</v>
      </c>
      <c r="C42" s="5" t="n">
        <v>-2300</v>
      </c>
    </row>
    <row r="43" spans="1:4">
      <c r="A43" s="4" t="s">
        <v>865</v>
      </c>
      <c r="B43" s="7" t="n">
        <v>400</v>
      </c>
      <c r="C43" s="7" t="n">
        <v>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875</v>
      </c>
      <c r="B1" s="2" t="s">
        <v>829</v>
      </c>
      <c r="C1" s="2" t="s">
        <v>876</v>
      </c>
      <c r="D1" s="2" t="s">
        <v>877</v>
      </c>
      <c r="E1" s="2" t="s">
        <v>2</v>
      </c>
      <c r="F1" s="2" t="s">
        <v>32</v>
      </c>
      <c r="G1" s="2" t="s">
        <v>33</v>
      </c>
      <c r="H1" s="2" t="s">
        <v>878</v>
      </c>
      <c r="I1" s="2" t="s">
        <v>879</v>
      </c>
    </row>
    <row r="2" spans="1:9">
      <c r="A2" s="3" t="s">
        <v>880</v>
      </c>
    </row>
    <row r="3" spans="1:9">
      <c r="A3" s="4" t="s">
        <v>881</v>
      </c>
      <c r="E3" s="4" t="s">
        <v>862</v>
      </c>
    </row>
    <row r="4" spans="1:9">
      <c r="A4" s="4" t="s">
        <v>882</v>
      </c>
      <c r="E4" s="7" t="n">
        <v>200000</v>
      </c>
      <c r="F4" s="7" t="n">
        <v>1400000</v>
      </c>
    </row>
    <row r="5" spans="1:9">
      <c r="A5" s="4" t="s">
        <v>832</v>
      </c>
      <c r="E5" s="5" t="n">
        <v>422185000</v>
      </c>
      <c r="F5" s="5" t="n">
        <v>333276000</v>
      </c>
      <c r="G5" s="7" t="n">
        <v>340338000</v>
      </c>
    </row>
    <row r="6" spans="1:9">
      <c r="A6" s="4" t="s">
        <v>883</v>
      </c>
      <c r="E6" s="5" t="n">
        <v>26027000</v>
      </c>
      <c r="F6" s="5" t="n">
        <v>91936000</v>
      </c>
      <c r="G6" s="5" t="n">
        <v>70807000</v>
      </c>
    </row>
    <row r="7" spans="1:9">
      <c r="A7" s="4" t="s">
        <v>386</v>
      </c>
      <c r="E7" s="5" t="n">
        <v>28000000</v>
      </c>
      <c r="F7" s="5" t="n">
        <v>27000000</v>
      </c>
      <c r="G7" s="5" t="n">
        <v>26900000</v>
      </c>
    </row>
    <row r="8" spans="1:9">
      <c r="A8" s="4" t="s">
        <v>884</v>
      </c>
      <c r="E8" s="5" t="n">
        <v>9434000</v>
      </c>
      <c r="F8" s="5" t="n">
        <v>7885000</v>
      </c>
    </row>
    <row r="9" spans="1:9">
      <c r="A9" s="4" t="s">
        <v>416</v>
      </c>
    </row>
    <row r="10" spans="1:9">
      <c r="A10" s="3" t="s">
        <v>880</v>
      </c>
    </row>
    <row r="11" spans="1:9">
      <c r="A11" s="4" t="s">
        <v>832</v>
      </c>
      <c r="E11" s="5" t="n">
        <v>273200000</v>
      </c>
    </row>
    <row r="12" spans="1:9">
      <c r="A12" s="4" t="s">
        <v>843</v>
      </c>
    </row>
    <row r="13" spans="1:9">
      <c r="A13" s="3" t="s">
        <v>880</v>
      </c>
    </row>
    <row r="14" spans="1:9">
      <c r="A14" s="4" t="s">
        <v>885</v>
      </c>
      <c r="B14" s="4" t="s">
        <v>842</v>
      </c>
    </row>
    <row r="15" spans="1:9">
      <c r="A15" s="4" t="s">
        <v>886</v>
      </c>
      <c r="B15" s="7" t="n">
        <v>215000000</v>
      </c>
    </row>
    <row r="16" spans="1:9">
      <c r="A16" s="4" t="s">
        <v>887</v>
      </c>
      <c r="B16" s="5" t="n">
        <v>1400000</v>
      </c>
    </row>
    <row r="17" spans="1:9">
      <c r="A17" s="4" t="s">
        <v>888</v>
      </c>
      <c r="B17" s="7" t="n">
        <v>0</v>
      </c>
    </row>
    <row r="18" spans="1:9">
      <c r="A18" s="4" t="s">
        <v>881</v>
      </c>
      <c r="B18" s="4" t="s">
        <v>874</v>
      </c>
    </row>
    <row r="19" spans="1:9">
      <c r="A19" s="4" t="s">
        <v>835</v>
      </c>
      <c r="E19" s="5" t="n">
        <v>4100000</v>
      </c>
    </row>
    <row r="20" spans="1:9">
      <c r="A20" s="4" t="s">
        <v>836</v>
      </c>
      <c r="E20" s="5" t="n">
        <v>4100000</v>
      </c>
    </row>
    <row r="21" spans="1:9">
      <c r="A21" s="4" t="s">
        <v>837</v>
      </c>
      <c r="E21" s="5" t="n">
        <v>4100000</v>
      </c>
    </row>
    <row r="22" spans="1:9">
      <c r="A22" s="4" t="s">
        <v>838</v>
      </c>
      <c r="E22" s="5" t="n">
        <v>4100000</v>
      </c>
    </row>
    <row r="23" spans="1:9">
      <c r="A23" s="4" t="s">
        <v>839</v>
      </c>
      <c r="E23" s="5" t="n">
        <v>3200000</v>
      </c>
    </row>
    <row r="24" spans="1:9">
      <c r="A24" s="4" t="s">
        <v>889</v>
      </c>
      <c r="E24" s="5" t="n">
        <v>1000000</v>
      </c>
    </row>
    <row r="25" spans="1:9">
      <c r="A25" s="4" t="s">
        <v>890</v>
      </c>
      <c r="E25" s="5" t="n">
        <v>1000000</v>
      </c>
    </row>
    <row r="26" spans="1:9">
      <c r="A26" s="4" t="s">
        <v>891</v>
      </c>
      <c r="E26" s="5" t="n">
        <v>1000000</v>
      </c>
    </row>
    <row r="27" spans="1:9">
      <c r="A27" s="4" t="s">
        <v>892</v>
      </c>
      <c r="E27" s="5" t="n">
        <v>1000000</v>
      </c>
    </row>
    <row r="28" spans="1:9">
      <c r="A28" s="4" t="s">
        <v>893</v>
      </c>
      <c r="E28" s="5" t="n">
        <v>1000000</v>
      </c>
    </row>
    <row r="29" spans="1:9">
      <c r="A29" s="4" t="s">
        <v>832</v>
      </c>
      <c r="B29" s="7" t="n">
        <v>74500000</v>
      </c>
    </row>
    <row r="30" spans="1:9">
      <c r="A30" s="4" t="s">
        <v>894</v>
      </c>
      <c r="E30" s="5" t="n">
        <v>1800000</v>
      </c>
    </row>
    <row r="31" spans="1:9">
      <c r="A31" s="4" t="s">
        <v>35</v>
      </c>
      <c r="E31" s="5" t="n">
        <v>46100000</v>
      </c>
    </row>
    <row r="32" spans="1:9">
      <c r="A32" s="4" t="s">
        <v>883</v>
      </c>
      <c r="E32" s="5" t="n">
        <v>3700000</v>
      </c>
    </row>
    <row r="33" spans="1:9">
      <c r="A33" s="4" t="s">
        <v>386</v>
      </c>
      <c r="E33" s="5" t="n">
        <v>500000</v>
      </c>
    </row>
    <row r="34" spans="1:9">
      <c r="A34" s="4" t="s">
        <v>895</v>
      </c>
      <c r="E34" s="5" t="n">
        <v>4900000</v>
      </c>
    </row>
    <row r="35" spans="1:9">
      <c r="A35" s="4" t="s">
        <v>884</v>
      </c>
      <c r="E35" s="5" t="n">
        <v>1700000</v>
      </c>
    </row>
    <row r="36" spans="1:9">
      <c r="A36" s="4" t="s">
        <v>846</v>
      </c>
    </row>
    <row r="37" spans="1:9">
      <c r="A37" s="3" t="s">
        <v>880</v>
      </c>
    </row>
    <row r="38" spans="1:9">
      <c r="A38" s="4" t="s">
        <v>832</v>
      </c>
      <c r="B38" s="7" t="n">
        <v>74500000</v>
      </c>
    </row>
    <row r="39" spans="1:9">
      <c r="A39" s="4" t="s">
        <v>896</v>
      </c>
    </row>
    <row r="40" spans="1:9">
      <c r="A40" s="3" t="s">
        <v>880</v>
      </c>
    </row>
    <row r="41" spans="1:9">
      <c r="A41" s="4" t="s">
        <v>885</v>
      </c>
      <c r="C41" s="4" t="s">
        <v>546</v>
      </c>
    </row>
    <row r="42" spans="1:9">
      <c r="A42" s="4" t="s">
        <v>897</v>
      </c>
      <c r="C42" s="7" t="n">
        <v>19100000</v>
      </c>
    </row>
    <row r="43" spans="1:9">
      <c r="A43" s="4" t="s">
        <v>888</v>
      </c>
      <c r="C43" s="5" t="n">
        <v>0</v>
      </c>
    </row>
    <row r="44" spans="1:9">
      <c r="A44" s="4" t="s">
        <v>835</v>
      </c>
      <c r="E44" s="5" t="n">
        <v>700000</v>
      </c>
    </row>
    <row r="45" spans="1:9">
      <c r="A45" s="4" t="s">
        <v>836</v>
      </c>
      <c r="E45" s="5" t="n">
        <v>700000</v>
      </c>
    </row>
    <row r="46" spans="1:9">
      <c r="A46" s="4" t="s">
        <v>837</v>
      </c>
      <c r="E46" s="5" t="n">
        <v>700000</v>
      </c>
    </row>
    <row r="47" spans="1:9">
      <c r="A47" s="4" t="s">
        <v>838</v>
      </c>
      <c r="E47" s="5" t="n">
        <v>500000</v>
      </c>
    </row>
    <row r="48" spans="1:9">
      <c r="A48" s="4" t="s">
        <v>839</v>
      </c>
      <c r="E48" s="5" t="n">
        <v>200000</v>
      </c>
    </row>
    <row r="49" spans="1:9">
      <c r="A49" s="4" t="s">
        <v>832</v>
      </c>
      <c r="C49" s="5" t="n">
        <v>10500000</v>
      </c>
    </row>
    <row r="50" spans="1:9">
      <c r="A50" s="4" t="s">
        <v>894</v>
      </c>
      <c r="F50" s="5" t="n">
        <v>800000</v>
      </c>
    </row>
    <row r="51" spans="1:9">
      <c r="A51" s="4" t="s">
        <v>898</v>
      </c>
      <c r="E51" s="5" t="n">
        <v>400000</v>
      </c>
    </row>
    <row r="52" spans="1:9">
      <c r="A52" s="4" t="s">
        <v>35</v>
      </c>
      <c r="F52" s="5" t="n">
        <v>2700000</v>
      </c>
    </row>
    <row r="53" spans="1:9">
      <c r="A53" s="4" t="s">
        <v>883</v>
      </c>
      <c r="F53" s="5" t="n">
        <v>1100000</v>
      </c>
    </row>
    <row r="54" spans="1:9">
      <c r="A54" s="4" t="s">
        <v>884</v>
      </c>
      <c r="F54" s="5" t="n">
        <v>200000</v>
      </c>
    </row>
    <row r="55" spans="1:9">
      <c r="A55" s="4" t="s">
        <v>899</v>
      </c>
    </row>
    <row r="56" spans="1:9">
      <c r="A56" s="3" t="s">
        <v>880</v>
      </c>
    </row>
    <row r="57" spans="1:9">
      <c r="A57" s="4" t="s">
        <v>832</v>
      </c>
      <c r="C57" s="7" t="n">
        <v>10500000</v>
      </c>
    </row>
    <row r="58" spans="1:9">
      <c r="A58" s="4" t="s">
        <v>900</v>
      </c>
    </row>
    <row r="59" spans="1:9">
      <c r="A59" s="3" t="s">
        <v>880</v>
      </c>
    </row>
    <row r="60" spans="1:9">
      <c r="A60" s="4" t="s">
        <v>897</v>
      </c>
      <c r="D60" s="7" t="n">
        <v>190900000</v>
      </c>
    </row>
    <row r="61" spans="1:9">
      <c r="A61" s="4" t="s">
        <v>888</v>
      </c>
      <c r="D61" s="7" t="n">
        <v>0</v>
      </c>
    </row>
    <row r="62" spans="1:9">
      <c r="A62" s="4" t="s">
        <v>881</v>
      </c>
      <c r="D62" s="4" t="s">
        <v>862</v>
      </c>
    </row>
    <row r="63" spans="1:9">
      <c r="A63" s="4" t="s">
        <v>835</v>
      </c>
      <c r="E63" s="5" t="n">
        <v>4500000</v>
      </c>
    </row>
    <row r="64" spans="1:9">
      <c r="A64" s="4" t="s">
        <v>836</v>
      </c>
      <c r="E64" s="5" t="n">
        <v>4500000</v>
      </c>
    </row>
    <row r="65" spans="1:9">
      <c r="A65" s="4" t="s">
        <v>837</v>
      </c>
      <c r="E65" s="5" t="n">
        <v>4500000</v>
      </c>
    </row>
    <row r="66" spans="1:9">
      <c r="A66" s="4" t="s">
        <v>838</v>
      </c>
      <c r="E66" s="5" t="n">
        <v>4500000</v>
      </c>
    </row>
    <row r="67" spans="1:9">
      <c r="A67" s="4" t="s">
        <v>839</v>
      </c>
      <c r="E67" s="5" t="n">
        <v>4500000</v>
      </c>
    </row>
    <row r="68" spans="1:9">
      <c r="A68" s="4" t="s">
        <v>901</v>
      </c>
      <c r="D68" s="7" t="n">
        <v>1600000</v>
      </c>
    </row>
    <row r="69" spans="1:9">
      <c r="A69" s="4" t="s">
        <v>889</v>
      </c>
      <c r="E69" s="5" t="n">
        <v>900000</v>
      </c>
    </row>
    <row r="70" spans="1:9">
      <c r="A70" s="4" t="s">
        <v>890</v>
      </c>
      <c r="E70" s="5" t="n">
        <v>900000</v>
      </c>
    </row>
    <row r="71" spans="1:9">
      <c r="A71" s="4" t="s">
        <v>891</v>
      </c>
      <c r="E71" s="5" t="n">
        <v>900000</v>
      </c>
    </row>
    <row r="72" spans="1:9">
      <c r="A72" s="4" t="s">
        <v>892</v>
      </c>
      <c r="E72" s="5" t="n">
        <v>900000</v>
      </c>
    </row>
    <row r="73" spans="1:9">
      <c r="A73" s="4" t="s">
        <v>893</v>
      </c>
      <c r="E73" s="7" t="n">
        <v>900000</v>
      </c>
    </row>
    <row r="74" spans="1:9">
      <c r="A74" s="4" t="s">
        <v>832</v>
      </c>
      <c r="D74" s="5" t="n">
        <v>98000000</v>
      </c>
    </row>
    <row r="75" spans="1:9">
      <c r="A75" s="4" t="s">
        <v>898</v>
      </c>
      <c r="F75" s="5" t="n">
        <v>500000</v>
      </c>
      <c r="G75" s="5" t="n">
        <v>2500000</v>
      </c>
    </row>
    <row r="76" spans="1:9">
      <c r="A76" s="4" t="s">
        <v>902</v>
      </c>
      <c r="F76" s="7" t="n">
        <v>400000</v>
      </c>
      <c r="G76" s="5" t="n">
        <v>1600000</v>
      </c>
    </row>
    <row r="77" spans="1:9">
      <c r="A77" s="4" t="s">
        <v>903</v>
      </c>
      <c r="G77" s="5" t="n">
        <v>5000000</v>
      </c>
    </row>
    <row r="78" spans="1:9">
      <c r="A78" s="4" t="s">
        <v>904</v>
      </c>
      <c r="G78" s="5" t="n">
        <v>2800000</v>
      </c>
    </row>
    <row r="79" spans="1:9">
      <c r="A79" s="4" t="s">
        <v>35</v>
      </c>
      <c r="G79" s="5" t="n">
        <v>10100000</v>
      </c>
    </row>
    <row r="80" spans="1:9">
      <c r="A80" s="4" t="s">
        <v>883</v>
      </c>
      <c r="G80" s="7" t="n">
        <v>700000</v>
      </c>
    </row>
    <row r="81" spans="1:9">
      <c r="A81" s="4" t="s">
        <v>905</v>
      </c>
    </row>
    <row r="82" spans="1:9">
      <c r="A82" s="3" t="s">
        <v>880</v>
      </c>
    </row>
    <row r="83" spans="1:9">
      <c r="A83" s="4" t="s">
        <v>832</v>
      </c>
      <c r="D83" s="5" t="n">
        <v>96600000</v>
      </c>
    </row>
    <row r="84" spans="1:9">
      <c r="A84" s="4" t="s">
        <v>906</v>
      </c>
    </row>
    <row r="85" spans="1:9">
      <c r="A85" s="3" t="s">
        <v>880</v>
      </c>
    </row>
    <row r="86" spans="1:9">
      <c r="A86" s="4" t="s">
        <v>832</v>
      </c>
      <c r="D86" s="7" t="n">
        <v>1400000</v>
      </c>
    </row>
    <row r="87" spans="1:9">
      <c r="A87" s="4" t="s">
        <v>798</v>
      </c>
    </row>
    <row r="88" spans="1:9">
      <c r="A88" s="3" t="s">
        <v>880</v>
      </c>
    </row>
    <row r="89" spans="1:9">
      <c r="A89" s="4" t="s">
        <v>907</v>
      </c>
      <c r="H89" s="7" t="n">
        <v>575000000</v>
      </c>
    </row>
    <row r="90" spans="1:9">
      <c r="A90" s="4" t="s">
        <v>908</v>
      </c>
    </row>
    <row r="91" spans="1:9">
      <c r="A91" s="3" t="s">
        <v>880</v>
      </c>
    </row>
    <row r="92" spans="1:9">
      <c r="A92" s="4" t="s">
        <v>907</v>
      </c>
      <c r="I92" s="7" t="n">
        <v>125000000</v>
      </c>
    </row>
    <row r="93" spans="1:9">
      <c r="A93" s="4" t="s">
        <v>869</v>
      </c>
    </row>
    <row r="94" spans="1:9">
      <c r="A94" s="3" t="s">
        <v>880</v>
      </c>
    </row>
    <row r="95" spans="1:9">
      <c r="A95" s="4" t="s">
        <v>881</v>
      </c>
      <c r="E95" s="4" t="s">
        <v>870</v>
      </c>
    </row>
    <row r="96" spans="1:9">
      <c r="A96" s="4" t="s">
        <v>909</v>
      </c>
    </row>
    <row r="97" spans="1:9">
      <c r="A97" s="3" t="s">
        <v>880</v>
      </c>
    </row>
    <row r="98" spans="1:9">
      <c r="A98" s="4" t="s">
        <v>881</v>
      </c>
      <c r="C98" s="4" t="s">
        <v>397</v>
      </c>
    </row>
    <row r="99" spans="1:9">
      <c r="A99" s="4" t="s">
        <v>910</v>
      </c>
    </row>
    <row r="100" spans="1:9">
      <c r="A100" s="3" t="s">
        <v>880</v>
      </c>
    </row>
    <row r="101" spans="1:9">
      <c r="A101" s="4" t="s">
        <v>881</v>
      </c>
      <c r="B101" s="4" t="s">
        <v>391</v>
      </c>
    </row>
    <row r="102" spans="1:9">
      <c r="A102" s="4" t="s">
        <v>911</v>
      </c>
    </row>
    <row r="103" spans="1:9">
      <c r="A103" s="3" t="s">
        <v>880</v>
      </c>
    </row>
    <row r="104" spans="1:9">
      <c r="A104" s="4" t="s">
        <v>881</v>
      </c>
      <c r="C104" s="4" t="s">
        <v>8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2</v>
      </c>
      <c r="B1" s="2" t="s">
        <v>2</v>
      </c>
      <c r="C1" s="2" t="s">
        <v>829</v>
      </c>
      <c r="D1" s="2" t="s">
        <v>32</v>
      </c>
      <c r="E1" s="2" t="s">
        <v>876</v>
      </c>
      <c r="F1" s="2" t="s">
        <v>33</v>
      </c>
      <c r="G1" s="2" t="s">
        <v>877</v>
      </c>
    </row>
    <row r="2" spans="1:7">
      <c r="A2" s="3" t="s">
        <v>880</v>
      </c>
    </row>
    <row r="3" spans="1:7">
      <c r="A3" s="4" t="s">
        <v>832</v>
      </c>
      <c r="B3" s="7" t="n">
        <v>422185</v>
      </c>
      <c r="D3" s="7" t="n">
        <v>333276</v>
      </c>
      <c r="F3" s="7" t="n">
        <v>340338</v>
      </c>
    </row>
    <row r="4" spans="1:7">
      <c r="A4" s="4" t="s">
        <v>896</v>
      </c>
    </row>
    <row r="5" spans="1:7">
      <c r="A5" s="3" t="s">
        <v>880</v>
      </c>
    </row>
    <row r="6" spans="1:7">
      <c r="A6" s="4" t="s">
        <v>913</v>
      </c>
      <c r="E6" s="7" t="n">
        <v>5900</v>
      </c>
    </row>
    <row r="7" spans="1:7">
      <c r="A7" s="4" t="s">
        <v>914</v>
      </c>
      <c r="E7" s="5" t="n">
        <v>700</v>
      </c>
    </row>
    <row r="8" spans="1:7">
      <c r="A8" s="4" t="s">
        <v>672</v>
      </c>
      <c r="E8" s="5" t="n">
        <v>300</v>
      </c>
    </row>
    <row r="9" spans="1:7">
      <c r="A9" s="4" t="s">
        <v>832</v>
      </c>
      <c r="E9" s="5" t="n">
        <v>10500</v>
      </c>
    </row>
    <row r="10" spans="1:7">
      <c r="A10" s="4" t="s">
        <v>915</v>
      </c>
      <c r="E10" s="5" t="n">
        <v>21100</v>
      </c>
    </row>
    <row r="11" spans="1:7">
      <c r="A11" s="4" t="s">
        <v>916</v>
      </c>
      <c r="E11" s="5" t="n">
        <v>2000</v>
      </c>
    </row>
    <row r="12" spans="1:7">
      <c r="A12" s="4" t="s">
        <v>917</v>
      </c>
      <c r="E12" s="5" t="n">
        <v>19100</v>
      </c>
    </row>
    <row r="13" spans="1:7">
      <c r="A13" s="4" t="s">
        <v>843</v>
      </c>
    </row>
    <row r="14" spans="1:7">
      <c r="A14" s="3" t="s">
        <v>880</v>
      </c>
    </row>
    <row r="15" spans="1:7">
      <c r="A15" s="4" t="s">
        <v>913</v>
      </c>
      <c r="C15" s="7" t="n">
        <v>28600</v>
      </c>
    </row>
    <row r="16" spans="1:7">
      <c r="A16" s="4" t="s">
        <v>914</v>
      </c>
      <c r="C16" s="5" t="n">
        <v>58</v>
      </c>
    </row>
    <row r="17" spans="1:7">
      <c r="A17" s="4" t="s">
        <v>672</v>
      </c>
      <c r="C17" s="5" t="n">
        <v>8300</v>
      </c>
    </row>
    <row r="18" spans="1:7">
      <c r="A18" s="4" t="s">
        <v>832</v>
      </c>
      <c r="C18" s="5" t="n">
        <v>74500</v>
      </c>
    </row>
    <row r="19" spans="1:7">
      <c r="A19" s="4" t="s">
        <v>915</v>
      </c>
      <c r="C19" s="5" t="n">
        <v>222100</v>
      </c>
    </row>
    <row r="20" spans="1:7">
      <c r="A20" s="4" t="s">
        <v>916</v>
      </c>
      <c r="C20" s="5" t="n">
        <v>5700</v>
      </c>
    </row>
    <row r="21" spans="1:7">
      <c r="A21" s="4" t="s">
        <v>917</v>
      </c>
      <c r="C21" s="5" t="n">
        <v>216400</v>
      </c>
    </row>
    <row r="22" spans="1:7">
      <c r="A22" s="4" t="s">
        <v>900</v>
      </c>
    </row>
    <row r="23" spans="1:7">
      <c r="A23" s="3" t="s">
        <v>880</v>
      </c>
    </row>
    <row r="24" spans="1:7">
      <c r="A24" s="4" t="s">
        <v>913</v>
      </c>
      <c r="G24" s="7" t="n">
        <v>35700</v>
      </c>
    </row>
    <row r="25" spans="1:7">
      <c r="A25" s="4" t="s">
        <v>914</v>
      </c>
      <c r="G25" s="5" t="n">
        <v>10600</v>
      </c>
    </row>
    <row r="26" spans="1:7">
      <c r="A26" s="4" t="s">
        <v>672</v>
      </c>
      <c r="G26" s="5" t="n">
        <v>9500</v>
      </c>
    </row>
    <row r="27" spans="1:7">
      <c r="A27" s="4" t="s">
        <v>832</v>
      </c>
      <c r="G27" s="5" t="n">
        <v>98000</v>
      </c>
    </row>
    <row r="28" spans="1:7">
      <c r="A28" s="4" t="s">
        <v>915</v>
      </c>
      <c r="G28" s="5" t="n">
        <v>210800</v>
      </c>
    </row>
    <row r="29" spans="1:7">
      <c r="A29" s="4" t="s">
        <v>916</v>
      </c>
      <c r="G29" s="5" t="n">
        <v>19900</v>
      </c>
    </row>
    <row r="30" spans="1:7">
      <c r="A30" s="4" t="s">
        <v>917</v>
      </c>
      <c r="G30" s="5" t="n">
        <v>190900</v>
      </c>
    </row>
    <row r="31" spans="1:7">
      <c r="A31" s="4" t="s">
        <v>910</v>
      </c>
    </row>
    <row r="32" spans="1:7">
      <c r="A32" s="3" t="s">
        <v>880</v>
      </c>
    </row>
    <row r="33" spans="1:7">
      <c r="A33" s="4" t="s">
        <v>918</v>
      </c>
      <c r="C33" s="5" t="n">
        <v>40200</v>
      </c>
    </row>
    <row r="34" spans="1:7">
      <c r="A34" s="4" t="s">
        <v>919</v>
      </c>
    </row>
    <row r="35" spans="1:7">
      <c r="A35" s="3" t="s">
        <v>880</v>
      </c>
    </row>
    <row r="36" spans="1:7">
      <c r="A36" s="4" t="s">
        <v>918</v>
      </c>
      <c r="G36" s="5" t="n">
        <v>14600</v>
      </c>
    </row>
    <row r="37" spans="1:7">
      <c r="A37" s="4" t="s">
        <v>920</v>
      </c>
    </row>
    <row r="38" spans="1:7">
      <c r="A38" s="3" t="s">
        <v>880</v>
      </c>
    </row>
    <row r="39" spans="1:7">
      <c r="A39" s="4" t="s">
        <v>918</v>
      </c>
      <c r="E39" s="5" t="n">
        <v>1600</v>
      </c>
    </row>
    <row r="40" spans="1:7">
      <c r="A40" s="4" t="s">
        <v>921</v>
      </c>
    </row>
    <row r="41" spans="1:7">
      <c r="A41" s="3" t="s">
        <v>880</v>
      </c>
    </row>
    <row r="42" spans="1:7">
      <c r="A42" s="4" t="s">
        <v>918</v>
      </c>
      <c r="C42" s="5" t="n">
        <v>10500</v>
      </c>
    </row>
    <row r="43" spans="1:7">
      <c r="A43" s="4" t="s">
        <v>922</v>
      </c>
    </row>
    <row r="44" spans="1:7">
      <c r="A44" s="3" t="s">
        <v>880</v>
      </c>
    </row>
    <row r="45" spans="1:7">
      <c r="A45" s="4" t="s">
        <v>918</v>
      </c>
      <c r="E45" s="7" t="n">
        <v>2800</v>
      </c>
    </row>
    <row r="46" spans="1:7">
      <c r="A46" s="4" t="s">
        <v>923</v>
      </c>
    </row>
    <row r="47" spans="1:7">
      <c r="A47" s="3" t="s">
        <v>880</v>
      </c>
    </row>
    <row r="48" spans="1:7">
      <c r="A48" s="4" t="s">
        <v>918</v>
      </c>
      <c r="G48" s="7" t="n">
        <v>53000</v>
      </c>
    </row>
    <row r="49" spans="1:7">
      <c r="A49" s="4" t="s">
        <v>924</v>
      </c>
    </row>
    <row r="50" spans="1:7">
      <c r="A50" s="3" t="s">
        <v>880</v>
      </c>
    </row>
    <row r="51" spans="1:7">
      <c r="A51" s="4" t="s">
        <v>845</v>
      </c>
      <c r="C51" s="7" t="n">
        <v>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880</v>
      </c>
    </row>
    <row r="4" spans="1:4">
      <c r="A4" s="4" t="s">
        <v>35</v>
      </c>
      <c r="B4" s="7" t="n">
        <v>1261</v>
      </c>
      <c r="C4" s="7" t="n">
        <v>1263</v>
      </c>
      <c r="D4" s="7" t="n">
        <v>1280</v>
      </c>
    </row>
    <row r="5" spans="1:4">
      <c r="A5" s="4" t="s">
        <v>50</v>
      </c>
      <c r="B5" s="7" t="n">
        <v>35</v>
      </c>
      <c r="C5" s="7" t="n">
        <v>105</v>
      </c>
      <c r="D5" s="7" t="n">
        <v>87</v>
      </c>
    </row>
    <row r="6" spans="1:4">
      <c r="A6" s="4" t="s">
        <v>926</v>
      </c>
      <c r="B6" s="8" t="n">
        <v>0.93</v>
      </c>
      <c r="C6" s="8" t="n">
        <v>2.81</v>
      </c>
      <c r="D6" s="8" t="n">
        <v>2.33</v>
      </c>
    </row>
    <row r="7" spans="1:4">
      <c r="A7" s="4" t="s">
        <v>927</v>
      </c>
      <c r="B7" s="8" t="n">
        <v>0.92</v>
      </c>
      <c r="C7" s="8" t="n">
        <v>2.78</v>
      </c>
      <c r="D7" s="8"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33</v>
      </c>
    </row>
    <row r="3" spans="1:4">
      <c r="A3" s="3" t="s">
        <v>929</v>
      </c>
    </row>
    <row r="4" spans="1:4">
      <c r="A4" s="4" t="s">
        <v>930</v>
      </c>
      <c r="B4" s="7" t="n">
        <v>83060</v>
      </c>
      <c r="C4" s="7" t="n">
        <v>62916</v>
      </c>
    </row>
    <row r="5" spans="1:4">
      <c r="A5" s="4" t="s">
        <v>931</v>
      </c>
      <c r="B5" s="5" t="n">
        <v>-170773</v>
      </c>
      <c r="C5" s="5" t="n">
        <v>-157927</v>
      </c>
    </row>
    <row r="6" spans="1:4">
      <c r="A6" s="4" t="s">
        <v>932</v>
      </c>
    </row>
    <row r="7" spans="1:4">
      <c r="A7" s="3" t="s">
        <v>933</v>
      </c>
    </row>
    <row r="8" spans="1:4">
      <c r="A8" s="4" t="s">
        <v>934</v>
      </c>
      <c r="B8" s="5" t="n">
        <v>503997</v>
      </c>
      <c r="C8" s="5" t="n">
        <v>491180</v>
      </c>
    </row>
    <row r="9" spans="1:4">
      <c r="A9" s="4" t="s">
        <v>935</v>
      </c>
      <c r="B9" s="5" t="n">
        <v>11023</v>
      </c>
      <c r="C9" s="5" t="n">
        <v>10417</v>
      </c>
      <c r="D9" s="7" t="n">
        <v>11517</v>
      </c>
    </row>
    <row r="10" spans="1:4">
      <c r="A10" s="4" t="s">
        <v>936</v>
      </c>
      <c r="B10" s="5" t="n">
        <v>18450</v>
      </c>
      <c r="C10" s="5" t="n">
        <v>18752</v>
      </c>
      <c r="D10" s="5" t="n">
        <v>18314</v>
      </c>
    </row>
    <row r="11" spans="1:4">
      <c r="A11" s="4" t="s">
        <v>937</v>
      </c>
      <c r="B11" s="5" t="n">
        <v>100</v>
      </c>
      <c r="C11" s="5" t="n">
        <v>100</v>
      </c>
    </row>
    <row r="12" spans="1:4">
      <c r="A12" s="4" t="s">
        <v>938</v>
      </c>
      <c r="B12" s="5" t="n">
        <v>0</v>
      </c>
      <c r="C12" s="5" t="n">
        <v>-1092</v>
      </c>
    </row>
    <row r="13" spans="1:4">
      <c r="A13" s="4" t="s">
        <v>939</v>
      </c>
      <c r="B13" s="5" t="n">
        <v>27967</v>
      </c>
      <c r="C13" s="5" t="n">
        <v>9123</v>
      </c>
    </row>
    <row r="14" spans="1:4">
      <c r="A14" s="4" t="s">
        <v>940</v>
      </c>
      <c r="B14" s="5" t="n">
        <v>-28953</v>
      </c>
      <c r="C14" s="5" t="n">
        <v>-19550</v>
      </c>
    </row>
    <row r="15" spans="1:4">
      <c r="A15" s="4" t="s">
        <v>941</v>
      </c>
      <c r="B15" s="5" t="n">
        <v>0</v>
      </c>
      <c r="C15" s="5" t="n">
        <v>163</v>
      </c>
    </row>
    <row r="16" spans="1:4">
      <c r="A16" s="4" t="s">
        <v>942</v>
      </c>
      <c r="B16" s="5" t="n">
        <v>-573</v>
      </c>
      <c r="C16" s="5" t="n">
        <v>-381</v>
      </c>
    </row>
    <row r="17" spans="1:4">
      <c r="A17" s="4" t="s">
        <v>943</v>
      </c>
      <c r="B17" s="5" t="n">
        <v>11384</v>
      </c>
      <c r="C17" s="5" t="n">
        <v>0</v>
      </c>
    </row>
    <row r="18" spans="1:4">
      <c r="A18" s="4" t="s">
        <v>852</v>
      </c>
      <c r="B18" s="5" t="n">
        <v>16990</v>
      </c>
      <c r="C18" s="5" t="n">
        <v>-4389</v>
      </c>
    </row>
    <row r="19" spans="1:4">
      <c r="A19" s="4" t="s">
        <v>944</v>
      </c>
      <c r="B19" s="5" t="n">
        <v>560385</v>
      </c>
      <c r="C19" s="5" t="n">
        <v>503997</v>
      </c>
      <c r="D19" s="5" t="n">
        <v>491180</v>
      </c>
    </row>
    <row r="20" spans="1:4">
      <c r="A20" s="3" t="s">
        <v>945</v>
      </c>
    </row>
    <row r="21" spans="1:4">
      <c r="A21" s="4" t="s">
        <v>946</v>
      </c>
      <c r="B21" s="5" t="n">
        <v>433262</v>
      </c>
      <c r="C21" s="5" t="n">
        <v>419088</v>
      </c>
    </row>
    <row r="22" spans="1:4">
      <c r="A22" s="4" t="s">
        <v>947</v>
      </c>
      <c r="B22" s="5" t="n">
        <v>81192</v>
      </c>
      <c r="C22" s="5" t="n">
        <v>31418</v>
      </c>
    </row>
    <row r="23" spans="1:4">
      <c r="A23" s="4" t="s">
        <v>948</v>
      </c>
      <c r="B23" s="5" t="n">
        <v>4094</v>
      </c>
      <c r="C23" s="5" t="n">
        <v>3878</v>
      </c>
    </row>
    <row r="24" spans="1:4">
      <c r="A24" s="4" t="s">
        <v>937</v>
      </c>
      <c r="B24" s="5" t="n">
        <v>100</v>
      </c>
      <c r="C24" s="5" t="n">
        <v>100</v>
      </c>
    </row>
    <row r="25" spans="1:4">
      <c r="A25" s="4" t="s">
        <v>942</v>
      </c>
      <c r="B25" s="5" t="n">
        <v>-573</v>
      </c>
      <c r="C25" s="5" t="n">
        <v>-381</v>
      </c>
    </row>
    <row r="26" spans="1:4">
      <c r="A26" s="4" t="s">
        <v>940</v>
      </c>
      <c r="B26" s="5" t="n">
        <v>28953</v>
      </c>
      <c r="C26" s="5" t="n">
        <v>19550</v>
      </c>
    </row>
    <row r="27" spans="1:4">
      <c r="A27" s="4" t="s">
        <v>949</v>
      </c>
      <c r="B27" s="5" t="n">
        <v>-222</v>
      </c>
      <c r="C27" s="5" t="n">
        <v>0</v>
      </c>
    </row>
    <row r="28" spans="1:4">
      <c r="A28" s="4" t="s">
        <v>852</v>
      </c>
      <c r="B28" s="5" t="n">
        <v>3777</v>
      </c>
      <c r="C28" s="5" t="n">
        <v>-1291</v>
      </c>
    </row>
    <row r="29" spans="1:4">
      <c r="A29" s="4" t="s">
        <v>950</v>
      </c>
      <c r="B29" s="5" t="n">
        <v>492677</v>
      </c>
      <c r="C29" s="5" t="n">
        <v>433262</v>
      </c>
      <c r="D29" s="5" t="n">
        <v>419088</v>
      </c>
    </row>
    <row r="30" spans="1:4">
      <c r="A30" s="3" t="s">
        <v>929</v>
      </c>
    </row>
    <row r="31" spans="1:4">
      <c r="A31" s="4" t="s">
        <v>951</v>
      </c>
      <c r="B31" s="5" t="n">
        <v>-67708</v>
      </c>
      <c r="C31" s="5" t="n">
        <v>-70735</v>
      </c>
    </row>
    <row r="32" spans="1:4">
      <c r="A32" s="4" t="s">
        <v>952</v>
      </c>
      <c r="B32" s="5" t="n">
        <v>6</v>
      </c>
      <c r="C32" s="5" t="n">
        <v>8</v>
      </c>
    </row>
    <row r="33" spans="1:4">
      <c r="A33" s="4" t="s">
        <v>953</v>
      </c>
      <c r="B33" s="5" t="n">
        <v>162032</v>
      </c>
      <c r="C33" s="5" t="n">
        <v>187738</v>
      </c>
    </row>
    <row r="34" spans="1:4">
      <c r="A34" s="4" t="s">
        <v>954</v>
      </c>
      <c r="B34" s="5" t="n">
        <v>93566</v>
      </c>
      <c r="C34" s="5" t="n">
        <v>116365</v>
      </c>
    </row>
    <row r="35" spans="1:4">
      <c r="A35" s="4" t="s">
        <v>930</v>
      </c>
      <c r="B35" s="5" t="n">
        <v>83060</v>
      </c>
      <c r="C35" s="5" t="n">
        <v>62916</v>
      </c>
    </row>
    <row r="36" spans="1:4">
      <c r="A36" s="4" t="s">
        <v>955</v>
      </c>
      <c r="B36" s="5" t="n">
        <v>-5126</v>
      </c>
      <c r="C36" s="5" t="n">
        <v>-4620</v>
      </c>
    </row>
    <row r="37" spans="1:4">
      <c r="A37" s="4" t="s">
        <v>931</v>
      </c>
      <c r="B37" s="5" t="n">
        <v>-145642</v>
      </c>
      <c r="C37" s="5" t="n">
        <v>-129031</v>
      </c>
    </row>
    <row r="38" spans="1:4">
      <c r="A38" s="4" t="s">
        <v>954</v>
      </c>
      <c r="B38" s="5" t="n">
        <v>-67708</v>
      </c>
      <c r="C38" s="5" t="n">
        <v>-70735</v>
      </c>
    </row>
    <row r="39" spans="1:4">
      <c r="A39" s="3" t="s">
        <v>956</v>
      </c>
    </row>
    <row r="40" spans="1:4">
      <c r="A40" s="4" t="s">
        <v>957</v>
      </c>
      <c r="B40" s="5" t="n">
        <v>162032</v>
      </c>
      <c r="C40" s="5" t="n">
        <v>187738</v>
      </c>
    </row>
    <row r="41" spans="1:4">
      <c r="A41" s="4" t="s">
        <v>958</v>
      </c>
      <c r="B41" s="5" t="n">
        <v>-764</v>
      </c>
      <c r="C41" s="5" t="n">
        <v>-646</v>
      </c>
    </row>
    <row r="42" spans="1:4">
      <c r="A42" s="4" t="s">
        <v>959</v>
      </c>
      <c r="B42" s="5" t="n">
        <v>6</v>
      </c>
      <c r="C42" s="5" t="n">
        <v>8</v>
      </c>
    </row>
    <row r="43" spans="1:4">
      <c r="A43" s="4" t="s">
        <v>960</v>
      </c>
      <c r="B43" s="5" t="n">
        <v>161274</v>
      </c>
      <c r="C43" s="5" t="n">
        <v>187100</v>
      </c>
    </row>
    <row r="44" spans="1:4">
      <c r="A44" s="4" t="s">
        <v>961</v>
      </c>
      <c r="B44" s="5" t="n">
        <v>525385</v>
      </c>
      <c r="C44" s="5" t="n">
        <v>465448</v>
      </c>
    </row>
    <row r="45" spans="1:4">
      <c r="A45" s="4" t="s">
        <v>962</v>
      </c>
    </row>
    <row r="46" spans="1:4">
      <c r="A46" s="3" t="s">
        <v>933</v>
      </c>
    </row>
    <row r="47" spans="1:4">
      <c r="A47" s="4" t="s">
        <v>934</v>
      </c>
      <c r="B47" s="5" t="n">
        <v>23680</v>
      </c>
      <c r="C47" s="5" t="n">
        <v>22974</v>
      </c>
    </row>
    <row r="48" spans="1:4">
      <c r="A48" s="4" t="s">
        <v>935</v>
      </c>
      <c r="B48" s="5" t="n">
        <v>403</v>
      </c>
      <c r="C48" s="5" t="n">
        <v>426</v>
      </c>
      <c r="D48" s="5" t="n">
        <v>444</v>
      </c>
    </row>
    <row r="49" spans="1:4">
      <c r="A49" s="4" t="s">
        <v>936</v>
      </c>
      <c r="B49" s="5" t="n">
        <v>882</v>
      </c>
      <c r="C49" s="5" t="n">
        <v>946</v>
      </c>
      <c r="D49" s="5" t="n">
        <v>863</v>
      </c>
    </row>
    <row r="50" spans="1:4">
      <c r="A50" s="4" t="s">
        <v>937</v>
      </c>
      <c r="B50" s="5" t="n">
        <v>264</v>
      </c>
      <c r="C50" s="5" t="n">
        <v>222</v>
      </c>
    </row>
    <row r="51" spans="1:4">
      <c r="A51" s="4" t="s">
        <v>938</v>
      </c>
      <c r="B51" s="5" t="n">
        <v>-1694</v>
      </c>
      <c r="C51" s="5" t="n">
        <v>-400</v>
      </c>
    </row>
    <row r="52" spans="1:4">
      <c r="A52" s="4" t="s">
        <v>939</v>
      </c>
      <c r="B52" s="5" t="n">
        <v>1465</v>
      </c>
      <c r="C52" s="5" t="n">
        <v>1285</v>
      </c>
    </row>
    <row r="53" spans="1:4">
      <c r="A53" s="4" t="s">
        <v>940</v>
      </c>
      <c r="B53" s="5" t="n">
        <v>-2973</v>
      </c>
      <c r="C53" s="5" t="n">
        <v>-1773</v>
      </c>
    </row>
    <row r="54" spans="1:4">
      <c r="A54" s="4" t="s">
        <v>941</v>
      </c>
      <c r="B54" s="5" t="n">
        <v>0</v>
      </c>
      <c r="C54" s="5" t="n">
        <v>0</v>
      </c>
    </row>
    <row r="55" spans="1:4">
      <c r="A55" s="4" t="s">
        <v>942</v>
      </c>
      <c r="B55" s="5" t="n">
        <v>0</v>
      </c>
      <c r="C55" s="5" t="n">
        <v>0</v>
      </c>
    </row>
    <row r="56" spans="1:4">
      <c r="A56" s="4" t="s">
        <v>943</v>
      </c>
      <c r="B56" s="5" t="n">
        <v>0</v>
      </c>
      <c r="C56" s="5" t="n">
        <v>0</v>
      </c>
    </row>
    <row r="57" spans="1:4">
      <c r="A57" s="4" t="s">
        <v>852</v>
      </c>
      <c r="B57" s="5" t="n">
        <v>0</v>
      </c>
      <c r="C57" s="5" t="n">
        <v>0</v>
      </c>
    </row>
    <row r="58" spans="1:4">
      <c r="A58" s="4" t="s">
        <v>944</v>
      </c>
      <c r="B58" s="5" t="n">
        <v>22027</v>
      </c>
      <c r="C58" s="5" t="n">
        <v>23680</v>
      </c>
      <c r="D58" s="5" t="n">
        <v>22974</v>
      </c>
    </row>
    <row r="59" spans="1:4">
      <c r="A59" s="3" t="s">
        <v>945</v>
      </c>
    </row>
    <row r="60" spans="1:4">
      <c r="A60" s="4" t="s">
        <v>946</v>
      </c>
      <c r="B60" s="5" t="n">
        <v>0</v>
      </c>
      <c r="C60" s="5" t="n">
        <v>0</v>
      </c>
    </row>
    <row r="61" spans="1:4">
      <c r="A61" s="4" t="s">
        <v>947</v>
      </c>
      <c r="B61" s="5" t="n">
        <v>0</v>
      </c>
      <c r="C61" s="5" t="n">
        <v>0</v>
      </c>
    </row>
    <row r="62" spans="1:4">
      <c r="A62" s="4" t="s">
        <v>948</v>
      </c>
      <c r="B62" s="5" t="n">
        <v>2709</v>
      </c>
      <c r="C62" s="5" t="n">
        <v>1551</v>
      </c>
    </row>
    <row r="63" spans="1:4">
      <c r="A63" s="4" t="s">
        <v>937</v>
      </c>
      <c r="B63" s="5" t="n">
        <v>264</v>
      </c>
      <c r="C63" s="5" t="n">
        <v>222</v>
      </c>
    </row>
    <row r="64" spans="1:4">
      <c r="A64" s="4" t="s">
        <v>942</v>
      </c>
      <c r="B64" s="5" t="n">
        <v>0</v>
      </c>
      <c r="C64" s="5" t="n">
        <v>0</v>
      </c>
    </row>
    <row r="65" spans="1:4">
      <c r="A65" s="4" t="s">
        <v>940</v>
      </c>
      <c r="B65" s="5" t="n">
        <v>2973</v>
      </c>
      <c r="C65" s="5" t="n">
        <v>1773</v>
      </c>
    </row>
    <row r="66" spans="1:4">
      <c r="A66" s="4" t="s">
        <v>949</v>
      </c>
      <c r="B66" s="5" t="n">
        <v>0</v>
      </c>
      <c r="C66" s="5" t="n">
        <v>0</v>
      </c>
    </row>
    <row r="67" spans="1:4">
      <c r="A67" s="4" t="s">
        <v>852</v>
      </c>
      <c r="B67" s="5" t="n">
        <v>0</v>
      </c>
      <c r="C67" s="5" t="n">
        <v>0</v>
      </c>
    </row>
    <row r="68" spans="1:4">
      <c r="A68" s="4" t="s">
        <v>950</v>
      </c>
      <c r="B68" s="5" t="n">
        <v>0</v>
      </c>
      <c r="C68" s="5" t="n">
        <v>0</v>
      </c>
      <c r="D68" s="7" t="n">
        <v>0</v>
      </c>
    </row>
    <row r="69" spans="1:4">
      <c r="A69" s="3" t="s">
        <v>929</v>
      </c>
    </row>
    <row r="70" spans="1:4">
      <c r="A70" s="4" t="s">
        <v>951</v>
      </c>
      <c r="B70" s="5" t="n">
        <v>-22027</v>
      </c>
      <c r="C70" s="5" t="n">
        <v>-23680</v>
      </c>
    </row>
    <row r="71" spans="1:4">
      <c r="A71" s="4" t="s">
        <v>952</v>
      </c>
      <c r="B71" s="5" t="n">
        <v>0</v>
      </c>
      <c r="C71" s="5" t="n">
        <v>0</v>
      </c>
    </row>
    <row r="72" spans="1:4">
      <c r="A72" s="4" t="s">
        <v>953</v>
      </c>
      <c r="B72" s="5" t="n">
        <v>5007</v>
      </c>
      <c r="C72" s="5" t="n">
        <v>3643</v>
      </c>
    </row>
    <row r="73" spans="1:4">
      <c r="A73" s="4" t="s">
        <v>954</v>
      </c>
      <c r="B73" s="5" t="n">
        <v>-19348</v>
      </c>
      <c r="C73" s="5" t="n">
        <v>-21542</v>
      </c>
    </row>
    <row r="74" spans="1:4">
      <c r="A74" s="4" t="s">
        <v>930</v>
      </c>
      <c r="B74" s="5" t="n">
        <v>0</v>
      </c>
      <c r="C74" s="5" t="n">
        <v>0</v>
      </c>
    </row>
    <row r="75" spans="1:4">
      <c r="A75" s="4" t="s">
        <v>955</v>
      </c>
      <c r="B75" s="5" t="n">
        <v>-1584</v>
      </c>
      <c r="C75" s="5" t="n">
        <v>-1638</v>
      </c>
    </row>
    <row r="76" spans="1:4">
      <c r="A76" s="4" t="s">
        <v>931</v>
      </c>
      <c r="B76" s="5" t="n">
        <v>-20443</v>
      </c>
      <c r="C76" s="5" t="n">
        <v>-22042</v>
      </c>
    </row>
    <row r="77" spans="1:4">
      <c r="A77" s="4" t="s">
        <v>954</v>
      </c>
      <c r="B77" s="5" t="n">
        <v>-22027</v>
      </c>
      <c r="C77" s="5" t="n">
        <v>-23680</v>
      </c>
    </row>
    <row r="78" spans="1:4">
      <c r="A78" s="3" t="s">
        <v>956</v>
      </c>
    </row>
    <row r="79" spans="1:4">
      <c r="A79" s="4" t="s">
        <v>957</v>
      </c>
      <c r="B79" s="5" t="n">
        <v>5007</v>
      </c>
      <c r="C79" s="5" t="n">
        <v>3643</v>
      </c>
    </row>
    <row r="80" spans="1:4">
      <c r="A80" s="4" t="s">
        <v>958</v>
      </c>
      <c r="B80" s="5" t="n">
        <v>-2328</v>
      </c>
      <c r="C80" s="5" t="n">
        <v>-1505</v>
      </c>
    </row>
    <row r="81" spans="1:4">
      <c r="A81" s="4" t="s">
        <v>959</v>
      </c>
      <c r="B81" s="5" t="n">
        <v>0</v>
      </c>
      <c r="C81" s="5" t="n">
        <v>0</v>
      </c>
    </row>
    <row r="82" spans="1:4">
      <c r="A82" s="4" t="s">
        <v>960</v>
      </c>
      <c r="B82" s="5" t="n">
        <v>2679</v>
      </c>
      <c r="C82" s="5" t="n">
        <v>2138</v>
      </c>
    </row>
    <row r="83" spans="1:4">
      <c r="A83" s="4" t="s">
        <v>961</v>
      </c>
      <c r="B83" s="7" t="n">
        <v>0</v>
      </c>
      <c r="C83"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33</v>
      </c>
    </row>
    <row r="3" spans="1:4">
      <c r="A3" s="4" t="s">
        <v>932</v>
      </c>
    </row>
    <row r="4" spans="1:4">
      <c r="A4" s="3" t="s">
        <v>964</v>
      </c>
    </row>
    <row r="5" spans="1:4">
      <c r="A5" s="4" t="s">
        <v>935</v>
      </c>
      <c r="B5" s="7" t="n">
        <v>11023</v>
      </c>
      <c r="C5" s="7" t="n">
        <v>10417</v>
      </c>
      <c r="D5" s="7" t="n">
        <v>11517</v>
      </c>
    </row>
    <row r="6" spans="1:4">
      <c r="A6" s="4" t="s">
        <v>936</v>
      </c>
      <c r="B6" s="5" t="n">
        <v>18450</v>
      </c>
      <c r="C6" s="5" t="n">
        <v>18752</v>
      </c>
      <c r="D6" s="5" t="n">
        <v>18314</v>
      </c>
    </row>
    <row r="7" spans="1:4">
      <c r="A7" s="4" t="s">
        <v>965</v>
      </c>
      <c r="B7" s="5" t="n">
        <v>-35417</v>
      </c>
      <c r="C7" s="5" t="n">
        <v>-34751</v>
      </c>
      <c r="D7" s="5" t="n">
        <v>-34130</v>
      </c>
    </row>
    <row r="8" spans="1:4">
      <c r="A8" s="4" t="s">
        <v>966</v>
      </c>
      <c r="B8" s="5" t="n">
        <v>2</v>
      </c>
      <c r="C8" s="5" t="n">
        <v>2</v>
      </c>
      <c r="D8" s="5" t="n">
        <v>2</v>
      </c>
    </row>
    <row r="9" spans="1:4">
      <c r="A9" s="4" t="s">
        <v>967</v>
      </c>
      <c r="B9" s="5" t="n">
        <v>-19</v>
      </c>
      <c r="C9" s="5" t="n">
        <v>-14</v>
      </c>
      <c r="D9" s="5" t="n">
        <v>66</v>
      </c>
    </row>
    <row r="10" spans="1:4">
      <c r="A10" s="4" t="s">
        <v>968</v>
      </c>
      <c r="B10" s="5" t="n">
        <v>12955</v>
      </c>
      <c r="C10" s="5" t="n">
        <v>11921</v>
      </c>
      <c r="D10" s="5" t="n">
        <v>15545</v>
      </c>
    </row>
    <row r="11" spans="1:4">
      <c r="A11" s="4" t="s">
        <v>969</v>
      </c>
      <c r="B11" s="5" t="n">
        <v>148</v>
      </c>
      <c r="C11" s="5" t="n">
        <v>5</v>
      </c>
      <c r="D11" s="5" t="n">
        <v>641</v>
      </c>
    </row>
    <row r="12" spans="1:4">
      <c r="A12" s="4" t="s">
        <v>943</v>
      </c>
      <c r="B12" s="5" t="n">
        <v>11384</v>
      </c>
      <c r="C12" s="5" t="n">
        <v>0</v>
      </c>
      <c r="D12" s="5" t="n">
        <v>0</v>
      </c>
    </row>
    <row r="13" spans="1:4">
      <c r="A13" s="4" t="s">
        <v>970</v>
      </c>
      <c r="B13" s="5" t="n">
        <v>18526</v>
      </c>
      <c r="C13" s="5" t="n">
        <v>6332</v>
      </c>
      <c r="D13" s="5" t="n">
        <v>11955</v>
      </c>
    </row>
    <row r="14" spans="1:4">
      <c r="A14" s="4" t="s">
        <v>962</v>
      </c>
    </row>
    <row r="15" spans="1:4">
      <c r="A15" s="3" t="s">
        <v>964</v>
      </c>
    </row>
    <row r="16" spans="1:4">
      <c r="A16" s="4" t="s">
        <v>935</v>
      </c>
      <c r="B16" s="5" t="n">
        <v>403</v>
      </c>
      <c r="C16" s="5" t="n">
        <v>426</v>
      </c>
      <c r="D16" s="5" t="n">
        <v>444</v>
      </c>
    </row>
    <row r="17" spans="1:4">
      <c r="A17" s="4" t="s">
        <v>936</v>
      </c>
      <c r="B17" s="5" t="n">
        <v>882</v>
      </c>
      <c r="C17" s="5" t="n">
        <v>946</v>
      </c>
      <c r="D17" s="5" t="n">
        <v>863</v>
      </c>
    </row>
    <row r="18" spans="1:4">
      <c r="A18" s="4" t="s">
        <v>965</v>
      </c>
      <c r="B18" s="5" t="n">
        <v>0</v>
      </c>
      <c r="C18" s="5" t="n">
        <v>0</v>
      </c>
      <c r="D18" s="5" t="n">
        <v>0</v>
      </c>
    </row>
    <row r="19" spans="1:4">
      <c r="A19" s="4" t="s">
        <v>966</v>
      </c>
      <c r="B19" s="5" t="n">
        <v>0</v>
      </c>
      <c r="C19" s="5" t="n">
        <v>0</v>
      </c>
      <c r="D19" s="5" t="n">
        <v>0</v>
      </c>
    </row>
    <row r="20" spans="1:4">
      <c r="A20" s="4" t="s">
        <v>967</v>
      </c>
      <c r="B20" s="5" t="n">
        <v>-307</v>
      </c>
      <c r="C20" s="5" t="n">
        <v>-419</v>
      </c>
      <c r="D20" s="5" t="n">
        <v>-335</v>
      </c>
    </row>
    <row r="21" spans="1:4">
      <c r="A21" s="4" t="s">
        <v>968</v>
      </c>
      <c r="B21" s="5" t="n">
        <v>100</v>
      </c>
      <c r="C21" s="5" t="n">
        <v>68</v>
      </c>
      <c r="D21" s="5" t="n">
        <v>27</v>
      </c>
    </row>
    <row r="22" spans="1:4">
      <c r="A22" s="4" t="s">
        <v>969</v>
      </c>
      <c r="B22" s="5" t="n">
        <v>-562</v>
      </c>
      <c r="C22" s="5" t="n">
        <v>0</v>
      </c>
      <c r="D22" s="5" t="n">
        <v>0</v>
      </c>
    </row>
    <row r="23" spans="1:4">
      <c r="A23" s="4" t="s">
        <v>943</v>
      </c>
      <c r="B23" s="5" t="n">
        <v>0</v>
      </c>
      <c r="C23" s="5" t="n">
        <v>0</v>
      </c>
      <c r="D23" s="5" t="n">
        <v>0</v>
      </c>
    </row>
    <row r="24" spans="1:4">
      <c r="A24" s="4" t="s">
        <v>970</v>
      </c>
      <c r="B24" s="7" t="n">
        <v>516</v>
      </c>
      <c r="C24" s="7" t="n">
        <v>1021</v>
      </c>
      <c r="D24" s="7" t="n">
        <v>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213</v>
      </c>
    </row>
    <row r="3" spans="1:3">
      <c r="A3" s="4" t="s">
        <v>972</v>
      </c>
      <c r="B3" s="7" t="n">
        <v>169065</v>
      </c>
      <c r="C3" s="7" t="n">
        <v>147531</v>
      </c>
    </row>
    <row r="4" spans="1:3">
      <c r="A4" s="4" t="s">
        <v>973</v>
      </c>
      <c r="B4" s="5" t="n">
        <v>182159</v>
      </c>
      <c r="C4" s="5" t="n">
        <v>160543</v>
      </c>
    </row>
    <row r="5" spans="1:3">
      <c r="A5" s="4" t="s">
        <v>974</v>
      </c>
      <c r="B5" s="7" t="n">
        <v>31471</v>
      </c>
      <c r="C5" s="7" t="n">
        <v>269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08</v>
      </c>
    </row>
    <row r="2" spans="1:2">
      <c r="A2" s="4" t="s">
        <v>932</v>
      </c>
    </row>
    <row r="3" spans="1:2">
      <c r="A3" s="3" t="s">
        <v>976</v>
      </c>
    </row>
    <row r="4" spans="1:2">
      <c r="A4" s="4" t="s">
        <v>977</v>
      </c>
      <c r="B4" s="7" t="n">
        <v>12971</v>
      </c>
    </row>
    <row r="5" spans="1:2">
      <c r="A5" s="4" t="s">
        <v>978</v>
      </c>
      <c r="B5" s="5" t="n">
        <v>-23</v>
      </c>
    </row>
    <row r="6" spans="1:2">
      <c r="A6" s="4" t="s">
        <v>979</v>
      </c>
      <c r="B6" s="5" t="n">
        <v>1</v>
      </c>
    </row>
    <row r="7" spans="1:2">
      <c r="A7" s="4" t="s">
        <v>962</v>
      </c>
    </row>
    <row r="8" spans="1:2">
      <c r="A8" s="3" t="s">
        <v>976</v>
      </c>
    </row>
    <row r="9" spans="1:2">
      <c r="A9" s="4" t="s">
        <v>977</v>
      </c>
      <c r="B9" s="5" t="n">
        <v>305</v>
      </c>
    </row>
    <row r="10" spans="1:2">
      <c r="A10" s="4" t="s">
        <v>978</v>
      </c>
      <c r="B10" s="5" t="n">
        <v>-405</v>
      </c>
    </row>
    <row r="11" spans="1:2">
      <c r="A11" s="4" t="s">
        <v>979</v>
      </c>
      <c r="B1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4" t="s">
        <v>932</v>
      </c>
    </row>
    <row r="4" spans="1:3">
      <c r="A4" s="3" t="s">
        <v>964</v>
      </c>
    </row>
    <row r="5" spans="1:3">
      <c r="A5" s="4" t="s">
        <v>981</v>
      </c>
      <c r="B5" s="4" t="s">
        <v>982</v>
      </c>
      <c r="C5" s="4" t="s">
        <v>983</v>
      </c>
    </row>
    <row r="6" spans="1:3">
      <c r="A6" s="4" t="s">
        <v>984</v>
      </c>
      <c r="B6" s="4" t="s">
        <v>985</v>
      </c>
      <c r="C6" s="4" t="s">
        <v>986</v>
      </c>
    </row>
    <row r="7" spans="1:3">
      <c r="A7" s="4" t="s">
        <v>987</v>
      </c>
      <c r="B7" s="4" t="s">
        <v>983</v>
      </c>
      <c r="C7" s="4" t="s">
        <v>988</v>
      </c>
    </row>
    <row r="8" spans="1:3">
      <c r="A8" s="4" t="s">
        <v>989</v>
      </c>
      <c r="B8" s="4" t="s">
        <v>990</v>
      </c>
      <c r="C8" s="4" t="s">
        <v>991</v>
      </c>
    </row>
    <row r="9" spans="1:3">
      <c r="A9" s="4" t="s">
        <v>992</v>
      </c>
      <c r="B9" s="4" t="s">
        <v>986</v>
      </c>
      <c r="C9" s="4" t="s">
        <v>993</v>
      </c>
    </row>
    <row r="10" spans="1:3">
      <c r="A10" s="4" t="s">
        <v>962</v>
      </c>
    </row>
    <row r="11" spans="1:3">
      <c r="A11" s="3" t="s">
        <v>964</v>
      </c>
    </row>
    <row r="12" spans="1:3">
      <c r="A12" s="4" t="s">
        <v>981</v>
      </c>
      <c r="B12" s="4" t="s">
        <v>994</v>
      </c>
      <c r="C12" s="4" t="s">
        <v>995</v>
      </c>
    </row>
    <row r="13" spans="1:3">
      <c r="A13" s="4" t="s">
        <v>987</v>
      </c>
      <c r="B13" s="4" t="s">
        <v>995</v>
      </c>
      <c r="C13" s="4" t="s">
        <v>9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964</v>
      </c>
    </row>
    <row r="3" spans="1:3">
      <c r="A3" s="4" t="s">
        <v>998</v>
      </c>
      <c r="B3" s="4" t="s">
        <v>842</v>
      </c>
      <c r="C3" s="4" t="s">
        <v>842</v>
      </c>
    </row>
    <row r="4" spans="1:3">
      <c r="A4" s="4" t="s">
        <v>999</v>
      </c>
    </row>
    <row r="5" spans="1:3">
      <c r="A5" s="3" t="s">
        <v>964</v>
      </c>
    </row>
    <row r="6" spans="1:3">
      <c r="A6" s="4" t="s">
        <v>998</v>
      </c>
      <c r="B6" s="4" t="s">
        <v>1000</v>
      </c>
      <c r="C6" s="4" t="s">
        <v>1001</v>
      </c>
    </row>
    <row r="7" spans="1:3">
      <c r="A7" s="4" t="s">
        <v>1002</v>
      </c>
    </row>
    <row r="8" spans="1:3">
      <c r="A8" s="3" t="s">
        <v>964</v>
      </c>
    </row>
    <row r="9" spans="1:3">
      <c r="A9" s="4" t="s">
        <v>998</v>
      </c>
      <c r="B9" s="4" t="s">
        <v>562</v>
      </c>
      <c r="C9" s="4" t="s">
        <v>1003</v>
      </c>
    </row>
    <row r="10" spans="1:3">
      <c r="A10" s="4" t="s">
        <v>1004</v>
      </c>
    </row>
    <row r="11" spans="1:3">
      <c r="A11" s="3" t="s">
        <v>964</v>
      </c>
    </row>
    <row r="12" spans="1:3">
      <c r="A12" s="4" t="s">
        <v>998</v>
      </c>
      <c r="B12" s="4" t="s">
        <v>567</v>
      </c>
      <c r="C12" s="4" t="s">
        <v>574</v>
      </c>
    </row>
    <row r="13" spans="1:3">
      <c r="A13" s="4" t="s">
        <v>1005</v>
      </c>
    </row>
    <row r="14" spans="1:3">
      <c r="A14" s="3" t="s">
        <v>964</v>
      </c>
    </row>
    <row r="15" spans="1:3">
      <c r="A15" s="4" t="s">
        <v>998</v>
      </c>
      <c r="B15" s="4" t="s">
        <v>985</v>
      </c>
      <c r="C15" s="4" t="s">
        <v>795</v>
      </c>
    </row>
    <row r="16" spans="1:3">
      <c r="A16" s="4" t="s">
        <v>72</v>
      </c>
    </row>
    <row r="17" spans="1:3">
      <c r="A17" s="3" t="s">
        <v>964</v>
      </c>
    </row>
    <row r="18" spans="1:3">
      <c r="A18" s="4" t="s">
        <v>998</v>
      </c>
      <c r="B18" s="4" t="s">
        <v>1006</v>
      </c>
      <c r="C18" s="4" t="s">
        <v>8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2</v>
      </c>
      <c r="D1" s="2" t="s">
        <v>33</v>
      </c>
    </row>
    <row r="2" spans="1:4">
      <c r="A2" s="3" t="s">
        <v>964</v>
      </c>
    </row>
    <row r="3" spans="1:4">
      <c r="A3" s="4" t="s">
        <v>1008</v>
      </c>
      <c r="B3" s="7" t="n">
        <v>492677</v>
      </c>
      <c r="C3" s="7" t="n">
        <v>433262</v>
      </c>
      <c r="D3" s="7" t="n">
        <v>419088</v>
      </c>
    </row>
    <row r="4" spans="1:4">
      <c r="A4" s="4" t="s">
        <v>1009</v>
      </c>
    </row>
    <row r="5" spans="1:4">
      <c r="A5" s="3" t="s">
        <v>964</v>
      </c>
    </row>
    <row r="6" spans="1:4">
      <c r="A6" s="4" t="s">
        <v>1008</v>
      </c>
      <c r="B6" s="5" t="n">
        <v>492677</v>
      </c>
      <c r="C6" s="5" t="n">
        <v>433262</v>
      </c>
    </row>
    <row r="7" spans="1:4">
      <c r="A7" s="4" t="s">
        <v>1010</v>
      </c>
      <c r="B7" s="5" t="n">
        <v>132828</v>
      </c>
      <c r="C7" s="5" t="n">
        <v>87481</v>
      </c>
    </row>
    <row r="8" spans="1:4">
      <c r="A8" s="4" t="s">
        <v>1011</v>
      </c>
    </row>
    <row r="9" spans="1:4">
      <c r="A9" s="3" t="s">
        <v>964</v>
      </c>
    </row>
    <row r="10" spans="1:4">
      <c r="A10" s="4" t="s">
        <v>1008</v>
      </c>
      <c r="B10" s="5" t="n">
        <v>255665</v>
      </c>
      <c r="C10" s="5" t="n">
        <v>267961</v>
      </c>
    </row>
    <row r="11" spans="1:4">
      <c r="A11" s="4" t="s">
        <v>1012</v>
      </c>
    </row>
    <row r="12" spans="1:4">
      <c r="A12" s="3" t="s">
        <v>964</v>
      </c>
    </row>
    <row r="13" spans="1:4">
      <c r="A13" s="4" t="s">
        <v>1008</v>
      </c>
      <c r="B13" s="5" t="n">
        <v>86350</v>
      </c>
      <c r="C13" s="5" t="n">
        <v>62872</v>
      </c>
    </row>
    <row r="14" spans="1:4">
      <c r="A14" s="4" t="s">
        <v>1013</v>
      </c>
    </row>
    <row r="15" spans="1:4">
      <c r="A15" s="3" t="s">
        <v>964</v>
      </c>
    </row>
    <row r="16" spans="1:4">
      <c r="A16" s="4" t="s">
        <v>1008</v>
      </c>
      <c r="B16" s="5" t="n">
        <v>17834</v>
      </c>
      <c r="C16" s="5" t="n">
        <v>14948</v>
      </c>
    </row>
    <row r="17" spans="1:4">
      <c r="A17" s="4" t="s">
        <v>1014</v>
      </c>
    </row>
    <row r="18" spans="1:4">
      <c r="A18" s="3" t="s">
        <v>964</v>
      </c>
    </row>
    <row r="19" spans="1:4">
      <c r="A19" s="4" t="s">
        <v>1008</v>
      </c>
      <c r="B19" s="5" t="n">
        <v>278606</v>
      </c>
      <c r="C19" s="5" t="n">
        <v>304460</v>
      </c>
    </row>
    <row r="20" spans="1:4">
      <c r="A20" s="4" t="s">
        <v>1010</v>
      </c>
      <c r="B20" s="5" t="n">
        <v>64840</v>
      </c>
      <c r="C20" s="5" t="n">
        <v>62094</v>
      </c>
    </row>
    <row r="21" spans="1:4">
      <c r="A21" s="4" t="s">
        <v>1015</v>
      </c>
    </row>
    <row r="22" spans="1:4">
      <c r="A22" s="3" t="s">
        <v>964</v>
      </c>
    </row>
    <row r="23" spans="1:4">
      <c r="A23" s="4" t="s">
        <v>1008</v>
      </c>
      <c r="B23" s="5" t="n">
        <v>213766</v>
      </c>
      <c r="C23" s="5" t="n">
        <v>242161</v>
      </c>
    </row>
    <row r="24" spans="1:4">
      <c r="A24" s="4" t="s">
        <v>1016</v>
      </c>
    </row>
    <row r="25" spans="1:4">
      <c r="A25" s="3" t="s">
        <v>964</v>
      </c>
    </row>
    <row r="26" spans="1:4">
      <c r="A26" s="4" t="s">
        <v>1008</v>
      </c>
      <c r="B26" s="5" t="n">
        <v>0</v>
      </c>
      <c r="C26" s="5" t="n">
        <v>205</v>
      </c>
    </row>
    <row r="27" spans="1:4">
      <c r="A27" s="4" t="s">
        <v>1017</v>
      </c>
    </row>
    <row r="28" spans="1:4">
      <c r="A28" s="3" t="s">
        <v>964</v>
      </c>
    </row>
    <row r="29" spans="1:4">
      <c r="A29" s="4" t="s">
        <v>1008</v>
      </c>
      <c r="B29" s="5" t="n">
        <v>0</v>
      </c>
      <c r="C29" s="5" t="n">
        <v>0</v>
      </c>
    </row>
    <row r="30" spans="1:4">
      <c r="A30" s="4" t="s">
        <v>1018</v>
      </c>
    </row>
    <row r="31" spans="1:4">
      <c r="A31" s="3" t="s">
        <v>964</v>
      </c>
    </row>
    <row r="32" spans="1:4">
      <c r="A32" s="4" t="s">
        <v>1008</v>
      </c>
      <c r="B32" s="5" t="n">
        <v>127128</v>
      </c>
      <c r="C32" s="5" t="n">
        <v>87776</v>
      </c>
    </row>
    <row r="33" spans="1:4">
      <c r="A33" s="4" t="s">
        <v>1019</v>
      </c>
    </row>
    <row r="34" spans="1:4">
      <c r="A34" s="3" t="s">
        <v>964</v>
      </c>
    </row>
    <row r="35" spans="1:4">
      <c r="A35" s="4" t="s">
        <v>1008</v>
      </c>
      <c r="B35" s="5" t="n">
        <v>40778</v>
      </c>
      <c r="C35" s="5" t="n">
        <v>25109</v>
      </c>
    </row>
    <row r="36" spans="1:4">
      <c r="A36" s="4" t="s">
        <v>1020</v>
      </c>
    </row>
    <row r="37" spans="1:4">
      <c r="A37" s="3" t="s">
        <v>964</v>
      </c>
    </row>
    <row r="38" spans="1:4">
      <c r="A38" s="4" t="s">
        <v>1008</v>
      </c>
      <c r="B38" s="5" t="n">
        <v>86350</v>
      </c>
      <c r="C38" s="5" t="n">
        <v>62667</v>
      </c>
    </row>
    <row r="39" spans="1:4">
      <c r="A39" s="4" t="s">
        <v>1021</v>
      </c>
    </row>
    <row r="40" spans="1:4">
      <c r="A40" s="3" t="s">
        <v>964</v>
      </c>
    </row>
    <row r="41" spans="1:4">
      <c r="A41" s="4" t="s">
        <v>1008</v>
      </c>
      <c r="B41" s="5" t="n">
        <v>0</v>
      </c>
      <c r="C41" s="5" t="n">
        <v>0</v>
      </c>
    </row>
    <row r="42" spans="1:4">
      <c r="A42" s="4" t="s">
        <v>1022</v>
      </c>
    </row>
    <row r="43" spans="1:4">
      <c r="A43" s="3" t="s">
        <v>964</v>
      </c>
    </row>
    <row r="44" spans="1:4">
      <c r="A44" s="4" t="s">
        <v>1008</v>
      </c>
      <c r="B44" s="5" t="n">
        <v>60014</v>
      </c>
      <c r="C44" s="5" t="n">
        <v>20156</v>
      </c>
    </row>
    <row r="45" spans="1:4">
      <c r="A45" s="4" t="s">
        <v>1010</v>
      </c>
      <c r="B45" s="5" t="n">
        <v>60014</v>
      </c>
      <c r="C45" s="5" t="n">
        <v>20156</v>
      </c>
    </row>
    <row r="46" spans="1:4">
      <c r="A46" s="4" t="s">
        <v>1023</v>
      </c>
    </row>
    <row r="47" spans="1:4">
      <c r="A47" s="3" t="s">
        <v>964</v>
      </c>
    </row>
    <row r="48" spans="1:4">
      <c r="A48" s="4" t="s">
        <v>1008</v>
      </c>
      <c r="B48" s="5" t="n">
        <v>17834</v>
      </c>
      <c r="C48" s="5" t="n">
        <v>14948</v>
      </c>
    </row>
    <row r="49" spans="1:4">
      <c r="A49" s="4" t="s">
        <v>1024</v>
      </c>
    </row>
    <row r="50" spans="1:4">
      <c r="A50" s="3" t="s">
        <v>964</v>
      </c>
    </row>
    <row r="51" spans="1:4">
      <c r="A51" s="4" t="s">
        <v>1008</v>
      </c>
      <c r="B51" s="5" t="n">
        <v>0</v>
      </c>
      <c r="C51" s="5" t="n">
        <v>0</v>
      </c>
    </row>
    <row r="52" spans="1:4">
      <c r="A52" s="4" t="s">
        <v>1025</v>
      </c>
    </row>
    <row r="53" spans="1:4">
      <c r="A53" s="3" t="s">
        <v>964</v>
      </c>
    </row>
    <row r="54" spans="1:4">
      <c r="A54" s="4" t="s">
        <v>1008</v>
      </c>
      <c r="B54" s="5" t="n">
        <v>0</v>
      </c>
      <c r="C54" s="5" t="n">
        <v>0</v>
      </c>
    </row>
    <row r="55" spans="1:4">
      <c r="A55" s="4" t="s">
        <v>1026</v>
      </c>
    </row>
    <row r="56" spans="1:4">
      <c r="A56" s="3" t="s">
        <v>964</v>
      </c>
    </row>
    <row r="57" spans="1:4">
      <c r="A57" s="4" t="s">
        <v>1008</v>
      </c>
      <c r="B57" s="5" t="n">
        <v>17834</v>
      </c>
      <c r="C57" s="5" t="n">
        <v>14948</v>
      </c>
    </row>
    <row r="58" spans="1:4">
      <c r="A58" s="4" t="s">
        <v>1027</v>
      </c>
    </row>
    <row r="59" spans="1:4">
      <c r="A59" s="3" t="s">
        <v>964</v>
      </c>
    </row>
    <row r="60" spans="1:4">
      <c r="A60" s="4" t="s">
        <v>1008</v>
      </c>
      <c r="B60" s="5" t="n">
        <v>9095</v>
      </c>
      <c r="C60" s="5" t="n">
        <v>5922</v>
      </c>
    </row>
    <row r="61" spans="1:4">
      <c r="A61" s="4" t="s">
        <v>1010</v>
      </c>
      <c r="B61" s="5" t="n">
        <v>7974</v>
      </c>
      <c r="C61" s="5" t="n">
        <v>5231</v>
      </c>
    </row>
    <row r="62" spans="1:4">
      <c r="A62" s="4" t="s">
        <v>1028</v>
      </c>
    </row>
    <row r="63" spans="1:4">
      <c r="A63" s="3" t="s">
        <v>964</v>
      </c>
    </row>
    <row r="64" spans="1:4">
      <c r="A64" s="4" t="s">
        <v>1008</v>
      </c>
      <c r="B64" s="5" t="n">
        <v>1121</v>
      </c>
      <c r="C64" s="5" t="n">
        <v>691</v>
      </c>
    </row>
    <row r="65" spans="1:4">
      <c r="A65" s="4" t="s">
        <v>1029</v>
      </c>
    </row>
    <row r="66" spans="1:4">
      <c r="A66" s="3" t="s">
        <v>964</v>
      </c>
    </row>
    <row r="67" spans="1:4">
      <c r="A67" s="4" t="s">
        <v>1008</v>
      </c>
      <c r="B67" s="5" t="n">
        <v>0</v>
      </c>
      <c r="C67" s="5" t="n">
        <v>0</v>
      </c>
    </row>
    <row r="68" spans="1:4">
      <c r="A68" s="4" t="s">
        <v>1030</v>
      </c>
    </row>
    <row r="69" spans="1:4">
      <c r="A69" s="3" t="s">
        <v>964</v>
      </c>
    </row>
    <row r="70" spans="1:4">
      <c r="A70" s="4" t="s">
        <v>1008</v>
      </c>
      <c r="B70" s="7" t="n">
        <v>0</v>
      </c>
      <c r="C70"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2</v>
      </c>
    </row>
    <row r="3" spans="1:3">
      <c r="A3" s="4" t="s">
        <v>1005</v>
      </c>
    </row>
    <row r="4" spans="1:3">
      <c r="A4" s="3" t="s">
        <v>1032</v>
      </c>
    </row>
    <row r="5" spans="1:3">
      <c r="A5" s="4" t="s">
        <v>946</v>
      </c>
      <c r="B5" s="7" t="n">
        <v>14948</v>
      </c>
      <c r="C5" s="7" t="n">
        <v>13681</v>
      </c>
    </row>
    <row r="6" spans="1:3">
      <c r="A6" s="4" t="s">
        <v>1033</v>
      </c>
      <c r="B6" s="5" t="n">
        <v>2741</v>
      </c>
      <c r="C6" s="5" t="n">
        <v>975</v>
      </c>
    </row>
    <row r="7" spans="1:3">
      <c r="A7" s="4" t="s">
        <v>1034</v>
      </c>
      <c r="B7" s="5" t="n">
        <v>145</v>
      </c>
      <c r="C7" s="5" t="n">
        <v>292</v>
      </c>
    </row>
    <row r="8" spans="1:3">
      <c r="A8" s="4" t="s">
        <v>1035</v>
      </c>
      <c r="B8" s="5" t="n">
        <v>0</v>
      </c>
      <c r="C8" s="5" t="n">
        <v>0</v>
      </c>
    </row>
    <row r="9" spans="1:3">
      <c r="A9" s="4" t="s">
        <v>950</v>
      </c>
      <c r="B9" s="5" t="n">
        <v>17834</v>
      </c>
      <c r="C9" s="5" t="n">
        <v>14948</v>
      </c>
    </row>
    <row r="10" spans="1:3">
      <c r="A10" s="4" t="s">
        <v>552</v>
      </c>
    </row>
    <row r="11" spans="1:3">
      <c r="A11" s="3" t="s">
        <v>1032</v>
      </c>
    </row>
    <row r="12" spans="1:3">
      <c r="A12" s="4" t="s">
        <v>946</v>
      </c>
      <c r="B12" s="5" t="n">
        <v>0</v>
      </c>
      <c r="C12" s="5" t="n">
        <v>0</v>
      </c>
    </row>
    <row r="13" spans="1:3">
      <c r="A13" s="4" t="s">
        <v>1033</v>
      </c>
      <c r="B13" s="5" t="n">
        <v>0</v>
      </c>
      <c r="C13" s="5" t="n">
        <v>0</v>
      </c>
    </row>
    <row r="14" spans="1:3">
      <c r="A14" s="4" t="s">
        <v>1034</v>
      </c>
      <c r="B14" s="5" t="n">
        <v>0</v>
      </c>
      <c r="C14" s="5" t="n">
        <v>0</v>
      </c>
    </row>
    <row r="15" spans="1:3">
      <c r="A15" s="4" t="s">
        <v>1035</v>
      </c>
      <c r="B15" s="5" t="n">
        <v>0</v>
      </c>
      <c r="C15" s="5" t="n">
        <v>0</v>
      </c>
    </row>
    <row r="16" spans="1:3">
      <c r="A16" s="4" t="s">
        <v>950</v>
      </c>
      <c r="B16" s="7" t="n">
        <v>0</v>
      </c>
      <c r="C16"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1037</v>
      </c>
      <c r="C2" s="2" t="s">
        <v>2</v>
      </c>
      <c r="D2" s="2" t="s">
        <v>32</v>
      </c>
      <c r="E2" s="2" t="s">
        <v>33</v>
      </c>
    </row>
    <row r="3" spans="1:5">
      <c r="A3" s="3" t="s">
        <v>964</v>
      </c>
    </row>
    <row r="4" spans="1:5">
      <c r="A4" s="4" t="s">
        <v>1038</v>
      </c>
      <c r="C4" s="7" t="n">
        <v>5000</v>
      </c>
    </row>
    <row r="5" spans="1:5">
      <c r="A5" s="4" t="s">
        <v>1039</v>
      </c>
      <c r="C5" s="4" t="s">
        <v>1040</v>
      </c>
    </row>
    <row r="6" spans="1:5">
      <c r="A6" s="4" t="s">
        <v>1041</v>
      </c>
      <c r="C6" s="4" t="s">
        <v>822</v>
      </c>
      <c r="D6" s="4" t="s">
        <v>822</v>
      </c>
    </row>
    <row r="7" spans="1:5">
      <c r="A7" s="4" t="s">
        <v>1042</v>
      </c>
      <c r="C7" s="4" t="s">
        <v>116</v>
      </c>
    </row>
    <row r="8" spans="1:5">
      <c r="A8" s="4" t="s">
        <v>1043</v>
      </c>
      <c r="C8" s="4" t="s">
        <v>1040</v>
      </c>
    </row>
    <row r="9" spans="1:5">
      <c r="A9" s="4" t="s">
        <v>1044</v>
      </c>
      <c r="C9" s="4" t="s">
        <v>824</v>
      </c>
    </row>
    <row r="10" spans="1:5">
      <c r="A10" s="4" t="s">
        <v>1045</v>
      </c>
      <c r="C10" s="7" t="n">
        <v>760</v>
      </c>
    </row>
    <row r="11" spans="1:5">
      <c r="A11" s="4" t="s">
        <v>1046</v>
      </c>
      <c r="C11" s="5" t="n">
        <v>100</v>
      </c>
    </row>
    <row r="12" spans="1:5">
      <c r="A12" s="4" t="s">
        <v>1047</v>
      </c>
      <c r="C12" s="7" t="n">
        <v>8100</v>
      </c>
      <c r="D12" s="7" t="n">
        <v>5100</v>
      </c>
      <c r="E12" s="7" t="n">
        <v>6800</v>
      </c>
    </row>
    <row r="13" spans="1:5">
      <c r="A13" s="4" t="s">
        <v>1048</v>
      </c>
      <c r="C13" s="4" t="s">
        <v>571</v>
      </c>
    </row>
    <row r="14" spans="1:5">
      <c r="A14" s="4" t="s">
        <v>932</v>
      </c>
    </row>
    <row r="15" spans="1:5">
      <c r="A15" s="3" t="s">
        <v>964</v>
      </c>
    </row>
    <row r="16" spans="1:5">
      <c r="A16" s="4" t="s">
        <v>1049</v>
      </c>
      <c r="C16" s="7" t="n">
        <v>18526</v>
      </c>
      <c r="D16" s="5" t="n">
        <v>6332</v>
      </c>
      <c r="E16" s="5" t="n">
        <v>11955</v>
      </c>
    </row>
    <row r="17" spans="1:5">
      <c r="A17" s="4" t="s">
        <v>935</v>
      </c>
      <c r="C17" s="5" t="n">
        <v>11023</v>
      </c>
      <c r="D17" s="5" t="n">
        <v>10417</v>
      </c>
      <c r="E17" s="5" t="n">
        <v>11517</v>
      </c>
    </row>
    <row r="18" spans="1:5">
      <c r="A18" s="4" t="s">
        <v>1050</v>
      </c>
      <c r="C18" s="5" t="n">
        <v>23600</v>
      </c>
    </row>
    <row r="19" spans="1:5">
      <c r="A19" s="4" t="s">
        <v>1051</v>
      </c>
      <c r="C19" s="5" t="n">
        <v>23800</v>
      </c>
    </row>
    <row r="20" spans="1:5">
      <c r="A20" s="4" t="s">
        <v>1052</v>
      </c>
      <c r="C20" s="5" t="n">
        <v>24900</v>
      </c>
    </row>
    <row r="21" spans="1:5">
      <c r="A21" s="4" t="s">
        <v>1053</v>
      </c>
      <c r="C21" s="5" t="n">
        <v>25800</v>
      </c>
    </row>
    <row r="22" spans="1:5">
      <c r="A22" s="4" t="s">
        <v>1054</v>
      </c>
      <c r="C22" s="5" t="n">
        <v>26500</v>
      </c>
    </row>
    <row r="23" spans="1:5">
      <c r="A23" s="4" t="s">
        <v>1055</v>
      </c>
      <c r="C23" s="5" t="n">
        <v>146800</v>
      </c>
    </row>
    <row r="24" spans="1:5">
      <c r="A24" s="4" t="s">
        <v>962</v>
      </c>
    </row>
    <row r="25" spans="1:5">
      <c r="A25" s="3" t="s">
        <v>964</v>
      </c>
    </row>
    <row r="26" spans="1:5">
      <c r="A26" s="4" t="s">
        <v>1049</v>
      </c>
      <c r="C26" s="5" t="n">
        <v>516</v>
      </c>
      <c r="D26" s="5" t="n">
        <v>1021</v>
      </c>
      <c r="E26" s="5" t="n">
        <v>999</v>
      </c>
    </row>
    <row r="27" spans="1:5">
      <c r="A27" s="4" t="s">
        <v>935</v>
      </c>
      <c r="C27" s="5" t="n">
        <v>403</v>
      </c>
      <c r="D27" s="7" t="n">
        <v>426</v>
      </c>
      <c r="E27" s="7" t="n">
        <v>444</v>
      </c>
    </row>
    <row r="28" spans="1:5">
      <c r="A28" s="4" t="s">
        <v>1050</v>
      </c>
      <c r="C28" s="5" t="n">
        <v>1600</v>
      </c>
    </row>
    <row r="29" spans="1:5">
      <c r="A29" s="4" t="s">
        <v>1051</v>
      </c>
      <c r="C29" s="5" t="n">
        <v>1700</v>
      </c>
    </row>
    <row r="30" spans="1:5">
      <c r="A30" s="4" t="s">
        <v>1052</v>
      </c>
      <c r="C30" s="5" t="n">
        <v>1700</v>
      </c>
    </row>
    <row r="31" spans="1:5">
      <c r="A31" s="4" t="s">
        <v>1053</v>
      </c>
      <c r="C31" s="5" t="n">
        <v>1800</v>
      </c>
    </row>
    <row r="32" spans="1:5">
      <c r="A32" s="4" t="s">
        <v>1054</v>
      </c>
      <c r="C32" s="5" t="n">
        <v>1800</v>
      </c>
    </row>
    <row r="33" spans="1:5">
      <c r="A33" s="4" t="s">
        <v>1055</v>
      </c>
      <c r="C33" s="7" t="n">
        <v>7400</v>
      </c>
    </row>
    <row r="34" spans="1:5">
      <c r="A34" s="4" t="s">
        <v>1056</v>
      </c>
    </row>
    <row r="35" spans="1:5">
      <c r="A35" s="3" t="s">
        <v>964</v>
      </c>
    </row>
    <row r="36" spans="1:5">
      <c r="A36" s="4" t="s">
        <v>1049</v>
      </c>
      <c r="B36" s="7" t="n">
        <v>18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33</v>
      </c>
    </row>
    <row r="3" spans="1:4">
      <c r="A3" s="3" t="s">
        <v>1058</v>
      </c>
    </row>
    <row r="4" spans="1:4">
      <c r="A4" s="4" t="s">
        <v>1059</v>
      </c>
      <c r="B4" s="7" t="n">
        <v>3596</v>
      </c>
      <c r="C4" s="7" t="n">
        <v>2827</v>
      </c>
      <c r="D4" s="7" t="n">
        <v>1525</v>
      </c>
    </row>
    <row r="5" spans="1:4">
      <c r="A5" s="4" t="s">
        <v>1060</v>
      </c>
      <c r="B5" s="5" t="n">
        <v>-557</v>
      </c>
      <c r="C5" s="5" t="n">
        <v>593</v>
      </c>
      <c r="D5" s="5" t="n">
        <v>1724</v>
      </c>
    </row>
    <row r="6" spans="1:4">
      <c r="A6" s="4" t="s">
        <v>1061</v>
      </c>
      <c r="B6" s="5" t="n">
        <v>-1249</v>
      </c>
      <c r="C6" s="5" t="n">
        <v>710</v>
      </c>
      <c r="D6" s="5" t="n">
        <v>836</v>
      </c>
    </row>
    <row r="7" spans="1:4">
      <c r="A7" s="4" t="s">
        <v>1062</v>
      </c>
      <c r="B7" s="5" t="n">
        <v>0</v>
      </c>
      <c r="C7" s="5" t="n">
        <v>0</v>
      </c>
      <c r="D7" s="5" t="n">
        <v>-4223</v>
      </c>
    </row>
    <row r="8" spans="1:4">
      <c r="A8" s="4" t="s">
        <v>1063</v>
      </c>
      <c r="B8" s="5" t="n">
        <v>0</v>
      </c>
      <c r="C8" s="5" t="n">
        <v>0</v>
      </c>
      <c r="D8" s="5" t="n">
        <v>-723</v>
      </c>
    </row>
    <row r="9" spans="1:4">
      <c r="A9" s="4" t="s">
        <v>1064</v>
      </c>
      <c r="B9" s="7" t="n">
        <v>1790</v>
      </c>
      <c r="C9" s="7" t="n">
        <v>4130</v>
      </c>
      <c r="D9" s="5" t="n">
        <v>-861</v>
      </c>
    </row>
    <row r="10" spans="1:4">
      <c r="A10" s="4" t="s">
        <v>1065</v>
      </c>
    </row>
    <row r="11" spans="1:4">
      <c r="A11" s="3" t="s">
        <v>1058</v>
      </c>
    </row>
    <row r="12" spans="1:4">
      <c r="A12" s="4" t="s">
        <v>1063</v>
      </c>
      <c r="D12" s="5" t="n">
        <v>-700</v>
      </c>
    </row>
    <row r="13" spans="1:4">
      <c r="A13" s="4" t="s">
        <v>1066</v>
      </c>
    </row>
    <row r="14" spans="1:4">
      <c r="A14" s="3" t="s">
        <v>1058</v>
      </c>
    </row>
    <row r="15" spans="1:4">
      <c r="A15" s="4" t="s">
        <v>1060</v>
      </c>
      <c r="D15" s="5" t="n">
        <v>2000</v>
      </c>
    </row>
    <row r="16" spans="1:4">
      <c r="A16" s="4" t="s">
        <v>1067</v>
      </c>
    </row>
    <row r="17" spans="1:4">
      <c r="A17" s="3" t="s">
        <v>1058</v>
      </c>
    </row>
    <row r="18" spans="1:4">
      <c r="A18" s="4" t="s">
        <v>1062</v>
      </c>
      <c r="D18" s="7" t="n">
        <v>-4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219</v>
      </c>
    </row>
    <row r="4" spans="1:4">
      <c r="A4" s="4" t="s">
        <v>1069</v>
      </c>
      <c r="B4" s="6" t="n">
        <v>13.7</v>
      </c>
      <c r="C4" s="6" t="n">
        <v>12.6</v>
      </c>
      <c r="D4" s="6" t="n">
        <v>10.8</v>
      </c>
    </row>
    <row r="5" spans="1:4">
      <c r="A5" s="4" t="s">
        <v>1070</v>
      </c>
      <c r="B5" s="5" t="n">
        <v>13</v>
      </c>
    </row>
    <row r="6" spans="1:4">
      <c r="A6" s="4" t="s">
        <v>1071</v>
      </c>
      <c r="B6" s="10" t="n">
        <v>10.2</v>
      </c>
    </row>
    <row r="7" spans="1:4">
      <c r="A7" s="4" t="s">
        <v>1072</v>
      </c>
      <c r="B7" s="10" t="n">
        <v>7.1</v>
      </c>
    </row>
    <row r="8" spans="1:4">
      <c r="A8" s="4" t="s">
        <v>1073</v>
      </c>
      <c r="B8" s="10" t="n">
        <v>6.1</v>
      </c>
    </row>
    <row r="9" spans="1:4">
      <c r="A9" s="4" t="s">
        <v>1074</v>
      </c>
      <c r="B9" s="10" t="n">
        <v>3.7</v>
      </c>
    </row>
    <row r="10" spans="1:4">
      <c r="A10" s="4" t="s">
        <v>1075</v>
      </c>
      <c r="B10" s="6" t="n">
        <v>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v>
      </c>
    </row>
    <row r="2" spans="1:2">
      <c r="B2" s="2" t="s">
        <v>408</v>
      </c>
    </row>
    <row r="3" spans="1:2">
      <c r="A3" s="3" t="s">
        <v>1077</v>
      </c>
    </row>
    <row r="4" spans="1:2">
      <c r="A4" s="4" t="s">
        <v>1078</v>
      </c>
      <c r="B4" s="7" t="n">
        <v>124700000</v>
      </c>
    </row>
    <row r="5" spans="1:2">
      <c r="A5" s="4" t="s">
        <v>1079</v>
      </c>
      <c r="B5" s="7" t="n">
        <v>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2</v>
      </c>
    </row>
    <row r="2" spans="1:3">
      <c r="A2" s="4" t="s">
        <v>1081</v>
      </c>
    </row>
    <row r="3" spans="1:3">
      <c r="A3" s="3" t="s">
        <v>1082</v>
      </c>
    </row>
    <row r="4" spans="1:3">
      <c r="A4" s="4" t="s">
        <v>1083</v>
      </c>
      <c r="B4" s="7" t="n">
        <v>314</v>
      </c>
      <c r="C4" s="7" t="n">
        <v>258</v>
      </c>
    </row>
    <row r="5" spans="1:3">
      <c r="A5" s="4" t="s">
        <v>1084</v>
      </c>
    </row>
    <row r="6" spans="1:3">
      <c r="A6" s="3" t="s">
        <v>1082</v>
      </c>
    </row>
    <row r="7" spans="1:3">
      <c r="A7" s="4" t="s">
        <v>1083</v>
      </c>
      <c r="B7" s="7" t="n">
        <v>840</v>
      </c>
      <c r="C7" s="7" t="n">
        <v>5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8:32Z</dcterms:created>
  <dcterms:modified xmlns:dcterms="http://purl.org/dc/terms/" xmlns:xsi="http://www.w3.org/2001/XMLSchema-instance" xsi:type="dcterms:W3CDTF">2018-02-22T16:18:32Z</dcterms:modified>
</cp:coreProperties>
</file>